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NET" sheetId="11" r:id="rId11"/>
    <s:sheet name="OTHER REAL ESTATE OWNED" sheetId="12" r:id="rId12"/>
    <s:sheet name="EMPLOYEE BENEFIT PLANS" sheetId="13" r:id="rId13"/>
    <s:sheet name="COMMITMENTS AND CONTINGENCIES" sheetId="14" r:id="rId14"/>
    <s:sheet name="FAIR VALUE MEASUREMENTS" sheetId="15" r:id="rId15"/>
    <s:sheet name="OTHER COMPREHENSIVE INCOME" sheetId="16" r:id="rId16"/>
    <s:sheet name="ACCOUNTING STANDARDS UPDATES" sheetId="17" r:id="rId17"/>
    <s:sheet name="RELATED PARTY TRANSACTIONS" sheetId="18" r:id="rId18"/>
    <s:sheet name="SIGNIFICANT ACCOUNTING POLICI19" sheetId="19" r:id="rId19"/>
    <s:sheet name="INVESTMENT SECURITIES (Tables)" sheetId="20" r:id="rId20"/>
    <s:sheet name="LOANS, NET (Tables)" sheetId="21" r:id="rId21"/>
    <s:sheet name="OTHER REAL ESTATE OWNED (Tables" sheetId="22" r:id="rId22"/>
    <s:sheet name="EMPLOYEE BENEFIT PLANS (Tables)" sheetId="23" r:id="rId23"/>
    <s:sheet name="COMMITMENTS AND CONTINGENCIES (" sheetId="24" r:id="rId24"/>
    <s:sheet name="FAIR VALUE MEASUREMENTS (Tables" sheetId="25" r:id="rId25"/>
    <s:sheet name="OTHER COMPREHENSIVE INCOME (LOS" sheetId="26" r:id="rId26"/>
    <s:sheet name="INVESTMENT SECURITIES (Details)" sheetId="27" r:id="rId27"/>
    <s:sheet name="INVESTMENT SECURITIES (Maturity" sheetId="28" r:id="rId28"/>
    <s:sheet name="INVESTMENT SECURITIES (Unrealiz" sheetId="29" r:id="rId29"/>
    <s:sheet name="INVESTMENT SECURITIES (Narrativ" sheetId="30" r:id="rId30"/>
    <s:sheet name="LOANS, NET (Portfolio Compositi" sheetId="31" r:id="rId31"/>
    <s:sheet name="LOANS, NET (Recorded Investment" sheetId="32" r:id="rId32"/>
    <s:sheet name="LOANS, NET (Loan Portfolio Agin" sheetId="33" r:id="rId33"/>
    <s:sheet name="LOANS, NET (Allowance for Loan " sheetId="34" r:id="rId34"/>
    <s:sheet name="LOANS, NET (Allowance for Loa35" sheetId="35" r:id="rId35"/>
    <s:sheet name="LOANS, NET (Loan Balances by Im" sheetId="36" r:id="rId36"/>
    <s:sheet name="LOANS, NET (Impaired Loans) (De" sheetId="37" r:id="rId37"/>
    <s:sheet name="LOANS, NET (Impaired Loans Aver" sheetId="38" r:id="rId38"/>
    <s:sheet name="LOANS, NET (Risk Category by Lo" sheetId="39" r:id="rId39"/>
    <s:sheet name="LOANS, NET (Troubled Debt Restr" sheetId="40" r:id="rId40"/>
    <s:sheet name="LOANS, NET (Modified Troubled D" sheetId="41" r:id="rId41"/>
    <s:sheet name="LOANS, NET (Troubled Debt Res42" sheetId="42" r:id="rId42"/>
    <s:sheet name="LOANS, NET (Method of Troubled " sheetId="43" r:id="rId43"/>
    <s:sheet name="OTHER REAL ESTATE OWNED (Other " sheetId="44" r:id="rId44"/>
    <s:sheet name="OTHER REAL ESTATE OWNED (Othe45" sheetId="45" r:id="rId45"/>
    <s:sheet name="EMPLOYEE BENEFIT PLANS (Details" sheetId="46" r:id="rId46"/>
    <s:sheet name="COMMITMENTS AND CONTINGENCIES47" sheetId="47" r:id="rId47"/>
    <s:sheet name="COMMITMENTS AND CONTINGENCIES48" sheetId="48" r:id="rId48"/>
    <s:sheet name="FAIR VALUE MEASUREMENTS (Detail" sheetId="49" r:id="rId49"/>
    <s:sheet name="FAIR VALUE MEASUREMENTS (Financ" sheetId="50" r:id="rId50"/>
    <s:sheet name="OTHER COMPREHENSIVE INCOME (L51" sheetId="51" r:id="rId51"/>
    <s:sheet name="OTHER COMPREHENSIVE INCOME (L52" sheetId="52" r:id="rId52"/>
    <s:sheet name="RELATED PARY TRANSACTIONS (Deta" sheetId="53" r:id="rId53"/>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n. 30, 2016</t>
  </si>
  <si>
    <t>Jul. 31, 2016</t>
  </si>
  <si>
    <t>Document And Entity Information</t>
  </si>
  <si>
    <t>Entity Registrant Name</t>
  </si>
  <si>
    <t>CAPITAL CITY BANK GROUP INC</t>
  </si>
  <si>
    <t>Entity Central Index Key</t>
  </si>
  <si>
    <t>Document Type</t>
  </si>
  <si>
    <t>10-Q</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Trading Symbol</t>
  </si>
  <si>
    <t>CCBG</t>
  </si>
  <si>
    <t>CONSOLIDATED STATEMENTS OF FINANCIAL CONDITION (Unaudited) - USD ($) $ in Thousands</t>
  </si>
  <si>
    <t>Dec. 31, 2015</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205,595 and $187,407)</t>
  </si>
  <si>
    <t>Total Investment Securities</t>
  </si>
  <si>
    <t>Loans Held For Sale</t>
  </si>
  <si>
    <t>Loans and Leases Receivable, Net of Deferr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Common Stock, $.01 par value; 90,000,000 shares authorized; 16,803,599 and 17,156,919 shares issued and outstanding at June 30, 2016 and December 31, 2015,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Preferred Stock, shares authorized</t>
  </si>
  <si>
    <t>Common Stock, par value (in dollar per share)</t>
  </si>
  <si>
    <t>Common Stock, shares authorized</t>
  </si>
  <si>
    <t>Common Stock, shares issued</t>
  </si>
  <si>
    <t>Common Stock, shares outstanding</t>
  </si>
  <si>
    <t>CONSOLIDATED STATEMENTS OF INCOME (Unaudited) - USD ($) shares in Thousands, $ in Thousands</t>
  </si>
  <si>
    <t>3 Months Ended</t>
  </si>
  <si>
    <t>Jun. 30, 2015</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Unaudited) - USD ($)</t>
  </si>
  <si>
    <t>Income Statement [Abstract]</t>
  </si>
  <si>
    <t>Change in net unrealized gain/loss on securities available for sale</t>
  </si>
  <si>
    <t>Amortization of unrealized losses on securities transferred from available for sale to held to maturity</t>
  </si>
  <si>
    <t>Other comprehensive income, before tax</t>
  </si>
  <si>
    <t>Deferred tax expense related to other comprehensive income</t>
  </si>
  <si>
    <t>Other comprehensive income, net of tax</t>
  </si>
  <si>
    <t>TOTAL COMPREHENSIVE INCOME</t>
  </si>
  <si>
    <t>CONSOLIDATED STATEMENTS OF CHANGES IN SHAREOWNERS' EQUITY  (Unaudited) - USD ($) $ in Thousands</t>
  </si>
  <si>
    <t>Total</t>
  </si>
  <si>
    <t>Common Stock [Member]</t>
  </si>
  <si>
    <t>Additional Paid-In Capital [Member]</t>
  </si>
  <si>
    <t>Retained Earnings [Member]</t>
  </si>
  <si>
    <t>Accumulated Other Comprehensive Loss, Net of Taxes [Member]</t>
  </si>
  <si>
    <t>Balance at Dec. 31, 2014</t>
  </si>
  <si>
    <t>Balance (in shares) at Dec. 31, 2014</t>
  </si>
  <si>
    <t>Net Income</t>
  </si>
  <si>
    <t>Other Comprehensive Loss, Net of Tax</t>
  </si>
  <si>
    <t>Cash Dividends ($0.0400 and $0.0300 per share for June 30, 2016 and December 31, 2015, respectively)</t>
  </si>
  <si>
    <t>Repurchase of Common Stock</t>
  </si>
  <si>
    <t>Repurchase of Common Stock (in shares)</t>
  </si>
  <si>
    <t>Stock Compensation Expense</t>
  </si>
  <si>
    <t>Impact of Transactions Under Compensation Plans, net</t>
  </si>
  <si>
    <t>Impact of Transactions Under Compensation Plans, net (in shares)</t>
  </si>
  <si>
    <t>Balance at Jun. 30, 2015</t>
  </si>
  <si>
    <t>Balance, Shares at Jun. 30, 2015</t>
  </si>
  <si>
    <t>Balance at Dec. 31, 2015</t>
  </si>
  <si>
    <t>Balance (in shares) at Dec. 31, 2015</t>
  </si>
  <si>
    <t>Balance at Jun. 30, 2016</t>
  </si>
  <si>
    <t>Balance, Shares at Jun. 30, 2016</t>
  </si>
  <si>
    <t>CONSOLIDATED STATEMENTS OF CHANGES IN SHAREOWNERS' EQUITY  (Parenthetical) - $ / shares</t>
  </si>
  <si>
    <t>Statement of Stockholders' Equity [Abstract]</t>
  </si>
  <si>
    <t>Cash Dividends (in dollars per share)</t>
  </si>
  <si>
    <t>CONSOLIDATED STATEMENTS OF CASH FLOWS (Unaudited) - USD ($) $ in Thousands</t>
  </si>
  <si>
    <t>CASH FLOWS FROM OPERATING ACTIVITIES</t>
  </si>
  <si>
    <t>Adjustments to Reconcile Net Income to Cash Provided by Operating Activities:</t>
  </si>
  <si>
    <t>Depreciation</t>
  </si>
  <si>
    <t>Amortization of Premiums, Discounts, and Fees (net)</t>
  </si>
  <si>
    <t>Impairment Loss on Security</t>
  </si>
  <si>
    <t>Gain (Loss) on Extinguishment of Debt</t>
  </si>
  <si>
    <t>Net Decrease (Increase) in Loans Held-for-Sale</t>
  </si>
  <si>
    <t>Stock Compensation</t>
  </si>
  <si>
    <t>Deferred Income Taxes</t>
  </si>
  <si>
    <t>Loss on Sales and Write-Downs of Other Real Estate Owned</t>
  </si>
  <si>
    <t>Loss on Sale or Disposal of Premises and Equipment</t>
  </si>
  <si>
    <t>Net (Increase) Decrease in Other Assets</t>
  </si>
  <si>
    <t>Net Increase in Other Liabilities</t>
  </si>
  <si>
    <t>Net Cash Provided By Operating Activities</t>
  </si>
  <si>
    <t>Securities Held to Maturity:</t>
  </si>
  <si>
    <t>Purchases</t>
  </si>
  <si>
    <t>Payments, Maturities, and Calls</t>
  </si>
  <si>
    <t>Securities Available for Sale:</t>
  </si>
  <si>
    <t>Payments for (Proceeds from) Loans Receivable</t>
  </si>
  <si>
    <t>Proceeds From Sales of Other Real Estate Owned</t>
  </si>
  <si>
    <t>Purchases of Premises and Equipment, net</t>
  </si>
  <si>
    <t>Net Cash Used In Investing Activities</t>
  </si>
  <si>
    <t>CASH FLOWS FROM FINANCING ACTIVITIES</t>
  </si>
  <si>
    <t>Net (Decrease) Increase in Deposits</t>
  </si>
  <si>
    <t>Net Increase in Short-Term Borrowings</t>
  </si>
  <si>
    <t>Repayments Of Subordinated Notes</t>
  </si>
  <si>
    <t>Repayment of Other Long-Term Borrowings</t>
  </si>
  <si>
    <t>Dividends Paid</t>
  </si>
  <si>
    <t>Payments to Repurchase Common Stock</t>
  </si>
  <si>
    <t>Issuance of Common Stock Under Compensation Plans</t>
  </si>
  <si>
    <t>Net Cash (Used In) Provided By Financing Activities</t>
  </si>
  <si>
    <t>NET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CAPITAL CITY BANK GROUP, INC. NOTES TO CONSOLIDATED FINANCIAL STATEMENTS NOTE 1 - SIGNIFICANT ACCOUNTING POLICIES 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 Basis of Presentation . The consolidated financial statements in this Quarterly Report on Form 10-Q include the accounts of CCBG and its wholly-owned subsidiary, Capital City Bank (“CCB” or the “Bank” and together with the Company). All material inter-company transactions and accounts have been eliminate d. The accompanying unaudited consolidated financial statements have been prepared in accordance with generally accepted accounting principles for interim financial information and with the instructions to Form 10-Q and Article 10 of Regulation S-X. Acco rdingly, they do not include all of the information and footnotes required by generally accepted accounting principles for complete financial statements. In the opinion of management, all adjustments (consisting of normal recurring accruals) considered ne cessary for a fair presentation have been included. The consolidated statement of financial condition at December 31, 2015 has been derived from the audited consolidated financial statements at that date but does not include all of the information and footnotes required by generally accepted accounting principles for complete financial statements. For further information, re fer to the consolidated financial statements and footnotes thereto included in the Company’s annual report on Form 10-K for the year ended December 31, 2015 .</t>
  </si>
  <si>
    <t>INVESTMENT SECURITIES</t>
  </si>
  <si>
    <t>Investments, Debt and Equity Securities [Abstract]</t>
  </si>
  <si>
    <t>NOTE 2 – INVESTMENT SECURITIES Investment Portfolio Composition . The amortized cost and related market value of investment securities available-for-sale and held-to-maturity were as follows: June 30, 2016 December 31, 2015 Amortized Unrealized Unrealized Market Amortized Unrealized Unrealized Market Cost Gains Losses Value Cost Gain Losses Value Available for Sale U.S. Government Treasury $ 272,847 $ 1,672 $ 1 $ 274,518 $ 250,458 $ 101 $ 213 $ 250,346 U.S. Government Agency 112,386 618 86 112,918 101,730 357 263 101,824 States and Political Subdivisions 87,391 498 2 87,887 88,358 103 99 88,362 Mortgage-Backed Securities 1,385 139 - 1,524 1,742 159 - 1,901 Equity Securities (1) 9,001 - - 9,001 8,595 - - 8,595 Total $ 483,010 $ 2,927 $ 89 $ 485,848 $ 450,883 $ 720 $ 575 $ 451,028 Held to Maturity U.S. Government Treasury $ 144,453 $ 890 $ - $ 145,343 $ 134,554 $ 45 $ 160 $ 134,439 U.S. Government Agency 8,010 8 - 8,018 10,043 7 5 10,045 States and Political Subdivisions 11,384 110 - 11,494 15,693 38 7 15,724 Mortgage-Backed Securities 40,627 207 94 40,740 27,602 4 407 27,199 Total $ 204,474 $ 1,215 $ 94 $ 205,595 $ 187,892 $ 94 $ 579 $ 187,407 Total Investment Securities $ 687,484 $ 4,142 $ 183 $ 691,443 $ 638,775 $ 814 $ 1,154 $ 638,435 (1) Includes Federal Home Loan Bank, Federal Reserve Bank, and FNBB, In c . stock recorded at cost of $3.7 million, $4.8 million, and $0. 5 million, respectively, at June 30, 2016 and $3 .6 million, $4.8 million, and $0. 2 million, respectively, at December 31, 2015 . Securities with an amortized cost of $2 45.3 million and $370.1 million at June 30, 2016 and December 31, 2015 ,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equity securities is pledged to secure FHLB advances. No ready mar ket exists for this stock, and it has no quoted market value; however, redemption of this stock has historically been at par value. Maturity Distribution . As of June 30, 2016 , the Company's investment securities had the following maturity distribution base d on contractual maturity. Expected maturities may differ from contractual maturities because borrowers may have the right to call or prepay obligations. Mortgage-backed securities and certain amortizing U.S. government agency securities are shown separa tely because they are not due at a certain maturity date. Available for Sale Held to Maturity Amortized Market Amortized Market (Dollars in Thousands) Cost Value Cost Value Due in one year or less $ 107,601 $ 107,815 $ 82,698 $ 82,851 Due after one through five years 283,434 285,559 81,149 82,004 Mortgage-Backed Securities 1,385 1,524 40,627 40,740 U.S. Government Agency 81,589 81,949 - - Equity Securities 9,001 9,001 - - Total $ 483,010 $ 485,848 $ 204,474 $ 205,595 Unrealized Losses on Investment Securities. The following table summarizes the investment securities with unrealized losses aggregated by major security type and length of time in a continuous unrealized loss position: Less Than Greater Than 12 Months 12 Months Total Market Unrealized Market Unrealized Market Unrealized (Dollars in Thousands) Value Losses Value Losses Value Losses June 30, 2016 Available for Sale U.S. Government Treasury $ 9,955 $ 1 $ - $ - $ 9,955 $ 1 U.S. Government Agency 13,815 52 10,505 34 24,320 86 States and Political Subdivisions 3,135 2 302 - 3,437 2 Total 26,905 55 10,807 34 37,712 89 Held to Maturity Mortgage-Backed Securities 1,189 1 8,006 93 9,195 94 Total $ 1,189 $ 1 $ 8,006 $ 93 $ 9,195 $ 94 December 31,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2,156 407 Total $ 114,403 $ 357 $ 11,889 $ 222 $ 126,292 $ 579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 y than not that the Company will have to sell the security before its market value recovers, and (iii) whether the present value of expected cash flows is sufficient to recover the entire amortized cost basis. When assessing a security’s expected cash flo ws, the Company considers, among other things, (i) the length of time and the extent to which the fair value has been less than cost and (ii) the financial condition and near-term prospects of the issuer. In analyzing an issuer’s financial condition, mana gement considers whether the securities are issued by the federal government or its agencies, whether downgrades by rating agencies have occurred, regulatory issues, and analysts’ reports. At June 30, 2016 , there were 79 positions (combined Available-for- Sale and Held-to-Maturity ) with unrealized losses totaling $0.2 million. Of the 79 positions, 66 were Ginnie Mae mortgage-backed securities (GNMA), U . S . Treasuries, or SBA securities, all of which carry the full faith and credit guarantee of the U . S . Gover nment. SBA securities float monthly or quarterly to the prime rate and are uncapped. Of these 66 positions, there were 21 GNMA positions and 26 SBA positions in an unrealized loss position for longer than 12 months. T here were 13 municipal bonds in an un realized loss position that were pre-refunded, or rated “AA- “ or better. These debt securities are in a loss position because they were acquired when the general level of interest rates was lower than that on June 30, 2016 . The Company believes that the un realized losses in these debt securities are temporary in nature and that the full principal will be collected as anticipated. Because the declines in the market value of these investments are attributable to changes in interest rates and not credit quali ty and because the Company has the present ability and intent to hold these investments until there is a recovery in fair value, which may be at maturity, the Company does not consider these investments to be other-than-temporarily impaired at June 30, 2016 .</t>
  </si>
  <si>
    <t>LOANS, NET</t>
  </si>
  <si>
    <t>Receivables [Abstract]</t>
  </si>
  <si>
    <t>NOTE 3 – LOANS, NET Loan Portfolio Composition . The composition of the loan portfolio was as follows: (Dollars in Thousands) June 30, 2016 December 31, 2015 Commercial, Financial and Agricultural $ 207,105 $ 179,816 Real Estate – Construction 46,930 46,484 Real Estate – Commercial Mortgage 485,329 499,813 Real Estate – Residential (1) 291,192 290,585 Real Estate – Home Equity 235,394 233,901 Consumer 254,524 241,676 Loans, Net of Unearned Income $ 1,520,474 $ 1,492,275 (1) Includes loans in process with outstanding balances of $1 1 .6 million and $ 8.5 million at June 30, 2016 and December 31, 2015 , respectively. Net deferred costs included in loans were $ 0.2 million at June 30, 2016 and n et deferred fees included in loans were $0.5 million at December 31, 2015 . The Company has pledged a blanket floating lien on all 1-4 family residential mortgage loans, commercial real estate mortgage loans, and home equity loans to support available borrowing capacity at the FHLB of Atlanta and has pledged a blanket floating lie n on all consumer loans, commercial loans, and construction loans to support available borrowing capacity at the Federal Reserve Bank of Atlanta. Nonaccrual Loans . Loans are generally placed on nonaccrual status if principal or interest payments become 90 days past due and/or management deem s the collectability of the principal and/or interest to be doubtful. Loans are returned to accrual status when the principal and interest amounts contractually due are brought current or when future payments are reasonably assured. The following table p resents the recorded investment in nonaccrual loans and loans past due over 90 days and still on accrual by class of loans. June 30, 2016 December 31, 2015 (Dollars in Thousands) Nonaccrual 90 + Days Nonaccrual 90 + Days Commercial, Financial and Agricultural $ 163 $ - $ 96 $ - Real Estate – Construction 123 - 97 - Real Estate – Commercial Mortgage 4,308 - 4,191 - Real Estate – Residential 2,701 - 4,739 - Real Estate – Home Equity 864 - 1,017 - Consumer 55 - 165 - Total Nonaccrual Loans $ 8,214 $ - $ 10,305 $ - Loan Portfolio Aging. A loan is defined as a past due loan when one full payment is past due or a contractual maturity is over 30 days past due (“DPD”). The following table presents the aging of the recorded investment in past due loans by class of loans. 30-59 60-89 90 + Total Total Total (Dollars in Thousands) DPD DPD DPD Past Due Current Loans June 30, 2016 Commercial, Financial and Agricultural $ 99 $ 197 $ - $ 296 $ 206,646 $ 207,105 Real Estate – Construction - - - - 46,807 46,930 Real Estate – Commercial Mortgage 679 161 - 840 480,181 485,329 Real Estate – Residential 565 438 - 1,003 287,488 291,192 Real Estate – Home Equity 424 46 - 470 234,060 235,394 Consumer 997 266 - 1,263 253,206 254,524 Total Past Due Loans $ 2,764 $ 1,108 $ - $ 3,872 $ 1,508,388 $ 1,520,474 December 31,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Past Due Loans $ 3,686 $ 2,089 $ - $ 5,775 $ 1,476,195 $ 1,492,275 Allowance for Loan Losses . The allowance for loan losses is a reserve established through a provision for loan losses charged to expense, which represents management’s best estimate of incurred losses within the existing portfolio of loans. Loans are charged-off to the allowance when losses are deemed to be probable and reasonably quantifiable. The following table details the activity in the allowance for loan losses by portfolio class. Allocation of a portion of the allowance to one category of lo ans does not preclude its availability to absorb losses in other categories. Commercial, Real Estate Financial, Real Estate Commercial Real Estate Real Estate (Dollars in Thousands) Agricultural Construction Mortgage Residential Home Equity Consumer Total Three Months Ended June 30, 2016 Beginning Balance $ 883 $ 101 $ 4,349 $ 4,137 $ 2,435 $ 1,708 $ 13,613 Provision for Loan Losses 420 25 (197) (676) 21 310 (97) Charge-Offs (304) - - (205) (146) (438) (1,093) Recoveries 49 - 237 579 81 308 1,254 Net Charge-Offs (255) - 237 374 (65) (130) 161 Ending Balance $ 1,048 $ 126 $ 4,389 $ 3,835 $ 2,391 $ 1,888 $ 13,677 Six Months Ended June 30, 2016 Beginning Balance $ 905 $ 101 $ 4,498 $ 4,409 $ 2,473 $ 1,567 $ 13,953 Provision for Loan Losses 396 25 (153) (706) 139 654 355 Charge-Offs (341) - (274) (683) (361) (877) (2,536) Recoveries 88 - 318 815 140 544 1,905 Net Charge-Offs (253) - 44 132 (221) (333) (631) Ending Balance $ 1,048 $ 126 $ 4,389 $ 3,835 $ 2,391 $ 1,888 $ 13,677 Three Months Ended June 30, 2015 Beginning Balance $ 903 $ 574 $ 4,501 $ 6,195 $ 2,547 $ 1,370 $ 16,090 Provision for Loan Losses 171 (214) 5 (257) 410 260 375 Charge-Offs (239) - (285) (484) (454) (351) (1,813) Recoveries 82 - 54 200 33 215 584 Net Charge-Offs (157) - (231) (284) (421) (136) (1,229) Ending Balance $ 917 $ 360 $ 4,275 $ 5,654 $ 2,536 $ 1,494 $ 15,236 Six Months Ended June 30, 2015 Beginning Balance $ 784 $ 843 $ 5,287 $ 6,520 $ 2,882 $ 1,223 $ 17,539 Provision for Loan Losses 525 (483) 93 (325) 233 625 668 Charge-Offs (529) - (1,189) (789) (636) (927) (4,070) Recoveries 137 - 84 248 57 573 1,099 Net Charge-Offs (392) - (1,105) (541) (579) (354) (2,971) Ending Balance $ 917 $ 360 $ 4,275 $ 5,654 $ 2,536 $ 1,494 $ 15,236 The following table details the amount of the allowance for loan losses by portfolio class disaggregated on the basis of the Company’s impairment methodology. Commercial, Real Estate Financial, Real Estate Commercial Real Estate Real Estate (Dollars in Thousands) Agricultural Construction Mortgage Residential Home Equity Consumer Total June 30, 2016 Period-end amount Allocated to: Loans Individually Evaluated for Impairment $ 69 $ - $ 1,953 $ 1,868 $ 318 $ 9 $ 4,217 Loans Collectively Evaluated for Impairment 979 126 2,436 1,967 2,073 1,879 9,460 Ending Balance $ 1,048 $ 126 $ 4,389 $ 3,835 $ 2,391 $ 1,888 $ 13,677 December 31, 2015 Period-end amount Allocated to: Loans Individually Evaluated for Impairment $ 77 $ - $ 2,049 $ 2,118 $ 384 $ 18 $ 4,646 Loans Collectively Evaluated for Impairment 828 101 2,449 2,291 2,089 1,549 9,307 Ending Balance $ 905 $ 101 $ 4,498 $ 4,409 $ 2,473 $ 1,567 $ 13,953 June 30, 2015 Period-end amount Allocated to: Loans Individually Evaluated for Impairment $ 288 $ - $ 2,070 $ 1,980 $ 453 $ 12 $ 4,803 Loans Collectively Evaluated for Impairment 629 360 2,205 3,674 2,083 1,482 10,433 Ending Balance $ 917 $ 360 $ 4,275 $ 5,654 $ 2,536 $ 1,494 $ 15,236 The Company’s recorded investment in loans related to each balance in the allowance for loan losses by portfolio class and disaggregated on the basis of the Company’s impairment methodology was as follows: Commercial, Real Estate Financial, Real Estate Commercial Real Estate Real Estate (Dollars in Thousands) Agricultural Construction Mortgage Residential Home Equity Consumer Total June 30, 2016 Individually Evaluated for Impairment $ 793 $ - $ 20,589 $ 17,725 $ 2,872 $ 206 $ 42,185 Collectively Evaluated for Impairment 206,312 46,930 464,740 273,467 232,522 254,318 1,478,289 Total $ 207,105 $ 46,930 $ 485,329 $ 291,192 $ 235,394 $ 254,524 $ 1,520,474 December 31, 2015 Individually Evaluated for Impairment $ 834 $ 97 $ 20,847 $ 18,569 $ 3,144 $ 261 $ 43,752 Collectively Evaluated for Impairment 178,982 46,387 478,966 272,016 230,757 241,415 1,448,523 Total $ 179,816 $ 46,484 $ 499,813 $ 290,585 $ 233,901 $ 241,676 $ 1,492,275 June 30, 2015 Individually Evaluated for Impairment $ 1,072 $ 311 $ 29,746 $ 18,918 $ 2,960 $ 171 $ 53,178 Collectively Evaluated for Impairment 150,044 43,905 481,216 277,463 227,428 241,031 1,421,087 Total $ 151,116 $ 44,216 $ 510,962 $ 296,381 $ 230,388 $ 241,202 $ 1,474,265 Impaired Loans . Loans are deemed to be impaired when, based on current information and events, it is probable that the Company will not be able to collect all amounts due (principal and interest payments), according to the contractual terms of the loan agreement. Loans , for which the terms have been modified, and for which the borrower is experiencing financial difficulties, are considered troubled debt restructurings and classified as impaired. The following table presents loans individually evaluated for impairment by class of loans. Unpaid Recorded Recorded Principal Investment Investment Related (Dollars in Thousands) Balance With No Allowance With Allowance Allowance June 30, 2016 Commercial, Financial and Agricultural $ 793 $ 268 $ 525 $ 69 Real Estate – Construction - - - - Real Estate – Commercial Mortgage 20,589 4,064 16,525 1,953 Real Estate – Residential 17,725 2,769 14,956 1,868 Real Estate – Home Equity 2,872 831 2,041 318 Consumer 206 45 161 9 Total $ 42,185 $ 7,977 $ 34,208 $ 4,217 December 31,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 The following table summarizes the average recorded investment and interest income recognized by class of impaired loans. Three Months Ended June 30, Six Months Ended June 30, 2016 2015 2016 2015 Average Total Average Total Average Total Average Total Recorded Interest Recorded Interest Recorded Interest Recorded Interest (Dollars in Thousands) Investment Income Investment Income Investment Income Investment Income Commercial, Financial and Agricultural $ 802 $ 12 $ 1,162 $ 11 $ 813 $ 25 $ 1,121 $ 22 Real Estate – Construction - - 356 - 32 - 371 - Real Estate – Commercial Mortgage 20,694 216 30,480 310 20,745 455 31,067 571 Real Estate – Residential 17,973 196 19,379 214 18,172 405 19,626 411 Real Estate – Home Equity 3,042 29 3,042 23 3,076 56 3,053 43 Consumer 206 2 183 2 224 4 194 4 Total $ 42,717 $ 455 $ 54,602 $ 560 $ 43,062 $ 945 $ 55,432 $ 1,051 Credit Risk Management . The Company has adopted comprehensive lending policies, underwriting standards and loan review procedures designed to maximize loan income within an acceptable level of risk. Management and the Board of Directors review and approve these policies and pr ocedures on a regular basis (at least annually). Reporting systems have been implemented to monitor loan originations, loan quality, concentrations of credit, loan delinquencies and nonperforming loans and potential problem loans. Management and th e Credit Risk Oversight Committee periodically review our lines of business to monitor asset quality trends and the appropriateness of credit policies. In addition, total borrower exposure limits are established and concentration risk is monitored. As pa rt of this process, the overall composition of the portfolio is reviewed to gauge diversification of risk, client concentrations, industry group, loan type, geographic area, or other relevant classifications of loans. Specific segments of the loan portfol 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 al or other guarantees. Lending policy establishes debt service coverage ratio limits that require a borrower’s cash flow to be sufficient to cover principal and interest payments on all new and existing debt. The majority of these loans are secured by t he assets being financed or other business assets such as accounts receivable, inventory, or equipment. Collateral values are determined based upon third party appraisals and evaluations. Loan to value ratios at origination are governed by established po licy guidelines. Real Estate Construction – Loans in this category consist of short-term construction loans, revolving and non-revolving credit lines and construction/permanent loans made to individuals and investors to finance the acquisition, developm 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 al values are determined based upon third party appraisals and evaluations. Loan to value ratios at origination are governed by established policy guidelines. The disbursement of funds for construction loans is made in relation to the progress of the pro ject and as such these loans are closely monitored by on-site inspections. Real Estate Commercial Mortgage – Loans in this category consists of commercial mortgage loans secured by property that is either owner-occupied or investment in nature. T 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 ility to make scheduled payments with full consideration to underwriting factors such as current income, employment status, current assets, and other financial resources, credit history, and the value of the collateral. Collateral consists of mortgage lie ns on 1-4 family residential properties. Collateral values are determined based upon third party appraisals and evaluations. The Company does not originate sub-prime loans. Real Estate Home Equity – Home equity loans and lines are made to qualified in dividuals for legitimate purposes generally secured by senior or junior mortgage liens on owner-occupied 1-4 family homes or vacation homes. Borrower qualifications include favorable credit history combined with supportive income and debt ratio requiremen ts and combined loan to value ratios within established policy guidelines. Collateral values are determined based upon third party appraisals and evaluations. Consumer Loans – This loan portfolio includes personal installment loans, direct and indirec 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for the Special Mention, Substandard, or Doubtful categories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Commercial, Financial, Total Criticized (Dollars in Thousands) Agriculture Real Estate Consumer Loans June 30, 2016 Special Mention $ 3,023 $ 29,868 $ 71 $ 32,962 Substandard 1,553 42,952 553 45,058 Doubtful - - - - Total Criticized Loans $ 4,576 $ 72,820 $ 624 $ 78,020 December 31, 2015 Special Mention $ 5,938 $ 27,838 $ 69 $ 33,845 Substandard 1,307 51,425 819 53,551 Doubtful - - - - Total Criticized Loans $ 7,245 $ 79,263 $ 888 $ 87,396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 lowance for loan losses on a loan-by-loan basis as all TDRs are, by definition, impaired loans. Thus, specific reserves are established based upon the results of either a discounted cash flow analysis or the underlying collateral value, if the loan is dee med to be collateral dependent. In the limited circumstances that a loan is removed from TDR classification it is the Company's policy to also remove it from the impaired loan category, but to continue to individually evaluate loan impairment based on the contractual terms specified by the loan agreement.
The following table presents loans classified as TDRs. June 30, 2016 December 31, 2015 (Dollars in Thousands) Accruing Nonaccruing Accruing Nonaccruing Commercial, Financial and Agricultural $ 857 $ - $ 897 $ - Real Estate – Construction - - - - Real Estate – Commercial Mortgage 16,444 1,328 16,621 1,070 Real Estate – Residential 15,297 685 14,979 1,582 Real Estate – Home Equity 2,734 - 2,914 - Consumer 194 - 223 35 Total TDRs $ 35,526 $ 2,013 $ 35,634 $ 2,687 Loans classified as TDRs during the periods indicated are presented in the table below. The modifications made during the reporting period involved either an extension of the loan term, an interest rate adjustment, or a principal moratorium, and the financial impact of these m odifications was not material. Three Months Ended June 30, Six Months Ended June 30, 2016 2016 Pre- Post- Pre- Post- Number Modified Modified Number Modified Modified of Recorded Recorded of Recorded Recorded (Dollars in Thousands) Contracts Investment Investment Contracts Investment Investment Commercial, Financial and Agricultural - $ - $ - - $ - $ - Real Estate – Construction - - - - - - Real Estate – Commercial Mortgage - - - 1 332 332 Real Estate – Residential 1 90 90 6 589 590 Real Estate – Home Equity - - - 4 188 189 Consumer - - - - - - Total TDRs 1 $ 90 $ 90 11 $ 1,109 $ 1,111 Three Months Ended June 30, Six Months Ended June 30, 2015 2015 Pre- Post- Pre- Post- Number Modified Modified Number Modified Modified of Recorded Recorded of Recorded Recorded (Dollars in Thousands) Contracts Investment Investment Contracts Investment Investment Commercial, Financial and Agricultural - $ - $ - - $ - $ - Real Estate – Construction - - - - - - Real Estate – Commercial Mortgage 1 58 58 2 515 515 Real Estate – Residential 1 204 204 5 668 641 Real Estate – Home Equity - - - - - - Consumer - - - - - - Total TDRs 2 $ 262 $ 262 7 $ 1,183 $ 1,156 For the three and six months ended June 30, 201 6 , loans modified as TDRs within the previous 12 months that have subsequently defaulted during the periods indicated are presented in the table below. For the three and six months ended June 30, 2015, there were no loans modified as TDRs within the previous 12 months that have subsequently defaulted . Three Months Ended June 30, Six Months Ended June 30, 2016 2016 Number Post-Modified Number Post-Modified of Recorded of Recorded (Dollars in Thousands) Contracts Investment (1) Contracts Investment (1) Commercial, Financial and Agricultural - $ - - $ - Real Estate – Construction - - - - Real Estate – Commercial Mortgage - - - - Real Estate – Residential 1 98 1 98 Real Estate – Home Equity - - 1 3 Consumer - - 1 35 Total TDRs 1 $ 98 3 $ 136 (1) Recorded investment reflects charge-offs and additional funds advanced at time of restructure, if applicable. The following table provides information on how TDRs were modified during the periods indicated. Three Months Ended June 30, Six Months Ended June 30, 2016 2016 Number of Recorded Number of Recorded (Dollars in Thousands) Contracts Investment (1) Contracts Investment (1) Extended amortization 1 $ 90 1 $ 90 Interest rate adjustment - - - - Extended amortization and interest rate adjustment - - 10 1,021 Total TDRs 1 $ 90 11 $ 1,111 Three Months Ended June 30, Six Months Ended June 30, 2015 2015 Number of Recorded Number of Recorded (Dollars in Thousands) Contracts Investment (1) Contracts Investment (1) Extended amortization - $ - 1 $ 118 Interest rate adjustment - - 1 156 Extended amortization and interest rate adjustment 2 262 5 882 Total TDRs 2 $ 262 7 $ 1,156 (1) Recorded investment reflects charge-offs and additional funds advanced at time of restructure, if applicable.</t>
  </si>
  <si>
    <t>OTHER REAL ESTATE OWNED</t>
  </si>
  <si>
    <t>Other Real Estate [Abstract]</t>
  </si>
  <si>
    <t>NOTE 4 – OTHER REAL ESTATE OWNED The following table presents other real estate owned activity for the periods indicated. Three Months Ended June 30, Six Months Ended June 30, (Dollars in Thousands) 2016 2015 2016 2015 Beginning Balance $ 17,450 $ 33,835 $ 19,290 $ 35,680 Additions 1,218 1,088 2,419 2,830 Valuation Write-downs (678) (505) (1,513) (1,306) Sales (3,368) (4,026) (5,574) (6,763) Other - (225) - (274) Ending Balance $ 14,622 $ 30,167 $ 14,622 $ 30,167 Net expenses applicable to other real estate owned include the following: Three Months Ended June 30, Six Months Ended June 30, (Dollars in Thousands) 2016 2015 2016 2015 Gains from the Sale of Properties $ (166) $ (534) $ (294) $ (655) Losses from the Sale of Properties 392 348 761 658 Rental Income from Properties (32) (43) (32) (231) Property Carrying Costs 188 655 537 1,350 Valuation Adjustments 678 505 1,513 1,306 Total $ 1,060 $ 931 $ 2,485 $ 2,428 As of June 30, 2016 the Company had $ 1. 9 million of loans secured by residential real estate in the process of foreclosure .</t>
  </si>
  <si>
    <t>EMPLOYEE BENEFIT PLANS</t>
  </si>
  <si>
    <t>Compensation and Retirement Disclosure [Abstract]</t>
  </si>
  <si>
    <t>NOTE 5 - EMPLOYEE BENEFIT PLANS The Company has a defined benefit pension plan covering substantially all full-time and eligible part-time associates and a Supplemental Executive Retirement Plan (“SERP”) covering its executive officers. The components of the net periodic benefit cost for the Company's qualified benefit pension plan were as follows: Three Months Ended June 30, Six Months Ended June 30, (Dollars in Thousands) 2016 2015 2016 2015 Service Cost $ 1,613 $ 1,675 $ 3,226 $ 3,350 Interest Cost 1,397 1,425 2,794 2,850 Expected Return on Plan Assets (1,934) (1,950) (3,870) (3,900) Prior Service Cost Amortization 69 75 139 150 Net Loss Amortization 801 800 1,602 1,600 Net Periodic Benefit Cost $ 1,946 $ 2,025 $ 3,891 $ 4,050 Discount Rate 4.52% 4.15% 4.52% 4.15% Long-term Rate of Return on Assets 7.50% 7.50% 7.50% 7.50% The components of the net periodic benefit cost (income) for the Company's SERP were as follows: Three Months Ended June 30, Six Months Ended June 30, (Dollars in Thousands) 2016 2015 2016 2015 Interest Cost $ 40 $ 28 $ 80 $ 55 Prior Service Cost Amortization - 2 - 5 Net Loss (Gain) Amortization 190 (90) 380 (180) Net Periodic Benefit Cost (Income) $ 230 $ (60) $ 460 $ (120) Discount Rate 4.13% 4.15% 4.13% 4.15% Effective December 31, 2015, the Company changed the method used to estimate the service and interest components of net periodic benefit cost for the defined benefit and supplemental executive retirement plans. This new estimation approach discounts the individual expected cash flows underlying the service cost and interest cost using the applicable spot rates derived from the yield curve used to discount the cash flows for the benefit obligations. Historically, the estimated service and interest cost co mponents utilized a single weighted-average discount rate derived from the yield curve used to measure the benefit obligations at the beginning of the period. The Company elected this change to provide a more precise measurement of service and interest co sts by improving the correlation between projected benefit cash flows to the corresponding spot yield curve rates. The change was accounted for as a change in accounting estimate that is inseparable from a change in accounting principle and was accounted for prospectively. While the benefit obligations for the plans measured under this approach was unchanged, the more granular application of the spot rates decreased the combined service and interest costs for the defined benefit retirement plan for fiscal 2016 by $ 0 . 7 million and the supplemental executive retirement plans by $34,000.</t>
  </si>
  <si>
    <t>COMMITMENTS AND CONTINGENCIES</t>
  </si>
  <si>
    <t>Commitments and Contingencies Disclosure [Abstract]</t>
  </si>
  <si>
    <t>NOTE 6 -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 ny uses the same credit policies in establishing commitments and issuing letters of credit as it does for on-balance sheet instruments. The amounts associated with the Company’s off-balance sheet obligations were as follows: June 30, 2016 December 31, 2015 (Dollars in Thousands) Fixed Variable Total Fixed Variable Total Commitments to Extend Credit (1) $ 60,358 $ 343,178 $ 403,536 $ 57,571 $ 306,642 $ 364,213 Standby Letters of Credit 6,075 - 6,075 6,095 - 6,095 Total $ 66,433 $ 343,178 $ 409,611 $ 63,666 $ 306,642 $ 370,30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 e performance of a client to a third party. The credit risk involved in issuing letters of credit is essentially the same as that involved in extending loan facilities. In general, management does not anticipate any material losses as a result of particip ating in these types of transactions. However, any potential losses arising from such transactions are reserved for in the same manner as management reserves for its other credit facilities. For both on- and off-balance sheet financial instruments, the C ompany requires collateral to support such instruments when it is deemed necessary. The Company evaluates each client’s creditworthiness on a case-by-case basis. The amount of collateral obtained upon extension of credit is based on management’s credit e valuation of the counterparty. Collateral held varies, but may include deposits held in financial institutions; U.S. Treasury securities; other marketable securities; real estate; accounts receivable; property, plant and equipment; and inventory.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member banks are required to indemn ify it for potential future settlement of certain litigation (the “Covered Litigation”) that relates to several antitrust lawsuits challenging the practices of Visa and MasterCard International. In 2008, the Company, as a member of the Visa U.S.A. network ,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resulting in a $3.2 million pre-tax gain. Associated with this sale, the Company entered into a swap contract with the purchaser of the shares that requires a payment to the counterp arty in the event that Visa, Inc. makes subsequent revisions to the conversion ratio for its Class B shares. Fixed charges included in the swap liability are payable quarterly until the litigation reserve is fully liquidated and at which time the aforemen tioned swap contract will be terminated. Quarterly fixed payments approximate $6 5 ,000. Conversion ratio payments and ongoing fixed quarterly charges are reflected in earnings in the period incurred.</t>
  </si>
  <si>
    <t>FAIR VALUE MEASUREMENTS</t>
  </si>
  <si>
    <t>Fair Value Disclosures [Abstract]</t>
  </si>
  <si>
    <t>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 iques are consistently applied. Inputs to valuation techniques include the assumptions that market participants would use in pricing an asset or liability. ASC Topic 820 establishes a fair value hierarchy for valuation inputs that gives the highest prior ity to quoted prices in active markets for identical assets or liabilities and the lowest priority to unobservable inputs. The fair value hierarchy is as follows: Level 1 Inputs - Unadjusted quoted prices in active markets for identical assets or liabili ties that the reporting entity has the ability to access at the measurement date . Level 2 Inputs - Inputs other than quoted prices included in Level 1 that are observable for the asset or liability, either directly or indirectly. These might include quote d prices for similar assets or liabilities in active markets, quoted prices for identical or similar assets or liabilities in markets that are not active, inputs other than quoted prices that are observable for the asset or liability (such as interest rate 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ssets and Liabilities Measured at Fair Value on a Recurring Basis Securities Available for Sale. U.S. Treasury securities and certain U.S. Government Agenc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 uotes, market spreads, cash flows, the U.S. Treasury yield curve, live trading levels, trade execution data, credit information and the bond’s terms and conditions, among other things. In general, the Company does not purchase securities that have a compl icated structure. The Company’s entire portfolio consists of traditional investments, nearly all of which are U.S. Treasury obligations, federal agency bullet or mortgage pass-through securities, or general obligation or revenue based municipal bonds. Pr icing for such instruments is easily obtained. From time to time, the Company will validate, on a sample basis, prices supplied by the independent pricing service by comparison to prices obtained from third-party sources or derived using internal models. Fair Value Swap . The Company entered into a stand-alone derivative contract with the purchaser of its Visa Class B shares. The valuation represents the amount due and payable to the counterparty based upon the revised share conversion rate, if any, during the period. At June 30, 2016, there were not amounts payable. A summary of fair values for assets and liabilities consisted of the following: Level 1 Level 2 Level 3 Total Fair (Dollars in Thousands) Inputs Inputs Inputs Value June 30, 2016 Securities Available for Sale: U.S. Government Treasury $ 274,518 $ - $ - $ 274,518 U.S. Government Agency - 112,918 - 112,918 States and Political Subdivisions - 87,887 - 87,887 Mortgage-Backed Securities - 1,524 - 1,524 Equity Securities - 9,001 - 9,001 December 31, 2015 Securities Available for Sale: U.S. Government Treasury $ 250,346 $ - $ - $ 250,346 U.S. Government Agency - 101,824 - 101,824 States and Political Subdivisions - 88,362 - 88,362 Mortgage-Backed Securities - 1,901 - 1,901 Equity Securities - 8,595 - 8,595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 t and estimation involved in the real estate appraisal process. Impaired loans are reviewed and evaluated on at least a quarterly basis for additional impairment and adjusted accordingly. Valuation techniques are consistent with those techniques applied in prior periods. Impaired collateral dependent loans had a carrying value of $ 6.6 million with a valuation allowance of $ 0.5 million at June 30, 2016 and $ 8.8 million and $ 0 . 9 million, respectively , at December 31, 2015 . Loans Held for Sale . These loans are carried at the lower of cost or fair value and are adjusted to fair value on a non-recurring basis. Fair value is based on observable markets rates for comparable loan products, which is considered a Level 2 fair value measurement. Othe r Real Estate Owned . During the first six months of 2016 , certain foreclosed assets, upon initial recognition, were measured and reported at fair value through a charge-off to the allowance for loan losses based on the fair value of the forec losed asset less estimated cost to sell. The fair value of the foreclosed asset is determined by an independent valuation or professional appraisal in conformance with banking regulations. On an ongoing basis, we obtain updated appraisals on foreclosed a ssets and realize valuation adjustments as necessary. The fair value of foreclosed assets is estimated using Level 3 inputs due to the judgment and estimation involved in the real estate valuation process.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 iabilities. Cash and Short-Term Investments. The carrying amount of cash and short-term investments is used to approximate fair value, given the short time frame to maturity and as such assets do not present unanticipated credit concerns. Securities He ld to Maturity . Securities held to maturity are valued in accordance with the methodology previously noted in this footnote under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and estimated discount rates that reflect the credit, interest rate, and liquidity risk s inherent in each loan category. The calculated present values are then reduced by an allocation of the allowance for loan losses against each respective loan category. Deposits. The fair value of Noninterest Bearing Deposits, NOW Accounts, Money Marke t Accounts and Savings Accounts are the amounts payable on demand at the reporting date. The fair value of fixed maturity certificates of deposit is estimated using present value techniques and rates currently offered for deposits of similar remaining matu rities. Subordinated Notes Payable. The fair value of each note is calculated using present value techniques, based upon projected cash flows and estimated discount rates as well as rates being offered for similar obligations. Short-Term and Long-Term B orrowings. The fair value of each note is calculated using present value techniques, based upon projected cash flows and estimated discount rates as well as rates being offered for similar debt. A summary of estimated fair values of significant financial instruments consisted of the following: June 30, 2016 Carrying Level 1 Level 2 Level 3 (Dollars in Thousands) Value Inputs Inputs Inputs ASSETS: Cash $ 51,766 $ 51,766 $ - $ - Short-Term Investments 220,719 220,719 - - Investment Securities, Available for Sale 485,848 274,518 211,330 - Investment Securities, Held to Maturity 204,474 145,343 60,252 - Loans Held for Sale 12,046 - 12,046 - Loans, Net of Allowance for Loan Losses 1,506,797 - - 1,517,528 LIABILITIES: Deposits $ 2,324,806 $ - $ 2,322,123 $ - Short-Term Borrowings 9,609 - 9,623 - Subordinated Notes Payable 52,887 - 41,433 - Long-Term Borrowings 26,401 - 27,284 - December 31, 2015 Carrying Level 1 Level 2 Level 3 (Dollars in Thousands) Value Inputs Inputs Inputs ASSETS: Cash $ 51,288 $ 51,288 $ - $ - Short-Term Investments 327,617 327,617 - - Investment Securities, Available for Sale 451,028 250,346 200,682 - Investment Securities, Held to Maturity 187,892 134,439 52,968 - Loans Held for Sale 11,632 - 11,632 - Loans, Net of Allowance for Loan Losses 1,478,322 - - 1,483,926 LIABILITIES: Deposits $ 2,302,849 $ - $ 2,228,210 $ - Short-Term Borrowings 61,058 - 64,947 - Subordinated Notes Payable 62,887 - 49,230 - Long-Term Borrowings 28,265 - 30,448 - All non-financial instruments are excluded from the above table. The disclosures also do not include goodwill. Accordingly, the aggregate fair value amounts presented do not represent the underlying value of the Company.</t>
  </si>
  <si>
    <t>OTHER COMPREHENSIVE INCOME</t>
  </si>
  <si>
    <t>Equity [Abstract]</t>
  </si>
  <si>
    <t>NOTE 8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Before Tax Net of Tax (Expense) Tax (Dollars in Thousands) Amount Benefit Amount Three Months Ended June 30, 2016 Investment Securities: Change in net unrealized gain/loss on securities available for sale $ 908 $ (350) $ 558 Amortization of losses on securities transferred from available for sale to held to maturity 20 (8) 12 Total Other Comprehensive Income $ 928 $ (358) $ 570 Six Months Ended June 30, 2016 Investment Securities: Change in net unrealized gain/loss on securities available for sale $ 2,692 $ (1,038) $ 1,654 Amortization of losses on securities transferred from available for sale to held to maturity 39 (15) 24 Total Other Comprehensive Income $ 2,731 $ (1,053) $ 1,678 Before Tax Net of Tax (Expense) Tax (Dollars in Thousands) Amount Benefit Amount Three Months Ended June 30, 2015 Investment Securities: Change in net unrealized gain/loss on securities available for sale $ (117) $ 44 $ (73) Amortization of losses on securities transferred from available for sale to held to maturity 19 (7) 12 Total Other Comprehensive Loss $ (98) $ 37 $ (61) Six Months Ended June 30, 2015 Investment Securities: Change in net unrealized gain/loss on securities available for sale $ 1,029 $ (397) $ 632 Amortization of losses on securities transferred from available for sale to held to maturity 36 (14) 22 Total Other Comprehensive Income $ 1,065 $ (411) $ 654 Accumulated other comprehensive loss was comprised of the following components: Accumulated Securities Other Available Retirement Comprehensive (Dollars in Thousands) for Sale Plans Loss Balance as of January 1, 2016 $ (127) $ (22,130) $ (22,257) Other comprehensive income during the period 1,678 - 1,678 Balance as of June 30, 2016 $ 1,551 $ (22,130) $ (20,579) Balance as of January 1, 2015 $ 59 $ (21,568) $ (21,509) Other comprehensive income during the period 654 - 654 Balance as of June 30, 2015 $ 713 $ (21,568) $ (20,855)</t>
  </si>
  <si>
    <t>ACCOUNTING STANDARDS UPDATES</t>
  </si>
  <si>
    <t>Accounting Standards Updates</t>
  </si>
  <si>
    <t xml:space="preserve">NOTE 9 – ACCOUNTING STANDARDS UPDATES ASU 2016- 0 1, ” Financial Instruments – Overall (Subtopic 825-10): Recognition and Measurement of Financial Assets and Financial Liabilities. ” A 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 nce sheet, (iv) requires public business entities to use the exit price notion when measuring the fair value of financial instruments for disclosure purposes, (v) requires an entity to present separately in other comprehensive income the portion of the tot al change in the fair value of a liability resulting from a change in the instrument-specific credit risk when the entity has elected to measure the liability at fair value in accordance with the fair value option for financial instruments, (vi) requires s eparate presentation of financial assets and financial liabilities by measurement category and form of financial asset on the balance sheet or the accompanying notes to the financial statements and (viii) clarifies that an entity should evaluate the need f or a valuation allowance on a deferred tax asset related to available-for-sale. ASU 2016-1 will be effective for the Company on January 1, 2018 and is not expected to have a significant impact on its financial statements. ASU 2016-02, “Leases (Topic 842 ). ” ASU 2016-02 requires the lease rights and obligations arising from lease contracts, including existing and new arrangements, to be recognized as assets and liabilities on the balance sheet. ASU 2016-02 is effective for the Company January 1, 2019. T he Company is currently evaluating the effect that this guidance will have on its consolidated financial statements. ASU 2016-07, “Investments-Equity Method and Joint Ventures (Topic 323) – Simplifying the Transition to the Equity Method of Accounting.” ASU 2016 -07 eliminates the requirement that when an investment qualifies for the use of the equity method as a result in the increase in ownership interest, to retroactively apply the equity method of accounting to all previous periods that the investment was held. The amendments require that the equity method investor add the cost of acquiring the additional interest to the current basis of the investment. ASU 2016-07 will be effective for the Company on January 1, 2017 and is not expected to have a sig nificant impact on its financial statements. ASU 2016-09, “Compensation - Stock Compensation (Topic 718): Improvements to Employee Share-Based Payment Accounting.” Under ASU 2016-09 all excess tax benefits and tax deficiencies related to share-based paymen t awards should be recognized as income tax expense or benefit in the income statement during the period in which they occur. Previously, such amounts were recorded in the pool of excess tax benefits included in additional paid-in capital, if such pool wa s available. Because excess tax benefits are no longer recognized in additional paid-in capital, the assumed proceeds from applying the treasury stock method when computing earnings per share should exclude the amount of excess tax benefits that would hav e previously been recognized in additional paid-in capital. Additionally, excess tax benefits should be classified along with other income tax cash flows as an operating activity rather than a financing activity, as was previously the case. ASU 2016-09 a lso provides that an entity can make an entity-wide accounting policy election to either estimate the number of awards that are expected to vest (current GAAP) or account for forfeitures when they occur. ASU 2016-09 changes the threshold to qualify for eq uity classification (rather than as a liability) to permit withholding up to the maximum statutory tax rates (rather than the minimum as was previously the case) in the applicable jurisdictions. ASU 2016-09 will be effective for the Company on January 1, 2017 and is not expected to have a significant impact on its financial statements. ASU 2016-13, “Financial Instruments – Credit Losses (Topic 326): Measurement of Credit Losses on Financial Statements.” ASU 2016-requires the measurement of all expected credit losses for financial assets held at the reporting date based on historical experience, current conditions, and reasonable and supportable forecasts and requires enhanced disclosures related to the s ignificant estimates and judgments used in estimating credit losses, as well as the credit quality and underwriting standards of an organization’s portfolio. In addition, ASU 2016-13 amends the accounting for credit losses on available-for-sale debt securi ties and purchased financial assets with credit deterioration. ASU 2016-13 will be effective for the Company on January 1, 2020. The Company is currently evaluating the potential impact of ASU 2016-13 on its financial statements. </t>
  </si>
  <si>
    <t>RELATED PARTY TRANSACTIONS</t>
  </si>
  <si>
    <t>Related Party Transactions [Abstract]</t>
  </si>
  <si>
    <t>Related Party Transactions Disclosure [Text Block]</t>
  </si>
  <si>
    <t>NOTE 10 – RELATED PARTY TRANSACTIONS On June 15, 2016 , the Company entered into a negotiated private transaction to repurchase 426,845 shares of its common stock from the Estate of Robert H. Smith, a 5 % beneficial owner of the Company’s common stock. The purchase price per share was $ 14.50 . The transaction was reviewed, processed and approved in accordance with the Company’s Related Party Transaction Policy.</t>
  </si>
  <si>
    <t>SIGNIFICANT ACCOUNTING POLICIES (Policies)</t>
  </si>
  <si>
    <t>Nature of Operations</t>
  </si>
  <si>
    <t>Nature of Operations . Capital City Bank Group, Inc. (“CCBG” or the “Company”) provides a full range of banking and banking-related services to individual and corporate clients through its subsidiary, Capital City Bank, with banking offices located in Florida, Georgia, and Ala bama. The Company is subject to competition from other financial institutions, is subject to regulation by certain government agencies and undergoes periodic examinations by those regulatory authorities.</t>
  </si>
  <si>
    <t>Basis of Presentation</t>
  </si>
  <si>
    <t>Basis of Presentation . The consolidated financial statements in this Quarterly Report on Form 10-Q include the accounts of CCBG and its wholly-owned subsidiary, Capital City Bank (“CCB” or the “Bank” and together with the Company). All material inter-company transactions and accounts have been eliminate d. The accompanying unaudited consolidated financial statements have been prepared in accordance with generally accepted accounting principles for interim financial information and with the instructions to Form 10-Q and Article 10 of Regulation S-X. Acco rdingly, they do not include all of the information and footnotes required by generally accepted accounting principles for complete financial statements. In the opinion of management, all adjustments (consisting of normal recurring accruals) considered ne cessary for a fair presentation have been included. The consolidated statement of financial condition at December 31, 2015 has been derived from the audited consolidated financial statements at that date but does not include all of the information and footnotes required by generally accepted accounting principles for complete financial statements. For further information, re fer to the consolidated financial statements and footnotes thereto included in the Company’s annual report on Form 10-K for the year ended December 31, 2015 .</t>
  </si>
  <si>
    <t>INVESTMENT SECURITIES (Tables)</t>
  </si>
  <si>
    <t>Schedule of amortized cost and related market value of investment securities available-for-sale</t>
  </si>
  <si>
    <t>Investment Portfolio Composition . The amortized cost and related market value of investment securities available-for-sale and held-to-maturity were as follows: June 30, 2016 December 31, 2015 Amortized Unrealized Unrealized Market Amortized Unrealized Unrealized Market Cost Gains Losses Value Cost Gain Losses Value Available for Sale U.S. Government Treasury $ 272,847 $ 1,672 $ 1 $ 274,518 $ 250,458 $ 101 $ 213 $ 250,346 U.S. Government Agency 112,386 618 86 112,918 101,730 357 263 101,824 States and Political Subdivisions 87,391 498 2 87,887 88,358 103 99 88,362 Mortgage-Backed Securities 1,385 139 - 1,524 1,742 159 - 1,901 Equity Securities (1) 9,001 - - 9,001 8,595 - - 8,595 Total $ 483,010 $ 2,927 $ 89 $ 485,848 $ 450,883 $ 720 $ 575 $ 451,028 Held to Maturity U.S. Government Treasury $ 144,453 $ 890 $ - $ 145,343 $ 134,554 $ 45 $ 160 $ 134,439 U.S. Government Agency 8,010 8 - 8,018 10,043 7 5 10,045 States and Political Subdivisions 11,384 110 - 11,494 15,693 38 7 15,724 Mortgage-Backed Securities 40,627 207 94 40,740 27,602 4 407 27,199 Total $ 204,474 $ 1,215 $ 94 $ 205,595 $ 187,892 $ 94 $ 579 $ 187,407 Total Investment Securities $ 687,484 $ 4,142 $ 183 $ 691,443 $ 638,775 $ 814 $ 1,154 $ 638,435</t>
  </si>
  <si>
    <t>Schedule of investment securities with maturity distribution based on contractual maturities</t>
  </si>
  <si>
    <t>Available for Sale Held to Maturity Amortized Market Amortized Market (Dollars in Thousands) Cost Value Cost Value Due in one year or less $ 107,601 $ 107,815 $ 82,698 $ 82,851 Due after one through five years 283,434 285,559 81,149 82,004 Mortgage-Backed Securities 1,385 1,524 40,627 40,740 U.S. Government Agency 81,589 81,949 - - Equity Securities 9,001 9,001 - - Total $ 483,010 $ 485,848 $ 204,474 $ 205,595</t>
  </si>
  <si>
    <t>Schedule of investment securities with continuous unrealized loss position</t>
  </si>
  <si>
    <t xml:space="preserve"> Less Than Greater Than 12 Months 12 Months Total Market Unrealized Market Unrealized Market Unrealized (Dollars in Thousands) Value Losses Value Losses Value Losses June 30, 2016 Available for Sale U.S. Government Treasury $ 9,955 $ 1 $ - $ - $ 9,955 $ 1 U.S. Government Agency 13,815 52 10,505 34 24,320 86 States and Political Subdivisions 3,135 2 302 - 3,437 2 Total 26,905 55 10,807 34 37,712 89 Held to Maturity Mortgage-Backed Securities 1,189 1 8,006 93 9,195 94 Total $ 1,189 $ 1 $ 8,006 $ 93 $ 9,195 $ 94 December 31,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2,156 407 Total $ 114,403 $ 357 $ 11,889 $ 222 $ 126,292 $ 579</t>
  </si>
  <si>
    <t>LOANS, NET (Tables)</t>
  </si>
  <si>
    <t>Schedule of composition of the loan portfolio</t>
  </si>
  <si>
    <t>(Dollars in Thousands) June 30, 2016 December 31, 2015 Commercial, Financial and Agricultural $ 207,105 $ 179,816 Real Estate – Construction 46,930 46,484 Real Estate – Commercial Mortgage 485,329 499,813 Real Estate – Residential (1) 291,192 290,585 Real Estate – Home Equity 235,394 233,901 Consumer 254,524 241,676 Loans, Net of Unearned Income $ 1,520,474 $ 1,492,275</t>
  </si>
  <si>
    <t>Schedule of recorded investment in nonaccrual loans and loans past due over 90 days and still on accrual by class of loans</t>
  </si>
  <si>
    <t>June 30, 2016 December 31, 2015 (Dollars in Thousands) Nonaccrual 90 + Days Nonaccrual 90 + Days Commercial, Financial and Agricultural $ 163 $ - $ 96 $ - Real Estate – Construction 123 - 97 - Real Estate – Commercial Mortgage 4,308 - 4,191 - Real Estate – Residential 2,701 - 4,739 - Real Estate – Home Equity 864 - 1,017 - Consumer 55 - 165 - Total Nonaccrual Loans $ 8,214 $ - $ 10,305 $ -</t>
  </si>
  <si>
    <t>Schedule of aging of past due loans by class of loans</t>
  </si>
  <si>
    <t>30-59 60-89 90 + Total Total Total (Dollars in Thousands) DPD DPD DPD Past Due Current Loans June 30, 2016 Commercial, Financial and Agricultural $ 99 $ 197 $ - $ 296 $ 206,646 $ 207,105 Real Estate – Construction - - - - 46,807 46,930 Real Estate – Commercial Mortgage 679 161 - 840 480,181 485,329 Real Estate – Residential 565 438 - 1,003 287,488 291,192 Real Estate – Home Equity 424 46 - 470 234,060 235,394 Consumer 997 266 - 1,263 253,206 254,524 Total Past Due Loans $ 2,764 $ 1,108 $ - $ 3,872 $ 1,508,388 $ 1,520,474 December 31,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Past Due Loans $ 3,686 $ 2,089 $ - $ 5,775 $ 1,476,195 $ 1,492,275</t>
  </si>
  <si>
    <t>Schedule of activity in the allowance for loan losses by portfolio class</t>
  </si>
  <si>
    <t>Commercial, Real Estate Financial, Real Estate Commercial Real Estate Real Estate (Dollars in Thousands) Agricultural Construction Mortgage Residential Home Equity Consumer Total Three Months Ended June 30, 2016 Beginning Balance $ 883 $ 101 $ 4,349 $ 4,137 $ 2,435 $ 1,708 $ 13,613 Provision for Loan Losses 420 25 (197) (676) 21 310 (97) Charge-Offs (304) - - (205) (146) (438) (1,093) Recoveries 49 - 237 579 81 308 1,254 Net Charge-Offs (255) - 237 374 (65) (130) 161 Ending Balance $ 1,048 $ 126 $ 4,389 $ 3,835 $ 2,391 $ 1,888 $ 13,677 Six Months Ended June 30, 2016 Beginning Balance $ 905 $ 101 $ 4,498 $ 4,409 $ 2,473 $ 1,567 $ 13,953 Provision for Loan Losses 396 25 (153) (706) 139 654 355 Charge-Offs (341) - (274) (683) (361) (877) (2,536) Recoveries 88 - 318 815 140 544 1,905 Net Charge-Offs (253) - 44 132 (221) (333) (631) Ending Balance $ 1,048 $ 126 $ 4,389 $ 3,835 $ 2,391 $ 1,888 $ 13,677 Three Months Ended June 30, 2015 Beginning Balance $ 903 $ 574 $ 4,501 $ 6,195 $ 2,547 $ 1,370 $ 16,090 Provision for Loan Losses 171 (214) 5 (257) 410 260 375 Charge-Offs (239) - (285) (484) (454) (351) (1,813) Recoveries 82 - 54 200 33 215 584 Net Charge-Offs (157) - (231) (284) (421) (136) (1,229) Ending Balance $ 917 $ 360 $ 4,275 $ 5,654 $ 2,536 $ 1,494 $ 15,236 Six Months Ended June 30, 2015 Beginning Balance $ 784 $ 843 $ 5,287 $ 6,520 $ 2,882 $ 1,223 $ 17,539 Provision for Loan Losses 525 (483) 93 (325) 233 625 668 Charge-Offs (529) - (1,189) (789) (636) (927) (4,070) Recoveries 137 - 84 248 57 573 1,099 Net Charge-Offs (392) - (1,105) (541) (579) (354) (2,971) Ending Balance $ 917 $ 360 $ 4,275 $ 5,654 $ 2,536 $ 1,494 $ 15,236</t>
  </si>
  <si>
    <t>Schedule of allowance for loan losses by portfolio class and disaggregated on the basis of the impairment methodology</t>
  </si>
  <si>
    <t>Commercial, Real Estate Financial, Real Estate Commercial Real Estate Real Estate (Dollars in Thousands) Agricultural Construction Mortgage Residential Home Equity Consumer Total June 30, 2016 Period-end amount Allocated to: Loans Individually Evaluated for Impairment $ 69 $ - $ 1,953 $ 1,868 $ 318 $ 9 $ 4,217 Loans Collectively Evaluated for Impairment 979 126 2,436 1,967 2,073 1,879 9,460 Ending Balance $ 1,048 $ 126 $ 4,389 $ 3,835 $ 2,391 $ 1,888 $ 13,677 December 31, 2015 Period-end amount Allocated to: Loans Individually Evaluated for Impairment $ 77 $ - $ 2,049 $ 2,118 $ 384 $ 18 $ 4,646 Loans Collectively Evaluated for Impairment 828 101 2,449 2,291 2,089 1,549 9,307 Ending Balance $ 905 $ 101 $ 4,498 $ 4,409 $ 2,473 $ 1,567 $ 13,953 June 30, 2015 Period-end amount Allocated to: Loans Individually Evaluated for Impairment $ 288 $ - $ 2,070 $ 1,980 $ 453 $ 12 $ 4,803 Loans Collectively Evaluated for Impairment 629 360 2,205 3,674 2,083 1,482 10,433 Ending Balance $ 917 $ 360 $ 4,275 $ 5,654 $ 2,536 $ 1,494 $ 15,236</t>
  </si>
  <si>
    <t>Schedule of allowance for loan losses by portfolio class</t>
  </si>
  <si>
    <t>Commercial, Real Estate Financial, Real Estate Commercial Real Estate Real Estate (Dollars in Thousands) Agricultural Construction Mortgage Residential Home Equity Consumer Total June 30, 2016 Individually Evaluated for Impairment $ 793 $ - $ 20,589 $ 17,725 $ 2,872 $ 206 $ 42,185 Collectively Evaluated for Impairment 206,312 46,930 464,740 273,467 232,522 254,318 1,478,289 Total $ 207,105 $ 46,930 $ 485,329 $ 291,192 $ 235,394 $ 254,524 $ 1,520,474 December 31, 2015 Individually Evaluated for Impairment $ 834 $ 97 $ 20,847 $ 18,569 $ 3,144 $ 261 $ 43,752 Collectively Evaluated for Impairment 178,982 46,387 478,966 272,016 230,757 241,415 1,448,523 Total $ 179,816 $ 46,484 $ 499,813 $ 290,585 $ 233,901 $ 241,676 $ 1,492,275 June 30, 2015 Individually Evaluated for Impairment $ 1,072 $ 311 $ 29,746 $ 18,918 $ 2,960 $ 171 $ 53,178 Collectively Evaluated for Impairment 150,044 43,905 481,216 277,463 227,428 241,031 1,421,087 Total $ 151,116 $ 44,216 $ 510,962 $ 296,381 $ 230,388 $ 241,202 $ 1,474,265</t>
  </si>
  <si>
    <t>Schedule of loans individually evaluated for impairment by class of loans</t>
  </si>
  <si>
    <t>Unpaid Recorded Recorded Principal Investment Investment Related (Dollars in Thousands) Balance With No Allowance With Allowance Allowance June 30, 2016 Commercial, Financial and Agricultural $ 793 $ 268 $ 525 $ 69 Real Estate – Construction - - - - Real Estate – Commercial Mortgage 20,589 4,064 16,525 1,953 Real Estate – Residential 17,725 2,769 14,956 1,868 Real Estate – Home Equity 2,872 831 2,041 318 Consumer 206 45 161 9 Total $ 42,185 $ 7,977 $ 34,208 $ 4,217 December 31,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t>
  </si>
  <si>
    <t>Schedule of Average recorded investment and interest income recognized by class of impaired loans</t>
  </si>
  <si>
    <t>Three Months Ended June 30, Six Months Ended June 30, 2016 2015 2016 2015 Average Total Average Total Average Total Average Total Recorded Interest Recorded Interest Recorded Interest Recorded Interest (Dollars in Thousands) Investment Income Investment Income Investment Income Investment Income Commercial, Financial and Agricultural $ 802 $ 12 $ 1,162 $ 11 $ 813 $ 25 $ 1,121 $ 22 Real Estate – Construction - - 356 - 32 - 371 - Real Estate – Commercial Mortgage 20,694 216 30,480 310 20,745 455 31,067 571 Real Estate – Residential 17,973 196 19,379 214 18,172 405 19,626 411 Real Estate – Home Equity 3,042 29 3,042 23 3,076 56 3,053 43 Consumer 206 2 183 2 224 4 194 4 Total $ 42,717 $ 455 $ 54,602 $ 560 $ 43,062 $ 945 $ 55,432 $ 1,051</t>
  </si>
  <si>
    <t>Schedule of risk category of loans by segment</t>
  </si>
  <si>
    <t>Commercial, Financial, Total Criticized (Dollars in Thousands) Agriculture Real Estate Consumer Loans June 30, 2016 Special Mention $ 3,023 $ 29,868 $ 71 $ 32,962 Substandard 1,553 42,952 553 45,058 Doubtful - - - - Total Criticized Loans $ 4,576 $ 72,820 $ 624 $ 78,020 December 31, 2015 Special Mention $ 5,938 $ 27,838 $ 69 $ 33,845 Substandard 1,307 51,425 819 53,551 Doubtful - - - - Total Criticized Loans $ 7,245 $ 79,263 $ 888 $ 87,396</t>
  </si>
  <si>
    <t>Schedule of troubled debt restructurings loans</t>
  </si>
  <si>
    <t>June 30, 2016 December 31, 2015 (Dollars in Thousands) Accruing Nonaccruing Accruing Nonaccruing Commercial, Financial and Agricultural $ 857 $ - $ 897 $ - Real Estate – Construction - - - - Real Estate – Commercial Mortgage 16,444 1,328 16,621 1,070 Real Estate – Residential 15,297 685 14,979 1,582 Real Estate – Home Equity 2,734 - 2,914 - Consumer 194 - 223 35 Total TDRs $ 35,526 $ 2,013 $ 35,634 $ 2,687</t>
  </si>
  <si>
    <t>Schedule of loans classified as TDRs</t>
  </si>
  <si>
    <t xml:space="preserve"> Three Months Ended June 30, Six Months Ended June 30, 2016 2016 Pre- Post- Pre- Post- Number Modified Modified Number Modified Modified of Recorded Recorded of Recorded Recorded (Dollars in Thousands) Contracts Investment Investment Contracts Investment Investment Commercial, Financial and Agricultural - $ - $ - - $ - $ - Real Estate – Construction - - - - - - Real Estate – Commercial Mortgage - - - 1 332 332 Real Estate – Residential 1 90 90 6 589 590 Real Estate – Home Equity - - - 4 188 189 Consumer - - - - - - Total TDRs 1 $ 90 $ 90 11 $ 1,109 $ 1,111 Three Months Ended June 30, Six Months Ended June 30, 2015 2015 Pre- Post- Pre- Post- Number Modified Modified Number Modified Modified of Recorded Recorded of Recorded Recorded (Dollars in Thousands) Contracts Investment Investment Contracts Investment Investment Commercial, Financial and Agricultural - $ - $ - - $ - $ - Real Estate – Construction - - - - - - Real Estate – Commercial Mortgage 1 58 58 2 515 515 Real Estate – Residential 1 204 204 5 668 641 Real Estate – Home Equity - - - - - - Consumer - - - - - - Total TDRs 2 $ 262 $ 262 7 $ 1,183 $ 1,156</t>
  </si>
  <si>
    <t>Schedule of loans modified as TDRs within the previous 12 months and subsequently defaulted</t>
  </si>
  <si>
    <t xml:space="preserve"> Three Months Ended June 30, Six Months Ended June 30, 2016 2016 Number Post-Modified Number Post-Modified of Recorded of Recorded (Dollars in Thousands) Contracts Investment (1) Contracts Investment (1) Commercial, Financial and Agricultural - $ - - $ - Real Estate – Construction - - - - Real Estate – Commercial Mortgage - - - - Real Estate – Residential 1 98 1 98 Real Estate – Home Equity - - 1 3 Consumer - - 1 35 Total TDRs 1 $ 98 3 $ 136</t>
  </si>
  <si>
    <t>Schedule of loans modified as TDRs information</t>
  </si>
  <si>
    <t xml:space="preserve"> Three Months Ended June 30, Six Months Ended June 30, 2016 2016 Number of Recorded Number of Recorded (Dollars in Thousands) Contracts Investment (1) Contracts Investment (1) Extended amortization 1 $ 90 1 $ 90 Interest rate adjustment - - - - Extended amortization and interest rate adjustment - - 10 1,021 Total TDRs 1 $ 90 11 $ 1,111 Three Months Ended June 30, Six Months Ended June 30, 2015 2015 Number of Recorded Number of Recorded (Dollars in Thousands) Contracts Investment (1) Contracts Investment (1) Extended amortization - $ - 1 $ 118 Interest rate adjustment - - 1 156 Extended amortization and interest rate adjustment 2 262 5 882 Total TDRs 2 $ 262 7 $ 1,156</t>
  </si>
  <si>
    <t>OTHER REAL ESTATE OWNED (Tables)</t>
  </si>
  <si>
    <t>Schedule of other real estate owned activity</t>
  </si>
  <si>
    <t>Three Months Ended June 30, Six Months Ended June 30, (Dollars in Thousands) 2016 2015 2016 2015 Beginning Balance $ 17,450 $ 33,835 $ 19,290 $ 35,680 Additions 1,218 1,088 2,419 2,830 Valuation Write-downs (678) (505) (1,513) (1,306) Sales (3,368) (4,026) (5,574) (6,763) Other - (225) - (274) Ending Balance $ 14,622 $ 30,167 $ 14,622 $ 30,167</t>
  </si>
  <si>
    <t>Schedule of net expenses</t>
  </si>
  <si>
    <t>Net expenses applicable to other real estate owned include the following: Three Months Ended June 30, Six Months Ended June 30, (Dollars in Thousands) 2016 2015 2016 2015 Gains from the Sale of Properties $ (166) $ (534) $ (294) $ (655) Losses from the Sale of Properties 392 348 761 658 Rental Income from Properties (32) (43) (32) (231) Property Carrying Costs 188 655 537 1,350 Valuation Adjustments 678 505 1,513 1,306 Total $ 1,060 $ 931 $ 2,485 $ 2,428</t>
  </si>
  <si>
    <t>EMPLOYEE BENEFIT PLANS (Tables)</t>
  </si>
  <si>
    <t>Schedule of expected benefit payments related to the defined benefit pension plan</t>
  </si>
  <si>
    <t>Three Months Ended June 30, Six Months Ended June 30, (Dollars in Thousands) 2016 2015 2016 2015 Service Cost $ 1,613 $ 1,675 $ 3,226 $ 3,350 Interest Cost 1,397 1,425 2,794 2,850 Expected Return on Plan Assets (1,934) (1,950) (3,870) (3,900) Prior Service Cost Amortization 69 75 139 150 Net Loss Amortization 801 800 1,602 1,600 Net Periodic Benefit Cost $ 1,946 $ 2,025 $ 3,891 $ 4,050 Discount Rate 4.52% 4.15% 4.52% 4.15% Long-term Rate of Return on Assets 7.50% 7.50% 7.50% 7.50%</t>
  </si>
  <si>
    <t>Schedule of expected benefit payments related to the SERP</t>
  </si>
  <si>
    <t>The components of the net periodic benefit cost (income) for the Company's SERP were as follows: Three Months Ended June 30, Six Months Ended June 30, (Dollars in Thousands) 2016 2015 2016 2015 Interest Cost $ 40 $ 28 $ 80 $ 55 Prior Service Cost Amortization - 2 - 5 Net Loss (Gain) Amortization 190 (90) 380 (180) Net Periodic Benefit Cost (Income) $ 230 $ (60) $ 460 $ (120) Discount Rate 4.13% 4.15% 4.13% 4.15%</t>
  </si>
  <si>
    <t>COMMITMENTS AND CONTINGENCIES (Tables)</t>
  </si>
  <si>
    <t>Schedule of amounts associated with the entities off-balance sheet obligations</t>
  </si>
  <si>
    <t>June 30, 2016 December 31, 2015 (Dollars in Thousands) Fixed Variable Total Fixed Variable Total Commitments to Extend Credit (1) $ 60,358 $ 343,178 $ 403,536 $ 57,571 $ 306,642 $ 364,213 Standby Letters of Credit 6,075 - 6,075 6,095 - 6,095 Total $ 66,433 $ 343,178 $ 409,611 $ 63,666 $ 306,642 $ 370,308</t>
  </si>
  <si>
    <t>FAIR VALUE MEASUREMENTS (Tables)</t>
  </si>
  <si>
    <t>Schedule of financial assets and financial liabilities measured at fair value on a recurring basis</t>
  </si>
  <si>
    <t>Level 1 Level 2 Level 3 Total Fair (Dollars in Thousands) Inputs Inputs Inputs Value June 30, 2016 Securities Available for Sale: U.S. Government Treasury $ 274,518 $ - $ - $ 274,518 U.S. Government Agency - 112,918 - 112,918 States and Political Subdivisions - 87,887 - 87,887 Mortgage-Backed Securities - 1,524 - 1,524 Equity Securities - 9,001 - 9,001 December 31, 2015 Securities Available for Sale: U.S. Government Treasury $ 250,346 $ - $ - $ 250,346 U.S. Government Agency - 101,824 - 101,824 States and Political Subdivisions - 88,362 - 88,362 Mortgage-Backed Securities - 1,901 - 1,901 Equity Securities - 8,595 - 8,595</t>
  </si>
  <si>
    <t>Schedule of financial instruments with estimated fair values</t>
  </si>
  <si>
    <t xml:space="preserve"> June 30, 2016 Carrying Level 1 Level 2 Level 3 (Dollars in Thousands) Value Inputs Inputs Inputs ASSETS: Cash $ 51,766 $ 51,766 $ - $ - Short-Term Investments 220,719 220,719 - - Investment Securities, Available for Sale 485,848 274,518 211,330 - Investment Securities, Held to Maturity 204,474 145,343 60,252 - Loans Held for Sale 12,046 - 12,046 - Loans, Net of Allowance for Loan Losses 1,506,797 - - 1,517,528 LIABILITIES: Deposits $ 2,324,806 $ - $ 2,322,123 $ - Short-Term Borrowings 9,609 - 9,623 - Subordinated Notes Payable 52,887 - 41,433 - Long-Term Borrowings 26,401 - 27,284 - December 31, 2015 Carrying Level 1 Level 2 Level 3 (Dollars in Thousands) Value Inputs Inputs Inputs ASSETS: Cash $ 51,288 $ 51,288 $ - $ - Short-Term Investments 327,617 327,617 - - Investment Securities, Available for Sale 451,028 250,346 200,682 - Investment Securities, Held to Maturity 187,892 134,439 52,968 - Loans Held for Sale 11,632 - 11,632 - Loans, Net of Allowance for Loan Losses 1,478,322 - - 1,483,926 LIABILITIES: Deposits $ 2,302,849 $ - $ 2,228,210 $ - Short-Term Borrowings 61,058 - 64,947 - Subordinated Notes Payable 62,887 - 49,230 - Long-Term Borrowings 28,265 - 30,448 -</t>
  </si>
  <si>
    <t>OTHER COMPREHENSIVE INCOME (LOSS) (Tables)</t>
  </si>
  <si>
    <t>Schedule of other comprehensive income loss</t>
  </si>
  <si>
    <t>Before Tax Net of Tax (Expense) Tax (Dollars in Thousands) Amount Benefit Amount Three Months Ended June 30, 2016 Investment Securities: Change in net unrealized gain/loss on securities available for sale $ 908 $ (350) $ 558 Amortization of losses on securities transferred from available for sale to held to maturity 20 (8) 12 Total Other Comprehensive Income $ 928 $ (358) $ 570 Six Months Ended June 30, 2016 Investment Securities: Change in net unrealized gain/loss on securities available for sale $ 2,692 $ (1,038) $ 1,654 Amortization of losses on securities transferred from available for sale to held to maturity 39 (15) 24 Total Other Comprehensive Income $ 2,731 $ (1,053) $ 1,678 Before Tax Net of Tax (Expense) Tax (Dollars in Thousands) Amount Benefit Amount Three Months Ended June 30, 2015 Investment Securities: Change in net unrealized gain/loss on securities available for sale $ (117) $ 44 $ (73) Amortization of losses on securities transferred from available for sale to held to maturity 19 (7) 12 Total Other Comprehensive Loss $ (98) $ 37 $ (61) Six Months Ended June 30, 2015 Investment Securities: Change in net unrealized gain/loss on securities available for sale $ 1,029 $ (397) $ 632 Amortization of losses on securities transferred from available for sale to held to maturity 36 (14) 22 Total Other Comprehensive Income $ 1,065 $ (411) $ 654</t>
  </si>
  <si>
    <t>Schedule of activity in accumulated other comprehensive loss, net of tax</t>
  </si>
  <si>
    <t>Accumulated other comprehensive loss was comprised of the following components: Accumulated Securities Other Available Retirement Comprehensive (Dollars in Thousands) for Sale Plans Loss Balance as of January 1, 2016 $ (127) $ (22,130) $ (22,257) Other comprehensive income during the period 1,678 - 1,678 Balance as of June 30, 2016 $ 1,551 $ (22,130) $ (20,579) Balance as of January 1, 2015 $ 59 $ (21,568) $ (21,509) Other comprehensive income during the period 654 - 654 Balance as of June 30, 2015 $ 713 $ (21,568) $ (20,855)</t>
  </si>
  <si>
    <t>INVESTMENT SECURITIES (Details) - USD ($)</t>
  </si>
  <si>
    <t>Available-for-sale</t>
  </si>
  <si>
    <t>Amortized Cost</t>
  </si>
  <si>
    <t>Unrealized Gains</t>
  </si>
  <si>
    <t>Unrealized Losses</t>
  </si>
  <si>
    <t>Market Value</t>
  </si>
  <si>
    <t>Held to Maturity</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 xml:space="preserve">   Includes Federal Home Loan Bank, Federal Reserve Bank, and FNBB, In c . stock recorded at cost of $3.7 million, $4.8 million, and $0. 5 million, respectively, at June 30, 2016 and $3 .6 million, $4.8 million, and $0. 2 million, respectively, at December 31, 2015 .</t>
  </si>
  <si>
    <t>INVESTMENT SECURITIES (Maturity Distribution) (Details) - USD ($)</t>
  </si>
  <si>
    <t>Due in one year or less</t>
  </si>
  <si>
    <t>Due after one through five years</t>
  </si>
  <si>
    <t>Due without single maturity date</t>
  </si>
  <si>
    <t>INVESTMENT SECURITIES (Unrealized Losses on Investment Securities) (Details) - USD ($)</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Narrative) (Details) $ in Thousands</t>
  </si>
  <si>
    <t>Jun. 30, 2016USD ($)Investment_Positions</t>
  </si>
  <si>
    <t>Dec. 31, 2015USD ($)</t>
  </si>
  <si>
    <t>Securities pledged to secure public deposits | $</t>
  </si>
  <si>
    <t>Schedule of Available-for-sale Securities [Line Items]</t>
  </si>
  <si>
    <t>Available-for-sale Securities and Held-to-maturity investments in Unrealized Loss Positions, Qualitative Disclosure, Number of Positions, Total</t>
  </si>
  <si>
    <t>Available-for-sale Securities and Held-To-Maturity, Continuous Unrealized Loss Position, Accumulated Loss | $</t>
  </si>
  <si>
    <t>Municipal Bonds [Member]</t>
  </si>
  <si>
    <t>Debt Securities [Member]</t>
  </si>
  <si>
    <t>Government National Mortgage Association Certificates and Obligations (GNMA) [Member]</t>
  </si>
  <si>
    <t>Available-for-sale Securities and Held-to-maturity investments in Unrealized Loss Positions, Qualitative Disclosure, Number of Positions, Greater than or Equal to One Year</t>
  </si>
  <si>
    <t>LOANS, NET (Portfolio Composition) (Details) - USD ($) $ in Thousands</t>
  </si>
  <si>
    <t>Loan Portfolio Composition</t>
  </si>
  <si>
    <t>Net deferred fees</t>
  </si>
  <si>
    <t>Commercial, Financial and Agricultural [Member]</t>
  </si>
  <si>
    <t>Real Estate - Construction [Member]</t>
  </si>
  <si>
    <t>Real Estate - Commercial Mortgage [Member]</t>
  </si>
  <si>
    <t>Real Estate - Residential [Member]</t>
  </si>
  <si>
    <t>Loans in Process with outstanding balances</t>
  </si>
  <si>
    <t>Real Estate - Home Equity [Member]</t>
  </si>
  <si>
    <t>Consumer [Member]</t>
  </si>
  <si>
    <t xml:space="preserve">   Includes loans in process with outstanding balances of $1 1 .6 million and $ 8.5 million at June 30, 2016 and December 31, 2015 , respectively.</t>
  </si>
  <si>
    <t>LOANS, NET (Recorded Investment In Nonaccrual and Past Due Loans(Details)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Loan Portfolio Aging) (Details)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Allowance for Loan Losses) (Details) - USD ($) $ in Thousands</t>
  </si>
  <si>
    <t>Activity in the allowance for loan losses by portfolio class</t>
  </si>
  <si>
    <t>Beginning Balance</t>
  </si>
  <si>
    <t>Charge-Offs</t>
  </si>
  <si>
    <t>Recoveries</t>
  </si>
  <si>
    <t>Net Charge-Offs</t>
  </si>
  <si>
    <t>Ending Balance</t>
  </si>
  <si>
    <t>LOANS, NET (Allowance for Loan Losses by Impairment Methodology) (Details) - USD ($) $ in Thousands</t>
  </si>
  <si>
    <t>Period-end amount allocated to:</t>
  </si>
  <si>
    <t>Loans Individually Evaluated for Impairment</t>
  </si>
  <si>
    <t>Loans Collectively Evaluated for Impairment</t>
  </si>
  <si>
    <t>LOANS, NET (Loan Balances by Impairment Methodology) (Details) - USD ($) $ in Thousands</t>
  </si>
  <si>
    <t>Recorded investment in loans related to each balance in the allowance for loan losses</t>
  </si>
  <si>
    <t>Individually Evaluated for Impairment</t>
  </si>
  <si>
    <t>Financing Receivable, Collectively Evaluated for Impairment</t>
  </si>
  <si>
    <t>LOANS, NET (Impaired Loans) (Details) - USD ($) $ in Thousands</t>
  </si>
  <si>
    <t>Impaired Financing Receivable Recorded Investment [Abstract]</t>
  </si>
  <si>
    <t>Unpaid Principal Balance</t>
  </si>
  <si>
    <t>Recorded Investment With No Allowance</t>
  </si>
  <si>
    <t>Recorded Investment With Allowance</t>
  </si>
  <si>
    <t>Related Allowance</t>
  </si>
  <si>
    <t>LOANS, NET (Impaired Loans Average Investment and Interest Income) (Details) - USD ($) $ in Thousands</t>
  </si>
  <si>
    <t>ImpairedFinancingReceivableAverageRecordedInvestmentAbstract</t>
  </si>
  <si>
    <t>Average Recorded Investment</t>
  </si>
  <si>
    <t>LOANS, NET (Risk Category by Loan Segment) (Details) - USD ($) $ in Thousands</t>
  </si>
  <si>
    <t>LoansAndLeasesReceivableGrossCarryingAmountAbstract</t>
  </si>
  <si>
    <t>Real Estate [Member]</t>
  </si>
  <si>
    <t>Criticized [Member]</t>
  </si>
  <si>
    <t>Criticized [Member] | Commercial, Financial and Agricultural [Member]</t>
  </si>
  <si>
    <t>Criticized [Member] | Real Estate [Member]</t>
  </si>
  <si>
    <t>Criticized [Member] | Consumer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Troubled Debt Restructurings) (Details) - USD ($) $ in Thousands</t>
  </si>
  <si>
    <t>Financing Receivable, Modifications [Line Items]</t>
  </si>
  <si>
    <t>Accruing</t>
  </si>
  <si>
    <t>Nonaccruing</t>
  </si>
  <si>
    <t>LOANS, NET (Modified Troubled Debt Restructurings) (Details) $ in Thousands</t>
  </si>
  <si>
    <t>Jun. 30, 2016USD ($)Contracts</t>
  </si>
  <si>
    <t>Jun. 30, 2015USD ($)Contracts</t>
  </si>
  <si>
    <t>Number of Contracts | Contracts</t>
  </si>
  <si>
    <t>Pre-Modified Recorded Investment</t>
  </si>
  <si>
    <t>Post-Modified Recorded Investment</t>
  </si>
  <si>
    <t xml:space="preserve">   Recorded investment reflects charge-offs and additional funds advanced at time of restructure, if applicable.</t>
  </si>
  <si>
    <t>LOANS, NET (Troubled Debt Restructuring Defaults) (Details)</t>
  </si>
  <si>
    <t>Post-Modified Recorded Investment | $</t>
  </si>
  <si>
    <t>LOANS, NET (Method of Troubled Debt Restructuring Modifications) (Details) $ in Thousands</t>
  </si>
  <si>
    <t>Extended Amortization [Member]</t>
  </si>
  <si>
    <t>Interest Rate Adjustment [Member]</t>
  </si>
  <si>
    <t>Extended Amortization And Interest Rate Adjustment [Member]</t>
  </si>
  <si>
    <t>Other [Member]</t>
  </si>
  <si>
    <t>OTHER REAL ESTATE OWNED (Other Real Estate Owned Activity) (Details) - USD ($) $ in Thousands</t>
  </si>
  <si>
    <t>Other Real Estate [Roll Forward]</t>
  </si>
  <si>
    <t>Additions</t>
  </si>
  <si>
    <t>Valuation Write-Downs</t>
  </si>
  <si>
    <t>Sales</t>
  </si>
  <si>
    <t>OTHER REAL ESTATE OWNED (Other Real Estate Owned Net Expenses) (Details) - USD ($) $ in Thousands</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52%</t>
  </si>
  <si>
    <t>4.15%</t>
  </si>
  <si>
    <t>Long-Term Rate of Return on Assets (in percent)</t>
  </si>
  <si>
    <t>7.50%</t>
  </si>
  <si>
    <t>Supplemental Executive Retirement Plan [Member]</t>
  </si>
  <si>
    <t>4.13%</t>
  </si>
  <si>
    <t>COMMITMENTS AND CONTINGENCIES (Details Narrative) - Visa USA [Member] - USD ($) $ in Thousands</t>
  </si>
  <si>
    <t>Mar. 31, 2011</t>
  </si>
  <si>
    <t>Loss Contingencies [Line Items]</t>
  </si>
  <si>
    <t>Pre-tax gain on Class B shares</t>
  </si>
  <si>
    <t>Loss Contingency Quarterly Accrual Payments until settled</t>
  </si>
  <si>
    <t>Loss Contingency Settlement Agreement Terms</t>
  </si>
  <si>
    <t>Fixed charges included in the swap liability are payable quarterly until the litigation reserve is fully liquidated and at which time the aforementioned swap contract will be terminated.  Quarterly fixed payments approximate $65,000.  Conversion ratio payments and ongoing fixed quarterly charges are reflected in earnings in the period incurred.</t>
  </si>
  <si>
    <t>COMMITMENTS AND CONTINGENCIES (Details) - USD ($) $ in Thousands</t>
  </si>
  <si>
    <t>Fixed</t>
  </si>
  <si>
    <t>Variable</t>
  </si>
  <si>
    <t>Commitments to Extend Credit [Member]</t>
  </si>
  <si>
    <t>Standby Letters of Credit [Member]</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Financial Instruments) (Details) - USD ($)</t>
  </si>
  <si>
    <t>Investment Securities, Available for Sale</t>
  </si>
  <si>
    <t>Level 1 Inputs [Member]</t>
  </si>
  <si>
    <t>Cash</t>
  </si>
  <si>
    <t>Short-Term Investments</t>
  </si>
  <si>
    <t>Investment Securities, Held to Maturity</t>
  </si>
  <si>
    <t>Fair Value, Inputs, Level 2 [Member]</t>
  </si>
  <si>
    <t>Loans Held for Sale</t>
  </si>
  <si>
    <t>LIABILITIES:</t>
  </si>
  <si>
    <t>Long-Term Borrowings</t>
  </si>
  <si>
    <t>Fair Value, Inputs, Level 3 [Member]</t>
  </si>
  <si>
    <t>Loans, Net of Allowance for Loan Losses</t>
  </si>
  <si>
    <t>Carrying (Reported) Amount, Fair Value Disclosure [Member]</t>
  </si>
  <si>
    <t>OTHER COMPREHENSIVE INCOME (LOSS)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Other comprehensive income (loss),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Accumulated Other Comprehensive Income) (Details) - USD ($) $ in Thousands</t>
  </si>
  <si>
    <t>Activity in accumulated other comprehensive loss, net of tax</t>
  </si>
  <si>
    <t>Balance, Begining</t>
  </si>
  <si>
    <t>Other comprehensive loss during the period</t>
  </si>
  <si>
    <t>Balance, Ending</t>
  </si>
  <si>
    <t>Securities Available for Sale [Member]</t>
  </si>
  <si>
    <t>Retirement Plans [Member]</t>
  </si>
  <si>
    <t>RELATED PARY TRANSACTIONS (Details) - Beneficial Owner, Estate of Rober H. Smith [Member]</t>
  </si>
  <si>
    <t>Jun. 30, 2016$ / sharesshares</t>
  </si>
  <si>
    <t>Related Party Transaction [Line Items]</t>
  </si>
  <si>
    <t>Related Party Transaction, Date</t>
  </si>
  <si>
    <t>Jun. 15,
		2016</t>
  </si>
  <si>
    <t>Equity Method Investment, Ownership Percentage</t>
  </si>
  <si>
    <t>5.00%</t>
  </si>
  <si>
    <t>Stock Repurchased and Retired During Period, Shares | shares</t>
  </si>
  <si>
    <t>Common Share Purchase Price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2660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6803602</v>
      </c>
    </row>
    <row r="15" spans="1:3">
      <c t="s" r="A15" s="4">
        <v>24</v>
      </c>
      <c t="s" r="B15" s="5">
        <v>25</v>
      </c>
    </row>
    <row r="16" spans="1:3">
      <c t="s" r="A16" s="4">
        <v>26</v>
      </c>
      <c t="n" r="B16" s="6">
        <v>201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44</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84</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1766</v>
      </c>
      <c t="n" r="C3" s="7">
        <v>51288</v>
      </c>
    </row>
    <row r="4" spans="1:3">
      <c t="s" r="A4" s="4">
        <v>33</v>
      </c>
      <c t="n" r="B4" s="6">
        <v>220719</v>
      </c>
      <c t="n" r="C4" s="6">
        <v>327617</v>
      </c>
    </row>
    <row r="5" spans="1:3">
      <c t="s" r="A5" s="4">
        <v>34</v>
      </c>
      <c t="n" r="B5" s="6">
        <v>272485</v>
      </c>
      <c t="n" r="C5" s="6">
        <v>378905</v>
      </c>
    </row>
    <row r="6" spans="1:3">
      <c t="s" r="A6" s="4">
        <v>35</v>
      </c>
      <c t="n" r="B6" s="6">
        <v>485848</v>
      </c>
      <c t="n" r="C6" s="6">
        <v>451028</v>
      </c>
    </row>
    <row r="7" spans="1:3">
      <c t="s" r="A7" s="4">
        <v>36</v>
      </c>
      <c t="n" r="B7" s="6">
        <v>204474</v>
      </c>
      <c t="n" r="C7" s="6">
        <v>187892</v>
      </c>
    </row>
    <row r="8" spans="1:3">
      <c t="s" r="A8" s="4">
        <v>37</v>
      </c>
      <c t="n" r="B8" s="6">
        <v>690322</v>
      </c>
      <c t="n" r="C8" s="6">
        <v>638920</v>
      </c>
    </row>
    <row r="9" spans="1:3">
      <c t="s" r="A9" s="4">
        <v>38</v>
      </c>
      <c t="n" r="B9" s="6">
        <v>12046</v>
      </c>
      <c t="n" r="C9" s="6">
        <v>11632</v>
      </c>
    </row>
    <row r="10" spans="1:3">
      <c t="s" r="A10" s="4">
        <v>39</v>
      </c>
      <c t="n" r="B10" s="6">
        <v>1520474</v>
      </c>
      <c t="n" r="C10" s="6">
        <v>1492275</v>
      </c>
    </row>
    <row r="11" spans="1:3">
      <c t="s" r="A11" s="4">
        <v>40</v>
      </c>
      <c t="n" r="B11" s="6">
        <v>-13677</v>
      </c>
      <c t="n" r="C11" s="6">
        <v>-13953</v>
      </c>
    </row>
    <row r="12" spans="1:3">
      <c t="s" r="A12" s="4">
        <v>41</v>
      </c>
      <c t="n" r="B12" s="6">
        <v>1506797</v>
      </c>
      <c t="n" r="C12" s="6">
        <v>1478322</v>
      </c>
    </row>
    <row r="13" spans="1:3">
      <c t="s" r="A13" s="4">
        <v>42</v>
      </c>
      <c t="n" r="B13" s="6">
        <v>97313</v>
      </c>
      <c t="n" r="C13" s="6">
        <v>98819</v>
      </c>
    </row>
    <row r="14" spans="1:3">
      <c t="s" r="A14" s="4">
        <v>43</v>
      </c>
      <c t="n" r="B14" s="6">
        <v>84811</v>
      </c>
      <c t="n" r="C14" s="6">
        <v>84811</v>
      </c>
    </row>
    <row r="15" spans="1:3">
      <c t="s" r="A15" s="4">
        <v>44</v>
      </c>
      <c t="n" r="B15" s="6">
        <v>14622</v>
      </c>
      <c t="n" r="C15" s="6">
        <v>19290</v>
      </c>
    </row>
    <row r="16" spans="1:3">
      <c t="s" r="A16" s="4">
        <v>45</v>
      </c>
      <c t="n" r="B16" s="6">
        <v>89240</v>
      </c>
      <c t="n" r="C16" s="6">
        <v>87161</v>
      </c>
    </row>
    <row r="17" spans="1:3">
      <c t="s" r="A17" s="4">
        <v>46</v>
      </c>
      <c t="n" r="B17" s="6">
        <v>2767636</v>
      </c>
      <c t="n" r="C17" s="6">
        <v>2797860</v>
      </c>
    </row>
    <row r="18" spans="1:3">
      <c t="s" r="A18" s="3">
        <v>47</v>
      </c>
    </row>
    <row r="19" spans="1:3">
      <c t="s" r="A19" s="4">
        <v>48</v>
      </c>
      <c t="n" r="B19" s="6">
        <v>798219</v>
      </c>
      <c t="n" r="C19" s="6">
        <v>758283</v>
      </c>
    </row>
    <row r="20" spans="1:3">
      <c t="s" r="A20" s="4">
        <v>49</v>
      </c>
      <c t="n" r="B20" s="6">
        <v>1526587</v>
      </c>
      <c t="n" r="C20" s="6">
        <v>1544566</v>
      </c>
    </row>
    <row r="21" spans="1:3">
      <c t="s" r="A21" s="4">
        <v>50</v>
      </c>
      <c t="n" r="B21" s="6">
        <v>2324806</v>
      </c>
      <c t="n" r="C21" s="6">
        <v>2302849</v>
      </c>
    </row>
    <row r="22" spans="1:3">
      <c t="s" r="A22" s="4">
        <v>51</v>
      </c>
      <c t="n" r="B22" s="6">
        <v>9609</v>
      </c>
      <c t="n" r="C22" s="6">
        <v>61058</v>
      </c>
    </row>
    <row r="23" spans="1:3">
      <c t="s" r="A23" s="4">
        <v>52</v>
      </c>
      <c t="n" r="B23" s="6">
        <v>52887</v>
      </c>
      <c t="n" r="C23" s="6">
        <v>62887</v>
      </c>
    </row>
    <row r="24" spans="1:3">
      <c t="s" r="A24" s="4">
        <v>53</v>
      </c>
      <c t="n" r="B24" s="6">
        <v>26401</v>
      </c>
      <c t="n" r="C24" s="6">
        <v>28265</v>
      </c>
    </row>
    <row r="25" spans="1:3">
      <c t="s" r="A25" s="4">
        <v>54</v>
      </c>
      <c t="n" r="B25" s="6">
        <v>79109</v>
      </c>
      <c t="n" r="C25" s="6">
        <v>68449</v>
      </c>
    </row>
    <row r="26" spans="1:3">
      <c t="s" r="A26" s="4">
        <v>55</v>
      </c>
      <c t="n" r="B26" s="6">
        <v>2492812</v>
      </c>
      <c t="n" r="C26" s="6">
        <v>2523508</v>
      </c>
    </row>
    <row r="27" spans="1:3">
      <c t="s" r="A27" s="3">
        <v>56</v>
      </c>
    </row>
    <row r="28" spans="1:3">
      <c t="s" r="A28" s="4">
        <v>57</v>
      </c>
      <c t="n" r="B28" s="6">
        <v>0</v>
      </c>
      <c t="n" r="C28" s="6">
        <v>0</v>
      </c>
    </row>
    <row r="29" spans="1:3">
      <c t="s" r="A29" s="4">
        <v>58</v>
      </c>
      <c t="n" r="B29" s="6">
        <v>168</v>
      </c>
      <c t="n" r="C29" s="6">
        <v>172</v>
      </c>
    </row>
    <row r="30" spans="1:3">
      <c t="s" r="A30" s="4">
        <v>59</v>
      </c>
      <c t="n" r="B30" s="6">
        <v>32855</v>
      </c>
      <c t="n" r="C30" s="6">
        <v>38256</v>
      </c>
    </row>
    <row r="31" spans="1:3">
      <c t="s" r="A31" s="4">
        <v>60</v>
      </c>
      <c t="n" r="B31" s="6">
        <v>262380</v>
      </c>
      <c t="n" r="C31" s="6">
        <v>258181</v>
      </c>
    </row>
    <row r="32" spans="1:3">
      <c t="s" r="A32" s="4">
        <v>61</v>
      </c>
      <c t="n" r="B32" s="6">
        <v>-20579</v>
      </c>
      <c t="n" r="C32" s="6">
        <v>-22257</v>
      </c>
    </row>
    <row r="33" spans="1:3">
      <c t="s" r="A33" s="4">
        <v>62</v>
      </c>
      <c t="n" r="B33" s="6">
        <v>274824</v>
      </c>
      <c t="n" r="C33" s="6">
        <v>274352</v>
      </c>
    </row>
    <row r="34" spans="1:3">
      <c t="s" r="A34" s="4">
        <v>63</v>
      </c>
      <c t="n" r="B34" s="7">
        <v>2767636</v>
      </c>
      <c t="n" r="C34" s="7">
        <v>2797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87</v>
      </c>
    </row>
    <row r="4" spans="1:2">
      <c t="s" r="A4" s="4">
        <v>220</v>
      </c>
      <c t="s" r="B4" s="4">
        <v>221</v>
      </c>
    </row>
    <row r="5" spans="1:2">
      <c t="s" r="A5" s="4">
        <v>222</v>
      </c>
      <c t="s" r="B5" s="4">
        <v>223</v>
      </c>
    </row>
    <row r="6" spans="1:2">
      <c t="s" r="A6" s="4">
        <v>224</v>
      </c>
      <c t="s" r="B6"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90</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39</v>
      </c>
      <c t="s" r="B10" s="4">
        <v>240</v>
      </c>
    </row>
    <row r="11" spans="1:2">
      <c t="s" r="A11" s="4">
        <v>241</v>
      </c>
      <c t="s" r="B11" s="4">
        <v>242</v>
      </c>
    </row>
    <row r="12" spans="1:2">
      <c t="s" r="A12" s="4">
        <v>243</v>
      </c>
      <c t="s" r="B12" s="4">
        <v>244</v>
      </c>
    </row>
    <row r="13" spans="1:2">
      <c t="s" r="A13" s="4">
        <v>245</v>
      </c>
      <c t="s" r="B13" s="4">
        <v>246</v>
      </c>
    </row>
    <row r="14" spans="1:2">
      <c t="s" r="A14" s="4">
        <v>247</v>
      </c>
      <c t="s" r="B14" s="4">
        <v>248</v>
      </c>
    </row>
    <row r="15" spans="1:2">
      <c t="s" r="A15" s="4">
        <v>249</v>
      </c>
      <c t="s" r="B15" s="4">
        <v>250</v>
      </c>
    </row>
    <row r="16" spans="1:2">
      <c t="s" r="A16" s="4">
        <v>251</v>
      </c>
      <c t="s" r="B16"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53</v>
      </c>
      <c t="s" r="B1" s="2">
        <v>1</v>
      </c>
    </row>
    <row r="2" spans="1:2">
      <c t="s" r="B2" s="2">
        <v>2</v>
      </c>
    </row>
    <row r="3" spans="1:2">
      <c t="s" r="A3" s="3">
        <v>193</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96</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3</v>
      </c>
      <c t="s" r="B1" s="2">
        <v>1</v>
      </c>
    </row>
    <row r="2" spans="1:2">
      <c t="s" r="B2" s="2">
        <v>2</v>
      </c>
    </row>
    <row r="3" spans="1:2">
      <c t="s" r="A3" s="3">
        <v>199</v>
      </c>
    </row>
    <row r="4" spans="1:2">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202</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71</v>
      </c>
      <c t="s" r="B1" s="2">
        <v>1</v>
      </c>
    </row>
    <row r="2" spans="1:2">
      <c t="s" r="B2" s="2">
        <v>2</v>
      </c>
    </row>
    <row r="3" spans="1:2">
      <c t="s" r="A3" s="3">
        <v>205</v>
      </c>
    </row>
    <row r="4" spans="1:2">
      <c t="s" r="A4" s="4">
        <v>272</v>
      </c>
      <c t="s" r="B4" s="4">
        <v>273</v>
      </c>
    </row>
    <row r="5" spans="1:2">
      <c t="s" r="A5" s="4">
        <v>274</v>
      </c>
      <c t="s" r="B5"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t="s" r="A1" s="1">
        <v>276</v>
      </c>
      <c t="s" r="C1" s="2">
        <v>2</v>
      </c>
      <c t="s" r="D1" s="2">
        <v>30</v>
      </c>
    </row>
    <row r="2" spans="1:4">
      <c t="s" r="A2" s="3">
        <v>277</v>
      </c>
    </row>
    <row r="3" spans="1:4">
      <c t="s" r="A3" s="4">
        <v>278</v>
      </c>
      <c t="n" r="C3" s="7">
        <v>483010000</v>
      </c>
      <c t="n" r="D3" s="7">
        <v>450883000</v>
      </c>
    </row>
    <row r="4" spans="1:4">
      <c t="s" r="A4" s="4">
        <v>279</v>
      </c>
      <c t="n" r="C4" s="6">
        <v>2927000</v>
      </c>
      <c t="n" r="D4" s="6">
        <v>720000</v>
      </c>
    </row>
    <row r="5" spans="1:4">
      <c t="s" r="A5" s="4">
        <v>280</v>
      </c>
      <c t="n" r="C5" s="6">
        <v>89000</v>
      </c>
      <c t="n" r="D5" s="6">
        <v>575000</v>
      </c>
    </row>
    <row r="6" spans="1:4">
      <c t="s" r="A6" s="4">
        <v>281</v>
      </c>
      <c t="n" r="C6" s="6">
        <v>485848000</v>
      </c>
      <c t="n" r="D6" s="6">
        <v>451028000</v>
      </c>
    </row>
    <row r="7" spans="1:4">
      <c t="s" r="A7" s="3">
        <v>282</v>
      </c>
    </row>
    <row r="8" spans="1:4">
      <c t="s" r="A8" s="4">
        <v>278</v>
      </c>
      <c t="n" r="C8" s="6">
        <v>204474000</v>
      </c>
      <c t="n" r="D8" s="6">
        <v>187892000</v>
      </c>
    </row>
    <row r="9" spans="1:4">
      <c t="s" r="A9" s="4">
        <v>279</v>
      </c>
      <c t="n" r="C9" s="6">
        <v>1215000</v>
      </c>
      <c t="n" r="D9" s="6">
        <v>94000</v>
      </c>
    </row>
    <row r="10" spans="1:4">
      <c t="s" r="A10" s="4">
        <v>280</v>
      </c>
      <c t="n" r="C10" s="6">
        <v>94000</v>
      </c>
      <c t="n" r="D10" s="6">
        <v>579000</v>
      </c>
    </row>
    <row r="11" spans="1:4">
      <c t="s" r="A11" s="4">
        <v>281</v>
      </c>
      <c t="n" r="C11" s="6">
        <v>205595000</v>
      </c>
      <c t="n" r="D11" s="6">
        <v>187407000</v>
      </c>
    </row>
    <row r="12" spans="1:4">
      <c t="s" r="A12" s="3">
        <v>118</v>
      </c>
    </row>
    <row r="13" spans="1:4">
      <c t="s" r="A13" s="4">
        <v>278</v>
      </c>
      <c t="n" r="C13" s="6">
        <v>687484000</v>
      </c>
      <c t="n" r="D13" s="6">
        <v>638775000</v>
      </c>
    </row>
    <row r="14" spans="1:4">
      <c t="s" r="A14" s="4">
        <v>283</v>
      </c>
      <c t="n" r="C14" s="6">
        <v>691443000</v>
      </c>
      <c t="n" r="D14" s="6">
        <v>638435000</v>
      </c>
    </row>
    <row r="15" spans="1:4">
      <c t="s" r="A15" s="4">
        <v>284</v>
      </c>
    </row>
    <row r="16" spans="1:4">
      <c t="s" r="A16" s="3">
        <v>277</v>
      </c>
    </row>
    <row r="17" spans="1:4">
      <c t="s" r="A17" s="4">
        <v>278</v>
      </c>
      <c t="n" r="C17" s="6">
        <v>272847000</v>
      </c>
      <c t="n" r="D17" s="6">
        <v>250458000</v>
      </c>
    </row>
    <row r="18" spans="1:4">
      <c t="s" r="A18" s="4">
        <v>279</v>
      </c>
      <c t="n" r="C18" s="6">
        <v>1672000</v>
      </c>
      <c t="n" r="D18" s="6">
        <v>101000</v>
      </c>
    </row>
    <row r="19" spans="1:4">
      <c t="s" r="A19" s="4">
        <v>280</v>
      </c>
      <c t="n" r="C19" s="6">
        <v>1000</v>
      </c>
      <c t="n" r="D19" s="6">
        <v>213000</v>
      </c>
    </row>
    <row r="20" spans="1:4">
      <c t="s" r="A20" s="4">
        <v>281</v>
      </c>
      <c t="n" r="C20" s="6">
        <v>274518000</v>
      </c>
      <c t="n" r="D20" s="6">
        <v>250346000</v>
      </c>
    </row>
    <row r="21" spans="1:4">
      <c t="s" r="A21" s="4">
        <v>285</v>
      </c>
    </row>
    <row r="22" spans="1:4">
      <c t="s" r="A22" s="3">
        <v>277</v>
      </c>
    </row>
    <row r="23" spans="1:4">
      <c t="s" r="A23" s="4">
        <v>278</v>
      </c>
      <c t="n" r="C23" s="6">
        <v>112386000</v>
      </c>
      <c t="n" r="D23" s="6">
        <v>101730000</v>
      </c>
    </row>
    <row r="24" spans="1:4">
      <c t="s" r="A24" s="4">
        <v>279</v>
      </c>
      <c t="n" r="C24" s="6">
        <v>618000</v>
      </c>
      <c t="n" r="D24" s="6">
        <v>357000</v>
      </c>
    </row>
    <row r="25" spans="1:4">
      <c t="s" r="A25" s="4">
        <v>280</v>
      </c>
      <c t="n" r="C25" s="6">
        <v>86000</v>
      </c>
      <c t="n" r="D25" s="6">
        <v>263000</v>
      </c>
    </row>
    <row r="26" spans="1:4">
      <c t="s" r="A26" s="4">
        <v>281</v>
      </c>
      <c t="n" r="C26" s="6">
        <v>112918000</v>
      </c>
      <c t="n" r="D26" s="6">
        <v>101824000</v>
      </c>
    </row>
    <row r="27" spans="1:4">
      <c t="s" r="A27" s="4">
        <v>286</v>
      </c>
    </row>
    <row r="28" spans="1:4">
      <c t="s" r="A28" s="3">
        <v>277</v>
      </c>
    </row>
    <row r="29" spans="1:4">
      <c t="s" r="A29" s="4">
        <v>278</v>
      </c>
      <c t="n" r="C29" s="6">
        <v>87391000</v>
      </c>
      <c t="n" r="D29" s="6">
        <v>88358000</v>
      </c>
    </row>
    <row r="30" spans="1:4">
      <c t="s" r="A30" s="4">
        <v>279</v>
      </c>
      <c t="n" r="C30" s="6">
        <v>498000</v>
      </c>
      <c t="n" r="D30" s="6">
        <v>103000</v>
      </c>
    </row>
    <row r="31" spans="1:4">
      <c t="s" r="A31" s="4">
        <v>280</v>
      </c>
      <c t="n" r="C31" s="6">
        <v>2000</v>
      </c>
      <c t="n" r="D31" s="6">
        <v>99000</v>
      </c>
    </row>
    <row r="32" spans="1:4">
      <c t="s" r="A32" s="4">
        <v>281</v>
      </c>
      <c t="n" r="C32" s="6">
        <v>87887000</v>
      </c>
      <c t="n" r="D32" s="6">
        <v>88362000</v>
      </c>
    </row>
    <row r="33" spans="1:4">
      <c t="s" r="A33" s="4">
        <v>287</v>
      </c>
    </row>
    <row r="34" spans="1:4">
      <c t="s" r="A34" s="3">
        <v>277</v>
      </c>
    </row>
    <row r="35" spans="1:4">
      <c t="s" r="A35" s="4">
        <v>278</v>
      </c>
      <c t="n" r="C35" s="6">
        <v>1385000</v>
      </c>
      <c t="n" r="D35" s="6">
        <v>1742000</v>
      </c>
    </row>
    <row r="36" spans="1:4">
      <c t="s" r="A36" s="4">
        <v>279</v>
      </c>
      <c t="n" r="C36" s="6">
        <v>139000</v>
      </c>
      <c t="n" r="D36" s="6">
        <v>159000</v>
      </c>
    </row>
    <row r="37" spans="1:4">
      <c t="s" r="A37" s="4">
        <v>280</v>
      </c>
      <c t="n" r="C37" s="6">
        <v>0</v>
      </c>
      <c t="n" r="D37" s="6">
        <v>0</v>
      </c>
    </row>
    <row r="38" spans="1:4">
      <c t="s" r="A38" s="4">
        <v>281</v>
      </c>
      <c t="n" r="C38" s="6">
        <v>1524000</v>
      </c>
      <c t="n" r="D38" s="6">
        <v>1901000</v>
      </c>
    </row>
    <row r="39" spans="1:4">
      <c t="s" r="A39" s="4">
        <v>288</v>
      </c>
    </row>
    <row r="40" spans="1:4">
      <c t="s" r="A40" s="3">
        <v>277</v>
      </c>
    </row>
    <row r="41" spans="1:4">
      <c t="s" r="A41" s="4">
        <v>278</v>
      </c>
      <c t="s" r="B41" s="4">
        <v>289</v>
      </c>
      <c t="n" r="C41" s="6">
        <v>9001000</v>
      </c>
      <c t="n" r="D41" s="6">
        <v>8595000</v>
      </c>
    </row>
    <row r="42" spans="1:4">
      <c t="s" r="A42" s="4">
        <v>279</v>
      </c>
      <c t="n" r="C42" s="6">
        <v>0</v>
      </c>
      <c t="n" r="D42" s="6">
        <v>0</v>
      </c>
    </row>
    <row r="43" spans="1:4">
      <c t="s" r="A43" s="4">
        <v>280</v>
      </c>
      <c t="n" r="C43" s="6">
        <v>0</v>
      </c>
      <c t="n" r="D43" s="6">
        <v>0</v>
      </c>
    </row>
    <row r="44" spans="1:4">
      <c t="s" r="A44" s="4">
        <v>281</v>
      </c>
      <c t="s" r="B44" s="4">
        <v>289</v>
      </c>
      <c t="n" r="C44" s="6">
        <v>9001000</v>
      </c>
      <c t="n" r="D44" s="6">
        <v>8595000</v>
      </c>
    </row>
    <row r="45" spans="1:4">
      <c t="s" r="A45" s="4">
        <v>290</v>
      </c>
      <c t="n" r="C45" s="6">
        <v>3700000</v>
      </c>
      <c t="n" r="D45" s="6">
        <v>3600000</v>
      </c>
    </row>
    <row r="46" spans="1:4">
      <c t="s" r="A46" s="4">
        <v>291</v>
      </c>
      <c t="n" r="C46" s="6">
        <v>4800000</v>
      </c>
      <c t="n" r="D46" s="6">
        <v>4800000</v>
      </c>
    </row>
    <row r="47" spans="1:4">
      <c t="s" r="A47" s="4">
        <v>292</v>
      </c>
      <c t="n" r="C47" s="6">
        <v>500000</v>
      </c>
      <c t="n" r="D47" s="6">
        <v>200000</v>
      </c>
    </row>
    <row r="48" spans="1:4">
      <c t="s" r="A48" s="4">
        <v>284</v>
      </c>
    </row>
    <row r="49" spans="1:4">
      <c t="s" r="A49" s="3">
        <v>282</v>
      </c>
    </row>
    <row r="50" spans="1:4">
      <c t="s" r="A50" s="4">
        <v>278</v>
      </c>
      <c t="n" r="C50" s="6">
        <v>144453000</v>
      </c>
      <c t="n" r="D50" s="6">
        <v>134554000</v>
      </c>
    </row>
    <row r="51" spans="1:4">
      <c t="s" r="A51" s="4">
        <v>279</v>
      </c>
      <c t="n" r="C51" s="6">
        <v>890000</v>
      </c>
      <c t="n" r="D51" s="6">
        <v>45000</v>
      </c>
    </row>
    <row r="52" spans="1:4">
      <c t="s" r="A52" s="4">
        <v>280</v>
      </c>
      <c t="n" r="C52" s="6">
        <v>0</v>
      </c>
      <c t="n" r="D52" s="6">
        <v>160000</v>
      </c>
    </row>
    <row r="53" spans="1:4">
      <c t="s" r="A53" s="4">
        <v>281</v>
      </c>
      <c t="n" r="C53" s="6">
        <v>145343000</v>
      </c>
      <c t="n" r="D53" s="6">
        <v>134439000</v>
      </c>
    </row>
    <row r="54" spans="1:4">
      <c t="s" r="A54" s="4">
        <v>285</v>
      </c>
    </row>
    <row r="55" spans="1:4">
      <c t="s" r="A55" s="3">
        <v>282</v>
      </c>
    </row>
    <row r="56" spans="1:4">
      <c t="s" r="A56" s="4">
        <v>278</v>
      </c>
      <c t="n" r="D56" s="6">
        <v>10043000</v>
      </c>
    </row>
    <row r="57" spans="1:4">
      <c t="s" r="A57" s="4">
        <v>279</v>
      </c>
      <c t="n" r="C57" s="6">
        <v>8000</v>
      </c>
      <c t="n" r="D57" s="6">
        <v>7000</v>
      </c>
    </row>
    <row r="58" spans="1:4">
      <c t="s" r="A58" s="4">
        <v>280</v>
      </c>
      <c t="n" r="C58" s="6">
        <v>0</v>
      </c>
      <c t="n" r="D58" s="6">
        <v>5000</v>
      </c>
    </row>
    <row r="59" spans="1:4">
      <c t="s" r="A59" s="4">
        <v>281</v>
      </c>
      <c t="n" r="C59" s="6">
        <v>8018000</v>
      </c>
      <c t="n" r="D59" s="6">
        <v>10045000</v>
      </c>
    </row>
    <row r="60" spans="1:4">
      <c t="s" r="A60" s="4">
        <v>286</v>
      </c>
    </row>
    <row r="61" spans="1:4">
      <c t="s" r="A61" s="3">
        <v>282</v>
      </c>
    </row>
    <row r="62" spans="1:4">
      <c t="s" r="A62" s="4">
        <v>278</v>
      </c>
      <c t="n" r="C62" s="6">
        <v>11384000</v>
      </c>
      <c t="n" r="D62" s="6">
        <v>15693000</v>
      </c>
    </row>
    <row r="63" spans="1:4">
      <c t="s" r="A63" s="4">
        <v>279</v>
      </c>
      <c t="n" r="C63" s="6">
        <v>110000</v>
      </c>
      <c t="n" r="D63" s="6">
        <v>38000</v>
      </c>
    </row>
    <row r="64" spans="1:4">
      <c t="s" r="A64" s="4">
        <v>280</v>
      </c>
      <c t="n" r="C64" s="6">
        <v>0</v>
      </c>
      <c t="n" r="D64" s="6">
        <v>7000</v>
      </c>
    </row>
    <row r="65" spans="1:4">
      <c t="s" r="A65" s="4">
        <v>281</v>
      </c>
      <c t="n" r="C65" s="6">
        <v>11494000</v>
      </c>
      <c t="n" r="D65" s="6">
        <v>15724000</v>
      </c>
    </row>
    <row r="66" spans="1:4">
      <c t="s" r="A66" s="4">
        <v>287</v>
      </c>
    </row>
    <row r="67" spans="1:4">
      <c t="s" r="A67" s="3">
        <v>282</v>
      </c>
    </row>
    <row r="68" spans="1:4">
      <c t="s" r="A68" s="4">
        <v>278</v>
      </c>
      <c t="n" r="D68" s="6">
        <v>27602000</v>
      </c>
    </row>
    <row r="69" spans="1:4">
      <c t="s" r="A69" s="4">
        <v>279</v>
      </c>
      <c t="n" r="C69" s="6">
        <v>207000</v>
      </c>
      <c t="n" r="D69" s="6">
        <v>4000</v>
      </c>
    </row>
    <row r="70" spans="1:4">
      <c t="s" r="A70" s="4">
        <v>280</v>
      </c>
      <c t="n" r="C70" s="6">
        <v>94000</v>
      </c>
      <c t="n" r="D70" s="6">
        <v>407000</v>
      </c>
    </row>
    <row r="71" spans="1:4">
      <c t="s" r="A71" s="4">
        <v>281</v>
      </c>
      <c t="n" r="C71" s="7">
        <v>40740000</v>
      </c>
      <c t="n" r="D71" s="7">
        <v>27199000</v>
      </c>
    </row>
    <row r="72" spans="1:4">
      <c t="n" r="A72"/>
    </row>
    <row r="73" spans="1:4">
      <c t="s" r="A73" s="4">
        <v>289</v>
      </c>
      <c t="s" r="B73" s="4">
        <v>293</v>
      </c>
    </row>
  </sheetData>
  <mergeCells count="3">
    <mergeCell ref="A1:B1"/>
    <mergeCell ref="A72:C72"/>
    <mergeCell ref="B73:C7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94</v>
      </c>
      <c t="s" r="B1" s="2">
        <v>2</v>
      </c>
      <c t="s" r="C1" s="2">
        <v>30</v>
      </c>
    </row>
    <row r="2" spans="1:3">
      <c t="s" r="A2" s="3">
        <v>278</v>
      </c>
    </row>
    <row r="3" spans="1:3">
      <c t="s" r="A3" s="4">
        <v>295</v>
      </c>
      <c t="n" r="B3" s="7">
        <v>107601000</v>
      </c>
    </row>
    <row r="4" spans="1:3">
      <c t="s" r="A4" s="4">
        <v>296</v>
      </c>
      <c t="n" r="B4" s="6">
        <v>283434000</v>
      </c>
    </row>
    <row r="5" spans="1:3">
      <c t="s" r="A5" s="4">
        <v>37</v>
      </c>
      <c t="n" r="B5" s="6">
        <v>483010000</v>
      </c>
    </row>
    <row r="6" spans="1:3">
      <c t="s" r="A6" s="3">
        <v>281</v>
      </c>
    </row>
    <row r="7" spans="1:3">
      <c t="s" r="A7" s="4">
        <v>295</v>
      </c>
      <c t="n" r="B7" s="6">
        <v>107815000</v>
      </c>
    </row>
    <row r="8" spans="1:3">
      <c t="s" r="A8" s="4">
        <v>296</v>
      </c>
      <c t="n" r="B8" s="6">
        <v>285559000</v>
      </c>
    </row>
    <row r="9" spans="1:3">
      <c t="s" r="A9" s="4">
        <v>37</v>
      </c>
      <c t="n" r="B9" s="6">
        <v>485848000</v>
      </c>
    </row>
    <row r="10" spans="1:3">
      <c t="s" r="A10" s="3">
        <v>278</v>
      </c>
    </row>
    <row r="11" spans="1:3">
      <c t="s" r="A11" s="4">
        <v>295</v>
      </c>
      <c t="n" r="B11" s="6">
        <v>82698000</v>
      </c>
    </row>
    <row r="12" spans="1:3">
      <c t="s" r="A12" s="4">
        <v>296</v>
      </c>
      <c t="n" r="B12" s="6">
        <v>81149000</v>
      </c>
    </row>
    <row r="13" spans="1:3">
      <c t="s" r="A13" s="4">
        <v>37</v>
      </c>
      <c t="n" r="B13" s="6">
        <v>204474000</v>
      </c>
      <c t="n" r="C13" s="7">
        <v>187892000</v>
      </c>
    </row>
    <row r="14" spans="1:3">
      <c t="s" r="A14" s="3">
        <v>281</v>
      </c>
    </row>
    <row r="15" spans="1:3">
      <c t="s" r="A15" s="4">
        <v>295</v>
      </c>
      <c t="n" r="B15" s="6">
        <v>82851000</v>
      </c>
    </row>
    <row r="16" spans="1:3">
      <c t="s" r="A16" s="4">
        <v>296</v>
      </c>
      <c t="n" r="B16" s="6">
        <v>82004000</v>
      </c>
    </row>
    <row r="17" spans="1:3">
      <c t="s" r="A17" s="4">
        <v>37</v>
      </c>
      <c t="n" r="B17" s="6">
        <v>205595000</v>
      </c>
      <c t="n" r="C17" s="6">
        <v>187407000</v>
      </c>
    </row>
    <row r="18" spans="1:3">
      <c t="s" r="A18" s="4">
        <v>287</v>
      </c>
    </row>
    <row r="19" spans="1:3">
      <c t="s" r="A19" s="3">
        <v>278</v>
      </c>
    </row>
    <row r="20" spans="1:3">
      <c t="s" r="A20" s="4">
        <v>297</v>
      </c>
      <c t="n" r="B20" s="6">
        <v>1385000</v>
      </c>
    </row>
    <row r="21" spans="1:3">
      <c t="s" r="A21" s="3">
        <v>281</v>
      </c>
    </row>
    <row r="22" spans="1:3">
      <c t="s" r="A22" s="4">
        <v>297</v>
      </c>
      <c t="n" r="B22" s="6">
        <v>1524000</v>
      </c>
    </row>
    <row r="23" spans="1:3">
      <c t="s" r="A23" s="4">
        <v>285</v>
      </c>
    </row>
    <row r="24" spans="1:3">
      <c t="s" r="A24" s="3">
        <v>278</v>
      </c>
    </row>
    <row r="25" spans="1:3">
      <c t="s" r="A25" s="4">
        <v>297</v>
      </c>
      <c t="n" r="B25" s="6">
        <v>81589000</v>
      </c>
    </row>
    <row r="26" spans="1:3">
      <c t="s" r="A26" s="3">
        <v>281</v>
      </c>
    </row>
    <row r="27" spans="1:3">
      <c t="s" r="A27" s="4">
        <v>297</v>
      </c>
      <c t="n" r="B27" s="6">
        <v>81949000</v>
      </c>
    </row>
    <row r="28" spans="1:3">
      <c t="s" r="A28" s="4">
        <v>288</v>
      </c>
    </row>
    <row r="29" spans="1:3">
      <c t="s" r="A29" s="3">
        <v>278</v>
      </c>
    </row>
    <row r="30" spans="1:3">
      <c t="s" r="A30" s="4">
        <v>297</v>
      </c>
      <c t="n" r="B30" s="6">
        <v>9001000</v>
      </c>
    </row>
    <row r="31" spans="1:3">
      <c t="s" r="A31" s="3">
        <v>281</v>
      </c>
    </row>
    <row r="32" spans="1:3">
      <c t="s" r="A32" s="4">
        <v>297</v>
      </c>
      <c t="n" r="B32" s="6">
        <v>9001000</v>
      </c>
    </row>
    <row r="33" spans="1:3">
      <c t="s" r="A33" s="4">
        <v>287</v>
      </c>
    </row>
    <row r="34" spans="1:3">
      <c t="s" r="A34" s="3">
        <v>278</v>
      </c>
    </row>
    <row r="35" spans="1:3">
      <c t="s" r="A35" s="4">
        <v>297</v>
      </c>
      <c t="n" r="B35" s="6">
        <v>40627000</v>
      </c>
    </row>
    <row r="36" spans="1:3">
      <c t="s" r="A36" s="4">
        <v>37</v>
      </c>
      <c t="n" r="C36" s="6">
        <v>27602000</v>
      </c>
    </row>
    <row r="37" spans="1:3">
      <c t="s" r="A37" s="3">
        <v>281</v>
      </c>
    </row>
    <row r="38" spans="1:3">
      <c t="s" r="A38" s="4">
        <v>297</v>
      </c>
      <c t="n" r="B38" s="6">
        <v>40740000</v>
      </c>
    </row>
    <row r="39" spans="1:3">
      <c t="s" r="A39" s="4">
        <v>37</v>
      </c>
      <c t="n" r="B39" s="6">
        <v>40740000</v>
      </c>
      <c t="n" r="C39" s="6">
        <v>27199000</v>
      </c>
    </row>
    <row r="40" spans="1:3">
      <c t="s" r="A40" s="4">
        <v>285</v>
      </c>
    </row>
    <row r="41" spans="1:3">
      <c t="s" r="A41" s="3">
        <v>278</v>
      </c>
    </row>
    <row r="42" spans="1:3">
      <c t="s" r="A42" s="4">
        <v>297</v>
      </c>
      <c t="n" r="B42" s="6">
        <v>0</v>
      </c>
    </row>
    <row r="43" spans="1:3">
      <c t="s" r="A43" s="4">
        <v>37</v>
      </c>
      <c t="n" r="C43" s="6">
        <v>10043000</v>
      </c>
    </row>
    <row r="44" spans="1:3">
      <c t="s" r="A44" s="3">
        <v>281</v>
      </c>
    </row>
    <row r="45" spans="1:3">
      <c t="s" r="A45" s="4">
        <v>297</v>
      </c>
      <c t="n" r="B45" s="6">
        <v>0</v>
      </c>
    </row>
    <row r="46" spans="1:3">
      <c t="s" r="A46" s="4">
        <v>37</v>
      </c>
      <c t="n" r="B46" s="7">
        <v>8018000</v>
      </c>
      <c t="n" r="C46" s="7">
        <v>1004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30</v>
      </c>
    </row>
    <row r="2" spans="1:3">
      <c t="s" r="A2" s="3">
        <v>299</v>
      </c>
    </row>
    <row r="3" spans="1:3">
      <c t="s" r="A3" s="4">
        <v>300</v>
      </c>
      <c t="n" r="B3" s="7">
        <v>26905000</v>
      </c>
      <c t="n" r="C3" s="7">
        <v>233177000</v>
      </c>
    </row>
    <row r="4" spans="1:3">
      <c t="s" r="A4" s="4">
        <v>301</v>
      </c>
      <c t="n" r="B4" s="6">
        <v>55000</v>
      </c>
      <c t="n" r="C4" s="6">
        <v>499000</v>
      </c>
    </row>
    <row r="5" spans="1:3">
      <c t="s" r="A5" s="4">
        <v>302</v>
      </c>
      <c t="n" r="B5" s="6">
        <v>10807000</v>
      </c>
      <c t="n" r="C5" s="6">
        <v>14710000</v>
      </c>
    </row>
    <row r="6" spans="1:3">
      <c t="s" r="A6" s="4">
        <v>303</v>
      </c>
      <c t="n" r="B6" s="6">
        <v>34000</v>
      </c>
      <c t="n" r="C6" s="6">
        <v>76000</v>
      </c>
    </row>
    <row r="7" spans="1:3">
      <c t="s" r="A7" s="4">
        <v>304</v>
      </c>
      <c t="n" r="B7" s="6">
        <v>37712000</v>
      </c>
      <c t="n" r="C7" s="6">
        <v>247887000</v>
      </c>
    </row>
    <row r="8" spans="1:3">
      <c t="s" r="A8" s="4">
        <v>305</v>
      </c>
      <c t="n" r="B8" s="6">
        <v>89000</v>
      </c>
      <c t="n" r="C8" s="6">
        <v>575000</v>
      </c>
    </row>
    <row r="9" spans="1:3">
      <c t="s" r="A9" s="3">
        <v>306</v>
      </c>
    </row>
    <row r="10" spans="1:3">
      <c t="s" r="A10" s="4">
        <v>300</v>
      </c>
      <c t="n" r="B10" s="6">
        <v>1189000</v>
      </c>
      <c t="n" r="C10" s="6">
        <v>114403000</v>
      </c>
    </row>
    <row r="11" spans="1:3">
      <c t="s" r="A11" s="4">
        <v>301</v>
      </c>
      <c t="n" r="B11" s="6">
        <v>1000</v>
      </c>
      <c t="n" r="C11" s="6">
        <v>357000</v>
      </c>
    </row>
    <row r="12" spans="1:3">
      <c t="s" r="A12" s="4">
        <v>302</v>
      </c>
      <c t="n" r="B12" s="6">
        <v>8006000</v>
      </c>
      <c t="n" r="C12" s="6">
        <v>11889000</v>
      </c>
    </row>
    <row r="13" spans="1:3">
      <c t="s" r="A13" s="4">
        <v>303</v>
      </c>
      <c t="n" r="B13" s="6">
        <v>93000</v>
      </c>
      <c t="n" r="C13" s="6">
        <v>222000</v>
      </c>
    </row>
    <row r="14" spans="1:3">
      <c t="s" r="A14" s="4">
        <v>304</v>
      </c>
      <c t="n" r="B14" s="6">
        <v>9195000</v>
      </c>
      <c t="n" r="C14" s="6">
        <v>126292000</v>
      </c>
    </row>
    <row r="15" spans="1:3">
      <c t="s" r="A15" s="4">
        <v>305</v>
      </c>
      <c t="n" r="B15" s="6">
        <v>94000</v>
      </c>
      <c t="n" r="C15" s="6">
        <v>579000</v>
      </c>
    </row>
    <row r="16" spans="1:3">
      <c t="s" r="A16" s="4">
        <v>284</v>
      </c>
    </row>
    <row r="17" spans="1:3">
      <c t="s" r="A17" s="3">
        <v>299</v>
      </c>
    </row>
    <row r="18" spans="1:3">
      <c t="s" r="A18" s="4">
        <v>300</v>
      </c>
      <c t="n" r="B18" s="6">
        <v>9955000</v>
      </c>
      <c t="n" r="C18" s="6">
        <v>150061000</v>
      </c>
    </row>
    <row r="19" spans="1:3">
      <c t="s" r="A19" s="4">
        <v>301</v>
      </c>
      <c t="n" r="B19" s="6">
        <v>1000</v>
      </c>
      <c t="n" r="C19" s="6">
        <v>213000</v>
      </c>
    </row>
    <row r="20" spans="1:3">
      <c t="s" r="A20" s="4">
        <v>302</v>
      </c>
      <c t="n" r="B20" s="6">
        <v>0</v>
      </c>
      <c t="n" r="C20" s="6">
        <v>0</v>
      </c>
    </row>
    <row r="21" spans="1:3">
      <c t="s" r="A21" s="4">
        <v>303</v>
      </c>
      <c t="n" r="B21" s="6">
        <v>0</v>
      </c>
      <c t="n" r="C21" s="6">
        <v>0</v>
      </c>
    </row>
    <row r="22" spans="1:3">
      <c t="s" r="A22" s="4">
        <v>304</v>
      </c>
      <c t="n" r="B22" s="6">
        <v>9955000</v>
      </c>
      <c t="n" r="C22" s="6">
        <v>150061000</v>
      </c>
    </row>
    <row r="23" spans="1:3">
      <c t="s" r="A23" s="4">
        <v>305</v>
      </c>
      <c t="n" r="B23" s="6">
        <v>1000</v>
      </c>
      <c t="n" r="C23" s="6">
        <v>213000</v>
      </c>
    </row>
    <row r="24" spans="1:3">
      <c t="s" r="A24" s="4">
        <v>285</v>
      </c>
    </row>
    <row r="25" spans="1:3">
      <c t="s" r="A25" s="3">
        <v>299</v>
      </c>
    </row>
    <row r="26" spans="1:3">
      <c t="s" r="A26" s="4">
        <v>300</v>
      </c>
      <c t="n" r="B26" s="6">
        <v>13815000</v>
      </c>
      <c t="n" r="C26" s="6">
        <v>43508000</v>
      </c>
    </row>
    <row r="27" spans="1:3">
      <c t="s" r="A27" s="4">
        <v>301</v>
      </c>
      <c t="n" r="B27" s="6">
        <v>52000</v>
      </c>
      <c t="n" r="C27" s="6">
        <v>200000</v>
      </c>
    </row>
    <row r="28" spans="1:3">
      <c t="s" r="A28" s="4">
        <v>302</v>
      </c>
      <c t="n" r="B28" s="6">
        <v>10505000</v>
      </c>
      <c t="n" r="C28" s="6">
        <v>9644000</v>
      </c>
    </row>
    <row r="29" spans="1:3">
      <c t="s" r="A29" s="4">
        <v>303</v>
      </c>
      <c t="n" r="B29" s="6">
        <v>34000</v>
      </c>
      <c t="n" r="C29" s="6">
        <v>63000</v>
      </c>
    </row>
    <row r="30" spans="1:3">
      <c t="s" r="A30" s="4">
        <v>304</v>
      </c>
      <c t="n" r="B30" s="6">
        <v>24320000</v>
      </c>
      <c t="n" r="C30" s="6">
        <v>53152000</v>
      </c>
    </row>
    <row r="31" spans="1:3">
      <c t="s" r="A31" s="4">
        <v>305</v>
      </c>
      <c t="n" r="B31" s="6">
        <v>86000</v>
      </c>
      <c t="n" r="C31" s="6">
        <v>263000</v>
      </c>
    </row>
    <row r="32" spans="1:3">
      <c t="s" r="A32" s="4">
        <v>286</v>
      </c>
    </row>
    <row r="33" spans="1:3">
      <c t="s" r="A33" s="3">
        <v>299</v>
      </c>
    </row>
    <row r="34" spans="1:3">
      <c t="s" r="A34" s="4">
        <v>300</v>
      </c>
      <c t="n" r="B34" s="6">
        <v>3135000</v>
      </c>
      <c t="n" r="C34" s="6">
        <v>39608000</v>
      </c>
    </row>
    <row r="35" spans="1:3">
      <c t="s" r="A35" s="4">
        <v>301</v>
      </c>
      <c t="n" r="B35" s="6">
        <v>2000</v>
      </c>
      <c t="n" r="C35" s="6">
        <v>86000</v>
      </c>
    </row>
    <row r="36" spans="1:3">
      <c t="s" r="A36" s="4">
        <v>302</v>
      </c>
      <c t="n" r="B36" s="6">
        <v>302000</v>
      </c>
      <c t="n" r="C36" s="6">
        <v>5066000</v>
      </c>
    </row>
    <row r="37" spans="1:3">
      <c t="s" r="A37" s="4">
        <v>303</v>
      </c>
      <c t="n" r="B37" s="6">
        <v>0</v>
      </c>
      <c t="n" r="C37" s="6">
        <v>13000</v>
      </c>
    </row>
    <row r="38" spans="1:3">
      <c t="s" r="A38" s="4">
        <v>304</v>
      </c>
      <c t="n" r="B38" s="6">
        <v>3437000</v>
      </c>
      <c t="n" r="C38" s="6">
        <v>44674000</v>
      </c>
    </row>
    <row r="39" spans="1:3">
      <c t="s" r="A39" s="4">
        <v>305</v>
      </c>
      <c t="n" r="B39" s="6">
        <v>2000</v>
      </c>
      <c t="n" r="C39" s="6">
        <v>99000</v>
      </c>
    </row>
    <row r="40" spans="1:3">
      <c t="s" r="A40" s="4">
        <v>287</v>
      </c>
    </row>
    <row r="41" spans="1:3">
      <c t="s" r="A41" s="3">
        <v>299</v>
      </c>
    </row>
    <row r="42" spans="1:3">
      <c t="s" r="A42" s="4">
        <v>300</v>
      </c>
      <c t="n" r="B42" s="6">
        <v>0</v>
      </c>
      <c t="n" r="C42" s="6">
        <v>0</v>
      </c>
    </row>
    <row r="43" spans="1:3">
      <c t="s" r="A43" s="4">
        <v>301</v>
      </c>
      <c t="n" r="B43" s="6">
        <v>0</v>
      </c>
      <c t="n" r="C43" s="6">
        <v>0</v>
      </c>
    </row>
    <row r="44" spans="1:3">
      <c t="s" r="A44" s="4">
        <v>302</v>
      </c>
      <c t="n" r="B44" s="6">
        <v>0</v>
      </c>
      <c t="n" r="C44" s="6">
        <v>0</v>
      </c>
    </row>
    <row r="45" spans="1:3">
      <c t="s" r="A45" s="4">
        <v>303</v>
      </c>
      <c t="n" r="B45" s="6">
        <v>0</v>
      </c>
      <c t="n" r="C45" s="6">
        <v>0</v>
      </c>
    </row>
    <row r="46" spans="1:3">
      <c t="s" r="A46" s="4">
        <v>304</v>
      </c>
      <c t="n" r="B46" s="6">
        <v>0</v>
      </c>
      <c t="n" r="C46" s="6">
        <v>0</v>
      </c>
    </row>
    <row r="47" spans="1:3">
      <c t="s" r="A47" s="4">
        <v>305</v>
      </c>
      <c t="n" r="B47" s="6">
        <v>0</v>
      </c>
      <c t="n" r="C47" s="6">
        <v>0</v>
      </c>
    </row>
    <row r="48" spans="1:3">
      <c t="s" r="A48" s="4">
        <v>284</v>
      </c>
    </row>
    <row r="49" spans="1:3">
      <c t="s" r="A49" s="3">
        <v>306</v>
      </c>
    </row>
    <row r="50" spans="1:3">
      <c t="s" r="A50" s="4">
        <v>300</v>
      </c>
      <c t="n" r="B50" s="6">
        <v>0</v>
      </c>
      <c t="n" r="C50" s="6">
        <v>92339000</v>
      </c>
    </row>
    <row r="51" spans="1:3">
      <c t="s" r="A51" s="4">
        <v>301</v>
      </c>
      <c t="n" r="B51" s="6">
        <v>0</v>
      </c>
      <c t="n" r="C51" s="6">
        <v>160000</v>
      </c>
    </row>
    <row r="52" spans="1:3">
      <c t="s" r="A52" s="4">
        <v>302</v>
      </c>
      <c t="n" r="B52" s="6">
        <v>0</v>
      </c>
      <c t="n" r="C52" s="6">
        <v>0</v>
      </c>
    </row>
    <row r="53" spans="1:3">
      <c t="s" r="A53" s="4">
        <v>303</v>
      </c>
      <c t="n" r="B53" s="6">
        <v>0</v>
      </c>
      <c t="n" r="C53" s="6">
        <v>0</v>
      </c>
    </row>
    <row r="54" spans="1:3">
      <c t="s" r="A54" s="4">
        <v>304</v>
      </c>
      <c t="n" r="B54" s="6">
        <v>0</v>
      </c>
      <c t="n" r="C54" s="6">
        <v>92339000</v>
      </c>
    </row>
    <row r="55" spans="1:3">
      <c t="s" r="A55" s="4">
        <v>305</v>
      </c>
      <c t="n" r="B55" s="6">
        <v>0</v>
      </c>
      <c t="n" r="C55" s="6">
        <v>160000</v>
      </c>
    </row>
    <row r="56" spans="1:3">
      <c t="s" r="A56" s="4">
        <v>285</v>
      </c>
    </row>
    <row r="57" spans="1:3">
      <c t="s" r="A57" s="3">
        <v>306</v>
      </c>
    </row>
    <row r="58" spans="1:3">
      <c t="s" r="A58" s="4">
        <v>300</v>
      </c>
      <c t="n" r="B58" s="6">
        <v>0</v>
      </c>
      <c t="n" r="C58" s="6">
        <v>5006000</v>
      </c>
    </row>
    <row r="59" spans="1:3">
      <c t="s" r="A59" s="4">
        <v>301</v>
      </c>
      <c t="n" r="B59" s="6">
        <v>0</v>
      </c>
      <c t="n" r="C59" s="6">
        <v>5000</v>
      </c>
    </row>
    <row r="60" spans="1:3">
      <c t="s" r="A60" s="4">
        <v>302</v>
      </c>
      <c t="n" r="B60" s="6">
        <v>0</v>
      </c>
      <c t="n" r="C60" s="6">
        <v>0</v>
      </c>
    </row>
    <row r="61" spans="1:3">
      <c t="s" r="A61" s="4">
        <v>303</v>
      </c>
      <c t="n" r="B61" s="6">
        <v>0</v>
      </c>
      <c t="n" r="C61" s="6">
        <v>0</v>
      </c>
    </row>
    <row r="62" spans="1:3">
      <c t="s" r="A62" s="4">
        <v>304</v>
      </c>
      <c t="n" r="B62" s="6">
        <v>0</v>
      </c>
      <c t="n" r="C62" s="6">
        <v>5006000</v>
      </c>
    </row>
    <row r="63" spans="1:3">
      <c t="s" r="A63" s="4">
        <v>305</v>
      </c>
      <c t="n" r="B63" s="6">
        <v>0</v>
      </c>
      <c t="n" r="C63" s="6">
        <v>5000</v>
      </c>
    </row>
    <row r="64" spans="1:3">
      <c t="s" r="A64" s="4">
        <v>286</v>
      </c>
    </row>
    <row r="65" spans="1:3">
      <c t="s" r="A65" s="3">
        <v>306</v>
      </c>
    </row>
    <row r="66" spans="1:3">
      <c t="s" r="A66" s="4">
        <v>300</v>
      </c>
      <c t="n" r="B66" s="6">
        <v>0</v>
      </c>
      <c t="n" r="C66" s="6">
        <v>3791000</v>
      </c>
    </row>
    <row r="67" spans="1:3">
      <c t="s" r="A67" s="4">
        <v>301</v>
      </c>
      <c t="n" r="B67" s="6">
        <v>0</v>
      </c>
      <c t="n" r="C67" s="6">
        <v>7000</v>
      </c>
    </row>
    <row r="68" spans="1:3">
      <c t="s" r="A68" s="4">
        <v>302</v>
      </c>
      <c t="n" r="B68" s="6">
        <v>0</v>
      </c>
      <c t="n" r="C68" s="6">
        <v>0</v>
      </c>
    </row>
    <row r="69" spans="1:3">
      <c t="s" r="A69" s="4">
        <v>303</v>
      </c>
      <c t="n" r="B69" s="6">
        <v>0</v>
      </c>
      <c t="n" r="C69" s="6">
        <v>0</v>
      </c>
    </row>
    <row r="70" spans="1:3">
      <c t="s" r="A70" s="4">
        <v>304</v>
      </c>
      <c t="n" r="B70" s="6">
        <v>0</v>
      </c>
      <c t="n" r="C70" s="6">
        <v>3791000</v>
      </c>
    </row>
    <row r="71" spans="1:3">
      <c t="s" r="A71" s="4">
        <v>305</v>
      </c>
      <c t="n" r="B71" s="6">
        <v>0</v>
      </c>
      <c t="n" r="C71" s="6">
        <v>7000</v>
      </c>
    </row>
    <row r="72" spans="1:3">
      <c t="s" r="A72" s="4">
        <v>287</v>
      </c>
    </row>
    <row r="73" spans="1:3">
      <c t="s" r="A73" s="3">
        <v>306</v>
      </c>
    </row>
    <row r="74" spans="1:3">
      <c t="s" r="A74" s="4">
        <v>300</v>
      </c>
      <c t="n" r="B74" s="6">
        <v>1189000</v>
      </c>
      <c t="n" r="C74" s="6">
        <v>13267000</v>
      </c>
    </row>
    <row r="75" spans="1:3">
      <c t="s" r="A75" s="4">
        <v>301</v>
      </c>
      <c t="n" r="B75" s="6">
        <v>1000</v>
      </c>
      <c t="n" r="C75" s="6">
        <v>185000</v>
      </c>
    </row>
    <row r="76" spans="1:3">
      <c t="s" r="A76" s="4">
        <v>302</v>
      </c>
      <c t="n" r="B76" s="6">
        <v>8006000</v>
      </c>
      <c t="n" r="C76" s="6">
        <v>11889000</v>
      </c>
    </row>
    <row r="77" spans="1:3">
      <c t="s" r="A77" s="4">
        <v>303</v>
      </c>
      <c t="n" r="B77" s="6">
        <v>93000</v>
      </c>
      <c t="n" r="C77" s="6">
        <v>222000</v>
      </c>
    </row>
    <row r="78" spans="1:3">
      <c t="s" r="A78" s="4">
        <v>304</v>
      </c>
      <c t="n" r="B78" s="6">
        <v>9195000</v>
      </c>
      <c t="n" r="C78" s="6">
        <v>22156000</v>
      </c>
    </row>
    <row r="79" spans="1:3">
      <c t="s" r="A79" s="4">
        <v>305</v>
      </c>
      <c t="n" r="B79" s="7">
        <v>94000</v>
      </c>
      <c t="n" r="C79" s="7">
        <v>40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0</v>
      </c>
    </row>
    <row r="2" spans="1:3">
      <c t="s" r="A2" s="3">
        <v>65</v>
      </c>
    </row>
    <row r="3" spans="1:3">
      <c t="s" r="A3" s="4">
        <v>66</v>
      </c>
      <c t="n" r="B3" s="7">
        <v>205595</v>
      </c>
      <c t="n" r="C3" s="7">
        <v>187407</v>
      </c>
    </row>
    <row r="4" spans="1:3">
      <c t="s" r="A4" s="4">
        <v>67</v>
      </c>
      <c t="n" r="B4" s="8">
        <v>0.01</v>
      </c>
      <c t="n" r="C4" s="8">
        <v>0.01</v>
      </c>
    </row>
    <row r="5" spans="1:3">
      <c t="s" r="A5" s="4">
        <v>68</v>
      </c>
      <c t="n" r="B5" s="6">
        <v>3000000</v>
      </c>
      <c t="n" r="C5" s="6">
        <v>3000000</v>
      </c>
    </row>
    <row r="6" spans="1:3">
      <c t="s" r="A6" s="4">
        <v>69</v>
      </c>
      <c t="n" r="B6" s="8">
        <v>0.01</v>
      </c>
      <c t="n" r="C6" s="8">
        <v>0.01</v>
      </c>
    </row>
    <row r="7" spans="1:3">
      <c t="s" r="A7" s="4">
        <v>70</v>
      </c>
      <c t="n" r="B7" s="6">
        <v>90000000</v>
      </c>
      <c t="n" r="C7" s="6">
        <v>90000000</v>
      </c>
    </row>
    <row r="8" spans="1:3">
      <c t="s" r="A8" s="4">
        <v>71</v>
      </c>
      <c t="n" r="B8" s="6">
        <v>16803599</v>
      </c>
      <c t="n" r="C8" s="6">
        <v>17156919</v>
      </c>
    </row>
    <row r="9" spans="1:3">
      <c t="s" r="A9" s="4">
        <v>72</v>
      </c>
      <c t="n" r="B9" s="6">
        <v>16803599</v>
      </c>
      <c t="n" r="C9" s="6">
        <v>17156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307</v>
      </c>
      <c t="s" r="B1" s="2">
        <v>308</v>
      </c>
      <c t="s" r="C1" s="2">
        <v>309</v>
      </c>
    </row>
    <row r="2" spans="1:3">
      <c t="s" r="A2" s="3">
        <v>187</v>
      </c>
    </row>
    <row r="3" spans="1:3">
      <c t="s" r="A3" s="4">
        <v>310</v>
      </c>
      <c t="n" r="B3" s="7">
        <v>245300</v>
      </c>
      <c t="n" r="C3" s="7">
        <v>370100</v>
      </c>
    </row>
    <row r="4" spans="1:3">
      <c t="s" r="A4" s="3">
        <v>311</v>
      </c>
    </row>
    <row r="5" spans="1:3">
      <c t="s" r="A5" s="4">
        <v>312</v>
      </c>
      <c t="n" r="B5" s="6">
        <v>79</v>
      </c>
    </row>
    <row r="6" spans="1:3">
      <c t="s" r="A6" s="4">
        <v>313</v>
      </c>
      <c t="n" r="B6" s="7">
        <v>200</v>
      </c>
    </row>
    <row r="7" spans="1:3">
      <c t="s" r="A7" s="4">
        <v>314</v>
      </c>
    </row>
    <row r="8" spans="1:3">
      <c t="s" r="A8" s="3">
        <v>311</v>
      </c>
    </row>
    <row r="9" spans="1:3">
      <c t="s" r="A9" s="4">
        <v>312</v>
      </c>
      <c t="n" r="B9" s="6">
        <v>13</v>
      </c>
    </row>
    <row r="10" spans="1:3">
      <c t="s" r="A10" s="4">
        <v>315</v>
      </c>
    </row>
    <row r="11" spans="1:3">
      <c t="s" r="A11" s="3">
        <v>311</v>
      </c>
    </row>
    <row r="12" spans="1:3">
      <c t="s" r="A12" s="4">
        <v>312</v>
      </c>
      <c t="n" r="B12" s="6">
        <v>66</v>
      </c>
    </row>
    <row r="13" spans="1:3">
      <c t="s" r="A13" s="4">
        <v>316</v>
      </c>
    </row>
    <row r="14" spans="1:3">
      <c t="s" r="A14" s="3">
        <v>311</v>
      </c>
    </row>
    <row r="15" spans="1:3">
      <c t="s" r="A15" s="4">
        <v>317</v>
      </c>
      <c t="n" r="B15" s="6">
        <v>21</v>
      </c>
    </row>
    <row r="16" spans="1:3">
      <c t="s" r="A16" s="4">
        <v>285</v>
      </c>
    </row>
    <row r="17" spans="1:3">
      <c t="s" r="A17" s="3">
        <v>311</v>
      </c>
    </row>
    <row r="18" spans="1:3">
      <c t="s" r="A18" s="4">
        <v>317</v>
      </c>
      <c t="n" r="B18" s="6">
        <v>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t="s" r="A1" s="1">
        <v>318</v>
      </c>
      <c t="s" r="C1" s="2">
        <v>2</v>
      </c>
      <c t="s" r="D1" s="2">
        <v>30</v>
      </c>
    </row>
    <row r="2" spans="1:4">
      <c t="s" r="A2" s="3">
        <v>319</v>
      </c>
    </row>
    <row r="3" spans="1:4">
      <c t="s" r="A3" s="4">
        <v>39</v>
      </c>
      <c t="n" r="C3" s="7">
        <v>1520474</v>
      </c>
      <c t="n" r="D3" s="7">
        <v>1492275</v>
      </c>
    </row>
    <row r="4" spans="1:4">
      <c t="s" r="A4" s="4">
        <v>320</v>
      </c>
      <c t="n" r="C4" s="6">
        <v>-200</v>
      </c>
      <c t="n" r="D4" s="6">
        <v>500</v>
      </c>
    </row>
    <row r="5" spans="1:4">
      <c t="s" r="A5" s="4">
        <v>321</v>
      </c>
    </row>
    <row r="6" spans="1:4">
      <c t="s" r="A6" s="3">
        <v>319</v>
      </c>
    </row>
    <row r="7" spans="1:4">
      <c t="s" r="A7" s="4">
        <v>39</v>
      </c>
      <c t="n" r="C7" s="6">
        <v>207105</v>
      </c>
      <c t="n" r="D7" s="6">
        <v>179816</v>
      </c>
    </row>
    <row r="8" spans="1:4">
      <c t="s" r="A8" s="4">
        <v>322</v>
      </c>
    </row>
    <row r="9" spans="1:4">
      <c t="s" r="A9" s="3">
        <v>319</v>
      </c>
    </row>
    <row r="10" spans="1:4">
      <c t="s" r="A10" s="4">
        <v>39</v>
      </c>
      <c t="n" r="C10" s="6">
        <v>46930</v>
      </c>
      <c t="n" r="D10" s="6">
        <v>46484</v>
      </c>
    </row>
    <row r="11" spans="1:4">
      <c t="s" r="A11" s="4">
        <v>323</v>
      </c>
    </row>
    <row r="12" spans="1:4">
      <c t="s" r="A12" s="3">
        <v>319</v>
      </c>
    </row>
    <row r="13" spans="1:4">
      <c t="s" r="A13" s="4">
        <v>39</v>
      </c>
      <c t="n" r="C13" s="6">
        <v>485329</v>
      </c>
      <c t="n" r="D13" s="6">
        <v>499813</v>
      </c>
    </row>
    <row r="14" spans="1:4">
      <c t="s" r="A14" s="4">
        <v>324</v>
      </c>
    </row>
    <row r="15" spans="1:4">
      <c t="s" r="A15" s="3">
        <v>319</v>
      </c>
    </row>
    <row r="16" spans="1:4">
      <c t="s" r="A16" s="4">
        <v>39</v>
      </c>
      <c t="s" r="B16" s="4">
        <v>289</v>
      </c>
      <c t="n" r="C16" s="6">
        <v>291192</v>
      </c>
      <c t="n" r="D16" s="6">
        <v>290585</v>
      </c>
    </row>
    <row r="17" spans="1:4">
      <c t="s" r="A17" s="4">
        <v>325</v>
      </c>
      <c t="n" r="C17" s="6">
        <v>11600</v>
      </c>
      <c t="n" r="D17" s="6">
        <v>8500</v>
      </c>
    </row>
    <row r="18" spans="1:4">
      <c t="s" r="A18" s="4">
        <v>326</v>
      </c>
    </row>
    <row r="19" spans="1:4">
      <c t="s" r="A19" s="3">
        <v>319</v>
      </c>
    </row>
    <row r="20" spans="1:4">
      <c t="s" r="A20" s="4">
        <v>39</v>
      </c>
      <c t="n" r="C20" s="6">
        <v>235394</v>
      </c>
      <c t="n" r="D20" s="6">
        <v>233901</v>
      </c>
    </row>
    <row r="21" spans="1:4">
      <c t="s" r="A21" s="4">
        <v>327</v>
      </c>
    </row>
    <row r="22" spans="1:4">
      <c t="s" r="A22" s="3">
        <v>319</v>
      </c>
    </row>
    <row r="23" spans="1:4">
      <c t="s" r="A23" s="4">
        <v>39</v>
      </c>
      <c t="n" r="C23" s="7">
        <v>254524</v>
      </c>
      <c t="n" r="D23" s="7">
        <v>241676</v>
      </c>
    </row>
    <row r="24" spans="1:4">
      <c t="n" r="A24"/>
    </row>
    <row r="25" spans="1:4">
      <c t="s" r="A25" s="4">
        <v>289</v>
      </c>
      <c t="s" r="B25" s="4">
        <v>328</v>
      </c>
    </row>
  </sheetData>
  <mergeCells count="3">
    <mergeCell ref="A1:B1"/>
    <mergeCell ref="A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30</v>
      </c>
    </row>
    <row r="2" spans="1:3">
      <c t="s" r="A2" s="3">
        <v>330</v>
      </c>
    </row>
    <row r="3" spans="1:3">
      <c t="s" r="A3" s="4">
        <v>331</v>
      </c>
      <c t="n" r="B3" s="7">
        <v>8214</v>
      </c>
      <c t="n" r="C3" s="7">
        <v>10305</v>
      </c>
    </row>
    <row r="4" spans="1:3">
      <c t="s" r="A4" s="4">
        <v>332</v>
      </c>
      <c t="n" r="B4" s="6">
        <v>3872</v>
      </c>
      <c t="n" r="C4" s="6">
        <v>5775</v>
      </c>
    </row>
    <row r="5" spans="1:3">
      <c t="s" r="A5" s="4">
        <v>333</v>
      </c>
    </row>
    <row r="6" spans="1:3">
      <c t="s" r="A6" s="3">
        <v>330</v>
      </c>
    </row>
    <row r="7" spans="1:3">
      <c t="s" r="A7" s="4">
        <v>332</v>
      </c>
      <c t="n" r="B7" s="6">
        <v>0</v>
      </c>
      <c t="n" r="C7" s="6">
        <v>0</v>
      </c>
    </row>
    <row r="8" spans="1:3">
      <c t="s" r="A8" s="4">
        <v>321</v>
      </c>
    </row>
    <row r="9" spans="1:3">
      <c t="s" r="A9" s="3">
        <v>330</v>
      </c>
    </row>
    <row r="10" spans="1:3">
      <c t="s" r="A10" s="4">
        <v>331</v>
      </c>
      <c t="n" r="B10" s="6">
        <v>163</v>
      </c>
      <c t="n" r="C10" s="6">
        <v>96</v>
      </c>
    </row>
    <row r="11" spans="1:3">
      <c t="s" r="A11" s="4">
        <v>332</v>
      </c>
      <c t="n" r="B11" s="6">
        <v>296</v>
      </c>
      <c t="n" r="C11" s="6">
        <v>171</v>
      </c>
    </row>
    <row r="12" spans="1:3">
      <c t="s" r="A12" s="4">
        <v>334</v>
      </c>
    </row>
    <row r="13" spans="1:3">
      <c t="s" r="A13" s="3">
        <v>330</v>
      </c>
    </row>
    <row r="14" spans="1:3">
      <c t="s" r="A14" s="4">
        <v>332</v>
      </c>
      <c t="n" r="B14" s="6">
        <v>0</v>
      </c>
      <c t="n" r="C14" s="6">
        <v>0</v>
      </c>
    </row>
    <row r="15" spans="1:3">
      <c t="s" r="A15" s="4">
        <v>322</v>
      </c>
    </row>
    <row r="16" spans="1:3">
      <c t="s" r="A16" s="3">
        <v>330</v>
      </c>
    </row>
    <row r="17" spans="1:3">
      <c t="s" r="A17" s="4">
        <v>331</v>
      </c>
      <c t="n" r="B17" s="6">
        <v>123</v>
      </c>
      <c t="n" r="C17" s="6">
        <v>97</v>
      </c>
    </row>
    <row r="18" spans="1:3">
      <c t="s" r="A18" s="4">
        <v>332</v>
      </c>
      <c t="n" r="B18" s="6">
        <v>0</v>
      </c>
      <c t="n" r="C18" s="6">
        <v>690</v>
      </c>
    </row>
    <row r="19" spans="1:3">
      <c t="s" r="A19" s="4">
        <v>335</v>
      </c>
    </row>
    <row r="20" spans="1:3">
      <c t="s" r="A20" s="3">
        <v>330</v>
      </c>
    </row>
    <row r="21" spans="1:3">
      <c t="s" r="A21" s="4">
        <v>332</v>
      </c>
      <c t="n" r="B21" s="6">
        <v>0</v>
      </c>
      <c t="n" r="C21" s="6">
        <v>0</v>
      </c>
    </row>
    <row r="22" spans="1:3">
      <c t="s" r="A22" s="4">
        <v>323</v>
      </c>
    </row>
    <row r="23" spans="1:3">
      <c t="s" r="A23" s="3">
        <v>330</v>
      </c>
    </row>
    <row r="24" spans="1:3">
      <c t="s" r="A24" s="4">
        <v>331</v>
      </c>
      <c t="n" r="B24" s="6">
        <v>4308</v>
      </c>
      <c t="n" r="C24" s="6">
        <v>4191</v>
      </c>
    </row>
    <row r="25" spans="1:3">
      <c t="s" r="A25" s="4">
        <v>332</v>
      </c>
      <c t="n" r="B25" s="6">
        <v>840</v>
      </c>
      <c t="n" r="C25" s="6">
        <v>1983</v>
      </c>
    </row>
    <row r="26" spans="1:3">
      <c t="s" r="A26" s="4">
        <v>336</v>
      </c>
    </row>
    <row r="27" spans="1:3">
      <c t="s" r="A27" s="3">
        <v>330</v>
      </c>
    </row>
    <row r="28" spans="1:3">
      <c t="s" r="A28" s="4">
        <v>332</v>
      </c>
      <c t="n" r="B28" s="6">
        <v>0</v>
      </c>
      <c t="n" r="C28" s="6">
        <v>0</v>
      </c>
    </row>
    <row r="29" spans="1:3">
      <c t="s" r="A29" s="4">
        <v>324</v>
      </c>
    </row>
    <row r="30" spans="1:3">
      <c t="s" r="A30" s="3">
        <v>330</v>
      </c>
    </row>
    <row r="31" spans="1:3">
      <c t="s" r="A31" s="4">
        <v>331</v>
      </c>
      <c t="n" r="B31" s="6">
        <v>2701</v>
      </c>
      <c t="n" r="C31" s="6">
        <v>4739</v>
      </c>
    </row>
    <row r="32" spans="1:3">
      <c t="s" r="A32" s="4">
        <v>332</v>
      </c>
      <c t="n" r="B32" s="6">
        <v>1003</v>
      </c>
      <c t="n" r="C32" s="6">
        <v>914</v>
      </c>
    </row>
    <row r="33" spans="1:3">
      <c t="s" r="A33" s="4">
        <v>337</v>
      </c>
    </row>
    <row r="34" spans="1:3">
      <c t="s" r="A34" s="3">
        <v>330</v>
      </c>
    </row>
    <row r="35" spans="1:3">
      <c t="s" r="A35" s="4">
        <v>332</v>
      </c>
      <c t="n" r="B35" s="6">
        <v>0</v>
      </c>
      <c t="n" r="C35" s="6">
        <v>0</v>
      </c>
    </row>
    <row r="36" spans="1:3">
      <c t="s" r="A36" s="4">
        <v>326</v>
      </c>
    </row>
    <row r="37" spans="1:3">
      <c t="s" r="A37" s="3">
        <v>330</v>
      </c>
    </row>
    <row r="38" spans="1:3">
      <c t="s" r="A38" s="4">
        <v>331</v>
      </c>
      <c t="n" r="B38" s="6">
        <v>864</v>
      </c>
      <c t="n" r="C38" s="6">
        <v>1017</v>
      </c>
    </row>
    <row r="39" spans="1:3">
      <c t="s" r="A39" s="4">
        <v>332</v>
      </c>
      <c t="n" r="B39" s="6">
        <v>470</v>
      </c>
      <c t="n" r="C39" s="6">
        <v>884</v>
      </c>
    </row>
    <row r="40" spans="1:3">
      <c t="s" r="A40" s="4">
        <v>338</v>
      </c>
    </row>
    <row r="41" spans="1:3">
      <c t="s" r="A41" s="3">
        <v>330</v>
      </c>
    </row>
    <row r="42" spans="1:3">
      <c t="s" r="A42" s="4">
        <v>332</v>
      </c>
      <c t="n" r="B42" s="6">
        <v>0</v>
      </c>
      <c t="n" r="C42" s="6">
        <v>0</v>
      </c>
    </row>
    <row r="43" spans="1:3">
      <c t="s" r="A43" s="4">
        <v>327</v>
      </c>
    </row>
    <row r="44" spans="1:3">
      <c t="s" r="A44" s="3">
        <v>330</v>
      </c>
    </row>
    <row r="45" spans="1:3">
      <c t="s" r="A45" s="4">
        <v>331</v>
      </c>
      <c t="n" r="B45" s="6">
        <v>55</v>
      </c>
      <c t="n" r="C45" s="6">
        <v>165</v>
      </c>
    </row>
    <row r="46" spans="1:3">
      <c t="s" r="A46" s="4">
        <v>332</v>
      </c>
      <c t="n" r="B46" s="6">
        <v>1263</v>
      </c>
      <c t="n" r="C46" s="6">
        <v>1133</v>
      </c>
    </row>
    <row r="47" spans="1:3">
      <c t="s" r="A47" s="4">
        <v>339</v>
      </c>
    </row>
    <row r="48" spans="1:3">
      <c t="s" r="A48" s="3">
        <v>330</v>
      </c>
    </row>
    <row r="49" spans="1:3">
      <c t="s" r="A49" s="4">
        <v>332</v>
      </c>
      <c t="n" r="B49" s="7">
        <v>0</v>
      </c>
      <c t="n" r="C49"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t="s" r="A1" s="1">
        <v>340</v>
      </c>
      <c t="s" r="C1" s="2">
        <v>2</v>
      </c>
      <c t="s" r="D1" s="2">
        <v>30</v>
      </c>
    </row>
    <row r="2" spans="1:4">
      <c t="s" r="A2" s="3">
        <v>341</v>
      </c>
    </row>
    <row r="3" spans="1:4">
      <c t="s" r="A3" s="4">
        <v>332</v>
      </c>
      <c t="n" r="C3" s="7">
        <v>3872</v>
      </c>
      <c t="n" r="D3" s="7">
        <v>5775</v>
      </c>
    </row>
    <row r="4" spans="1:4">
      <c t="s" r="A4" s="4">
        <v>342</v>
      </c>
      <c t="n" r="C4" s="6">
        <v>1508388</v>
      </c>
      <c t="n" r="D4" s="6">
        <v>1476195</v>
      </c>
    </row>
    <row r="5" spans="1:4">
      <c t="s" r="A5" s="4">
        <v>343</v>
      </c>
      <c t="n" r="C5" s="6">
        <v>1520474</v>
      </c>
      <c t="n" r="D5" s="6">
        <v>1492275</v>
      </c>
    </row>
    <row r="6" spans="1:4">
      <c t="s" r="A6" s="4">
        <v>344</v>
      </c>
    </row>
    <row r="7" spans="1:4">
      <c t="s" r="A7" s="3">
        <v>341</v>
      </c>
    </row>
    <row r="8" spans="1:4">
      <c t="s" r="A8" s="4">
        <v>332</v>
      </c>
      <c t="n" r="C8" s="6">
        <v>2764</v>
      </c>
      <c t="n" r="D8" s="6">
        <v>3686</v>
      </c>
    </row>
    <row r="9" spans="1:4">
      <c t="s" r="A9" s="4">
        <v>345</v>
      </c>
    </row>
    <row r="10" spans="1:4">
      <c t="s" r="A10" s="3">
        <v>341</v>
      </c>
    </row>
    <row r="11" spans="1:4">
      <c t="s" r="A11" s="4">
        <v>332</v>
      </c>
      <c t="n" r="C11" s="6">
        <v>1108</v>
      </c>
      <c t="n" r="D11" s="6">
        <v>2089</v>
      </c>
    </row>
    <row r="12" spans="1:4">
      <c t="s" r="A12" s="4">
        <v>333</v>
      </c>
    </row>
    <row r="13" spans="1:4">
      <c t="s" r="A13" s="3">
        <v>341</v>
      </c>
    </row>
    <row r="14" spans="1:4">
      <c t="s" r="A14" s="4">
        <v>332</v>
      </c>
      <c t="n" r="C14" s="6">
        <v>0</v>
      </c>
      <c t="n" r="D14" s="6">
        <v>0</v>
      </c>
    </row>
    <row r="15" spans="1:4">
      <c t="s" r="A15" s="4">
        <v>321</v>
      </c>
    </row>
    <row r="16" spans="1:4">
      <c t="s" r="A16" s="3">
        <v>341</v>
      </c>
    </row>
    <row r="17" spans="1:4">
      <c t="s" r="A17" s="4">
        <v>332</v>
      </c>
      <c t="n" r="C17" s="6">
        <v>296</v>
      </c>
      <c t="n" r="D17" s="6">
        <v>171</v>
      </c>
    </row>
    <row r="18" spans="1:4">
      <c t="s" r="A18" s="4">
        <v>342</v>
      </c>
      <c t="n" r="C18" s="6">
        <v>206646</v>
      </c>
      <c t="n" r="D18" s="6">
        <v>179549</v>
      </c>
    </row>
    <row r="19" spans="1:4">
      <c t="s" r="A19" s="4">
        <v>343</v>
      </c>
      <c t="n" r="C19" s="6">
        <v>207105</v>
      </c>
      <c t="n" r="D19" s="6">
        <v>179816</v>
      </c>
    </row>
    <row r="20" spans="1:4">
      <c t="s" r="A20" s="4">
        <v>346</v>
      </c>
    </row>
    <row r="21" spans="1:4">
      <c t="s" r="A21" s="3">
        <v>341</v>
      </c>
    </row>
    <row r="22" spans="1:4">
      <c t="s" r="A22" s="4">
        <v>332</v>
      </c>
      <c t="n" r="C22" s="6">
        <v>99</v>
      </c>
      <c t="n" r="D22" s="6">
        <v>153</v>
      </c>
    </row>
    <row r="23" spans="1:4">
      <c t="s" r="A23" s="4">
        <v>347</v>
      </c>
    </row>
    <row r="24" spans="1:4">
      <c t="s" r="A24" s="3">
        <v>341</v>
      </c>
    </row>
    <row r="25" spans="1:4">
      <c t="s" r="A25" s="4">
        <v>332</v>
      </c>
      <c t="n" r="C25" s="6">
        <v>197</v>
      </c>
      <c t="n" r="D25" s="6">
        <v>18</v>
      </c>
    </row>
    <row r="26" spans="1:4">
      <c t="s" r="A26" s="4">
        <v>334</v>
      </c>
    </row>
    <row r="27" spans="1:4">
      <c t="s" r="A27" s="3">
        <v>341</v>
      </c>
    </row>
    <row r="28" spans="1:4">
      <c t="s" r="A28" s="4">
        <v>332</v>
      </c>
      <c t="n" r="C28" s="6">
        <v>0</v>
      </c>
      <c t="n" r="D28" s="6">
        <v>0</v>
      </c>
    </row>
    <row r="29" spans="1:4">
      <c t="s" r="A29" s="4">
        <v>322</v>
      </c>
    </row>
    <row r="30" spans="1:4">
      <c t="s" r="A30" s="3">
        <v>341</v>
      </c>
    </row>
    <row r="31" spans="1:4">
      <c t="s" r="A31" s="4">
        <v>332</v>
      </c>
      <c t="n" r="C31" s="6">
        <v>0</v>
      </c>
      <c t="n" r="D31" s="6">
        <v>690</v>
      </c>
    </row>
    <row r="32" spans="1:4">
      <c t="s" r="A32" s="4">
        <v>342</v>
      </c>
      <c t="n" r="C32" s="6">
        <v>46807</v>
      </c>
      <c t="n" r="D32" s="6">
        <v>45697</v>
      </c>
    </row>
    <row r="33" spans="1:4">
      <c t="s" r="A33" s="4">
        <v>343</v>
      </c>
      <c t="n" r="C33" s="6">
        <v>46930</v>
      </c>
      <c t="n" r="D33" s="6">
        <v>46484</v>
      </c>
    </row>
    <row r="34" spans="1:4">
      <c t="s" r="A34" s="4">
        <v>348</v>
      </c>
    </row>
    <row r="35" spans="1:4">
      <c t="s" r="A35" s="3">
        <v>341</v>
      </c>
    </row>
    <row r="36" spans="1:4">
      <c t="s" r="A36" s="4">
        <v>332</v>
      </c>
      <c t="n" r="C36" s="6">
        <v>0</v>
      </c>
      <c t="n" r="D36" s="6">
        <v>690</v>
      </c>
    </row>
    <row r="37" spans="1:4">
      <c t="s" r="A37" s="4">
        <v>349</v>
      </c>
    </row>
    <row r="38" spans="1:4">
      <c t="s" r="A38" s="3">
        <v>341</v>
      </c>
    </row>
    <row r="39" spans="1:4">
      <c t="s" r="A39" s="4">
        <v>332</v>
      </c>
      <c t="n" r="C39" s="6">
        <v>0</v>
      </c>
      <c t="n" r="D39" s="6">
        <v>0</v>
      </c>
    </row>
    <row r="40" spans="1:4">
      <c t="s" r="A40" s="4">
        <v>335</v>
      </c>
    </row>
    <row r="41" spans="1:4">
      <c t="s" r="A41" s="3">
        <v>341</v>
      </c>
    </row>
    <row r="42" spans="1:4">
      <c t="s" r="A42" s="4">
        <v>332</v>
      </c>
      <c t="n" r="C42" s="6">
        <v>0</v>
      </c>
      <c t="n" r="D42" s="6">
        <v>0</v>
      </c>
    </row>
    <row r="43" spans="1:4">
      <c t="s" r="A43" s="4">
        <v>323</v>
      </c>
    </row>
    <row r="44" spans="1:4">
      <c t="s" r="A44" s="3">
        <v>341</v>
      </c>
    </row>
    <row r="45" spans="1:4">
      <c t="s" r="A45" s="4">
        <v>332</v>
      </c>
      <c t="n" r="C45" s="6">
        <v>840</v>
      </c>
      <c t="n" r="D45" s="6">
        <v>1983</v>
      </c>
    </row>
    <row r="46" spans="1:4">
      <c t="s" r="A46" s="4">
        <v>342</v>
      </c>
      <c t="n" r="C46" s="6">
        <v>480181</v>
      </c>
      <c t="n" r="D46" s="6">
        <v>493639</v>
      </c>
    </row>
    <row r="47" spans="1:4">
      <c t="s" r="A47" s="4">
        <v>343</v>
      </c>
      <c t="n" r="C47" s="6">
        <v>485329</v>
      </c>
      <c t="n" r="D47" s="6">
        <v>499813</v>
      </c>
    </row>
    <row r="48" spans="1:4">
      <c t="s" r="A48" s="4">
        <v>350</v>
      </c>
    </row>
    <row r="49" spans="1:4">
      <c t="s" r="A49" s="3">
        <v>341</v>
      </c>
    </row>
    <row r="50" spans="1:4">
      <c t="s" r="A50" s="4">
        <v>332</v>
      </c>
      <c t="n" r="C50" s="6">
        <v>679</v>
      </c>
      <c t="n" r="D50" s="6">
        <v>754</v>
      </c>
    </row>
    <row r="51" spans="1:4">
      <c t="s" r="A51" s="4">
        <v>351</v>
      </c>
    </row>
    <row r="52" spans="1:4">
      <c t="s" r="A52" s="3">
        <v>341</v>
      </c>
    </row>
    <row r="53" spans="1:4">
      <c t="s" r="A53" s="4">
        <v>332</v>
      </c>
      <c t="n" r="C53" s="6">
        <v>161</v>
      </c>
      <c t="n" r="D53" s="6">
        <v>1229</v>
      </c>
    </row>
    <row r="54" spans="1:4">
      <c t="s" r="A54" s="4">
        <v>336</v>
      </c>
    </row>
    <row r="55" spans="1:4">
      <c t="s" r="A55" s="3">
        <v>341</v>
      </c>
    </row>
    <row r="56" spans="1:4">
      <c t="s" r="A56" s="4">
        <v>332</v>
      </c>
      <c t="n" r="C56" s="6">
        <v>0</v>
      </c>
      <c t="n" r="D56" s="6">
        <v>0</v>
      </c>
    </row>
    <row r="57" spans="1:4">
      <c t="s" r="A57" s="4">
        <v>324</v>
      </c>
    </row>
    <row r="58" spans="1:4">
      <c t="s" r="A58" s="3">
        <v>341</v>
      </c>
    </row>
    <row r="59" spans="1:4">
      <c t="s" r="A59" s="4">
        <v>332</v>
      </c>
      <c t="n" r="C59" s="6">
        <v>1003</v>
      </c>
      <c t="n" r="D59" s="6">
        <v>914</v>
      </c>
    </row>
    <row r="60" spans="1:4">
      <c t="s" r="A60" s="4">
        <v>342</v>
      </c>
      <c t="n" r="C60" s="6">
        <v>287488</v>
      </c>
      <c t="n" r="D60" s="6">
        <v>284932</v>
      </c>
    </row>
    <row r="61" spans="1:4">
      <c t="s" r="A61" s="4">
        <v>343</v>
      </c>
      <c t="s" r="B61" s="4">
        <v>289</v>
      </c>
      <c t="n" r="C61" s="6">
        <v>291192</v>
      </c>
      <c t="n" r="D61" s="6">
        <v>290585</v>
      </c>
    </row>
    <row r="62" spans="1:4">
      <c t="s" r="A62" s="4">
        <v>352</v>
      </c>
    </row>
    <row r="63" spans="1:4">
      <c t="s" r="A63" s="3">
        <v>341</v>
      </c>
    </row>
    <row r="64" spans="1:4">
      <c t="s" r="A64" s="4">
        <v>332</v>
      </c>
      <c t="n" r="C64" s="6">
        <v>565</v>
      </c>
      <c t="n" r="D64" s="6">
        <v>567</v>
      </c>
    </row>
    <row r="65" spans="1:4">
      <c t="s" r="A65" s="4">
        <v>353</v>
      </c>
    </row>
    <row r="66" spans="1:4">
      <c t="s" r="A66" s="3">
        <v>341</v>
      </c>
    </row>
    <row r="67" spans="1:4">
      <c t="s" r="A67" s="4">
        <v>332</v>
      </c>
      <c t="n" r="C67" s="6">
        <v>438</v>
      </c>
      <c t="n" r="D67" s="6">
        <v>347</v>
      </c>
    </row>
    <row r="68" spans="1:4">
      <c t="s" r="A68" s="4">
        <v>337</v>
      </c>
    </row>
    <row r="69" spans="1:4">
      <c t="s" r="A69" s="3">
        <v>341</v>
      </c>
    </row>
    <row r="70" spans="1:4">
      <c t="s" r="A70" s="4">
        <v>332</v>
      </c>
      <c t="n" r="C70" s="6">
        <v>0</v>
      </c>
      <c t="n" r="D70" s="6">
        <v>0</v>
      </c>
    </row>
    <row r="71" spans="1:4">
      <c t="s" r="A71" s="4">
        <v>326</v>
      </c>
    </row>
    <row r="72" spans="1:4">
      <c t="s" r="A72" s="3">
        <v>341</v>
      </c>
    </row>
    <row r="73" spans="1:4">
      <c t="s" r="A73" s="4">
        <v>332</v>
      </c>
      <c t="n" r="C73" s="6">
        <v>470</v>
      </c>
      <c t="n" r="D73" s="6">
        <v>884</v>
      </c>
    </row>
    <row r="74" spans="1:4">
      <c t="s" r="A74" s="4">
        <v>342</v>
      </c>
      <c t="n" r="C74" s="6">
        <v>234060</v>
      </c>
      <c t="n" r="D74" s="6">
        <v>232000</v>
      </c>
    </row>
    <row r="75" spans="1:4">
      <c t="s" r="A75" s="4">
        <v>343</v>
      </c>
      <c t="n" r="C75" s="6">
        <v>235394</v>
      </c>
      <c t="n" r="D75" s="6">
        <v>233901</v>
      </c>
    </row>
    <row r="76" spans="1:4">
      <c t="s" r="A76" s="4">
        <v>354</v>
      </c>
    </row>
    <row r="77" spans="1:4">
      <c t="s" r="A77" s="3">
        <v>341</v>
      </c>
    </row>
    <row r="78" spans="1:4">
      <c t="s" r="A78" s="4">
        <v>332</v>
      </c>
      <c t="n" r="C78" s="6">
        <v>424</v>
      </c>
      <c t="n" r="D78" s="6">
        <v>787</v>
      </c>
    </row>
    <row r="79" spans="1:4">
      <c t="s" r="A79" s="4">
        <v>355</v>
      </c>
    </row>
    <row r="80" spans="1:4">
      <c t="s" r="A80" s="3">
        <v>341</v>
      </c>
    </row>
    <row r="81" spans="1:4">
      <c t="s" r="A81" s="4">
        <v>332</v>
      </c>
      <c t="n" r="C81" s="6">
        <v>46</v>
      </c>
      <c t="n" r="D81" s="6">
        <v>97</v>
      </c>
    </row>
    <row r="82" spans="1:4">
      <c t="s" r="A82" s="4">
        <v>338</v>
      </c>
    </row>
    <row r="83" spans="1:4">
      <c t="s" r="A83" s="3">
        <v>341</v>
      </c>
    </row>
    <row r="84" spans="1:4">
      <c t="s" r="A84" s="4">
        <v>332</v>
      </c>
      <c t="n" r="C84" s="6">
        <v>0</v>
      </c>
      <c t="n" r="D84" s="6">
        <v>0</v>
      </c>
    </row>
    <row r="85" spans="1:4">
      <c t="s" r="A85" s="4">
        <v>327</v>
      </c>
    </row>
    <row r="86" spans="1:4">
      <c t="s" r="A86" s="3">
        <v>341</v>
      </c>
    </row>
    <row r="87" spans="1:4">
      <c t="s" r="A87" s="4">
        <v>332</v>
      </c>
      <c t="n" r="C87" s="6">
        <v>1263</v>
      </c>
      <c t="n" r="D87" s="6">
        <v>1133</v>
      </c>
    </row>
    <row r="88" spans="1:4">
      <c t="s" r="A88" s="4">
        <v>342</v>
      </c>
      <c t="n" r="C88" s="6">
        <v>253206</v>
      </c>
      <c t="n" r="D88" s="6">
        <v>240378</v>
      </c>
    </row>
    <row r="89" spans="1:4">
      <c t="s" r="A89" s="4">
        <v>343</v>
      </c>
      <c t="n" r="C89" s="6">
        <v>254524</v>
      </c>
      <c t="n" r="D89" s="6">
        <v>241676</v>
      </c>
    </row>
    <row r="90" spans="1:4">
      <c t="s" r="A90" s="4">
        <v>356</v>
      </c>
    </row>
    <row r="91" spans="1:4">
      <c t="s" r="A91" s="3">
        <v>341</v>
      </c>
    </row>
    <row r="92" spans="1:4">
      <c t="s" r="A92" s="4">
        <v>332</v>
      </c>
      <c t="n" r="C92" s="6">
        <v>997</v>
      </c>
      <c t="n" r="D92" s="6">
        <v>735</v>
      </c>
    </row>
    <row r="93" spans="1:4">
      <c t="s" r="A93" s="4">
        <v>357</v>
      </c>
    </row>
    <row r="94" spans="1:4">
      <c t="s" r="A94" s="3">
        <v>341</v>
      </c>
    </row>
    <row r="95" spans="1:4">
      <c t="s" r="A95" s="4">
        <v>332</v>
      </c>
      <c t="n" r="C95" s="6">
        <v>266</v>
      </c>
      <c t="n" r="D95" s="6">
        <v>398</v>
      </c>
    </row>
    <row r="96" spans="1:4">
      <c t="s" r="A96" s="4">
        <v>339</v>
      </c>
    </row>
    <row r="97" spans="1:4">
      <c t="s" r="A97" s="3">
        <v>341</v>
      </c>
    </row>
    <row r="98" spans="1:4">
      <c t="s" r="A98" s="4">
        <v>332</v>
      </c>
      <c t="n" r="C98" s="7">
        <v>0</v>
      </c>
      <c t="n" r="D98" s="7">
        <v>0</v>
      </c>
    </row>
    <row r="99" spans="1:4">
      <c t="n" r="A99"/>
    </row>
    <row r="100" spans="1:4">
      <c t="s" r="A100" s="4">
        <v>289</v>
      </c>
      <c t="s" r="B100" s="4">
        <v>328</v>
      </c>
    </row>
  </sheetData>
  <mergeCells count="3">
    <mergeCell ref="A1:B1"/>
    <mergeCell ref="A99:C99"/>
    <mergeCell ref="B100:C10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58</v>
      </c>
      <c t="s" r="B1" s="2">
        <v>74</v>
      </c>
      <c t="s" r="D1" s="2">
        <v>1</v>
      </c>
    </row>
    <row r="2" spans="1:5">
      <c t="s" r="B2" s="2">
        <v>2</v>
      </c>
      <c t="s" r="C2" s="2">
        <v>75</v>
      </c>
      <c t="s" r="D2" s="2">
        <v>2</v>
      </c>
      <c t="s" r="E2" s="2">
        <v>75</v>
      </c>
    </row>
    <row r="3" spans="1:5">
      <c t="s" r="A3" s="3">
        <v>359</v>
      </c>
    </row>
    <row r="4" spans="1:5">
      <c t="s" r="A4" s="4">
        <v>360</v>
      </c>
      <c t="n" r="B4" s="7">
        <v>13613</v>
      </c>
      <c t="n" r="C4" s="7">
        <v>16090</v>
      </c>
      <c t="n" r="D4" s="7">
        <v>13953</v>
      </c>
      <c t="n" r="E4" s="7">
        <v>17539</v>
      </c>
    </row>
    <row r="5" spans="1:5">
      <c t="s" r="A5" s="4">
        <v>87</v>
      </c>
      <c t="n" r="B5" s="6">
        <v>-97</v>
      </c>
      <c t="n" r="C5" s="6">
        <v>375</v>
      </c>
      <c t="n" r="D5" s="6">
        <v>355</v>
      </c>
      <c t="n" r="E5" s="6">
        <v>668</v>
      </c>
    </row>
    <row r="6" spans="1:5">
      <c t="s" r="A6" s="4">
        <v>361</v>
      </c>
      <c t="n" r="B6" s="6">
        <v>-1093</v>
      </c>
      <c t="n" r="C6" s="6">
        <v>-1813</v>
      </c>
      <c t="n" r="D6" s="6">
        <v>-2536</v>
      </c>
      <c t="n" r="E6" s="6">
        <v>-4070</v>
      </c>
    </row>
    <row r="7" spans="1:5">
      <c t="s" r="A7" s="4">
        <v>362</v>
      </c>
      <c t="n" r="B7" s="6">
        <v>1254</v>
      </c>
      <c t="n" r="C7" s="6">
        <v>584</v>
      </c>
      <c t="n" r="D7" s="6">
        <v>1905</v>
      </c>
      <c t="n" r="E7" s="6">
        <v>1099</v>
      </c>
    </row>
    <row r="8" spans="1:5">
      <c t="s" r="A8" s="4">
        <v>363</v>
      </c>
      <c t="n" r="B8" s="6">
        <v>161</v>
      </c>
      <c t="n" r="C8" s="6">
        <v>-1229</v>
      </c>
      <c t="n" r="D8" s="6">
        <v>-631</v>
      </c>
      <c t="n" r="E8" s="6">
        <v>-2971</v>
      </c>
    </row>
    <row r="9" spans="1:5">
      <c t="s" r="A9" s="4">
        <v>364</v>
      </c>
      <c t="n" r="B9" s="6">
        <v>13677</v>
      </c>
      <c t="n" r="C9" s="6">
        <v>15236</v>
      </c>
      <c t="n" r="D9" s="6">
        <v>13677</v>
      </c>
      <c t="n" r="E9" s="6">
        <v>15236</v>
      </c>
    </row>
    <row r="10" spans="1:5">
      <c t="s" r="A10" s="4">
        <v>321</v>
      </c>
    </row>
    <row r="11" spans="1:5">
      <c t="s" r="A11" s="3">
        <v>359</v>
      </c>
    </row>
    <row r="12" spans="1:5">
      <c t="s" r="A12" s="4">
        <v>360</v>
      </c>
      <c t="n" r="B12" s="6">
        <v>883</v>
      </c>
      <c t="n" r="C12" s="6">
        <v>903</v>
      </c>
      <c t="n" r="D12" s="6">
        <v>905</v>
      </c>
      <c t="n" r="E12" s="6">
        <v>784</v>
      </c>
    </row>
    <row r="13" spans="1:5">
      <c t="s" r="A13" s="4">
        <v>87</v>
      </c>
      <c t="n" r="B13" s="6">
        <v>420</v>
      </c>
      <c t="n" r="C13" s="6">
        <v>171</v>
      </c>
      <c t="n" r="D13" s="6">
        <v>396</v>
      </c>
      <c t="n" r="E13" s="6">
        <v>525</v>
      </c>
    </row>
    <row r="14" spans="1:5">
      <c t="s" r="A14" s="4">
        <v>361</v>
      </c>
      <c t="n" r="B14" s="6">
        <v>-304</v>
      </c>
      <c t="n" r="C14" s="6">
        <v>-239</v>
      </c>
      <c t="n" r="D14" s="6">
        <v>-341</v>
      </c>
      <c t="n" r="E14" s="6">
        <v>-529</v>
      </c>
    </row>
    <row r="15" spans="1:5">
      <c t="s" r="A15" s="4">
        <v>362</v>
      </c>
      <c t="n" r="B15" s="6">
        <v>49</v>
      </c>
      <c t="n" r="C15" s="6">
        <v>82</v>
      </c>
      <c t="n" r="D15" s="6">
        <v>88</v>
      </c>
      <c t="n" r="E15" s="6">
        <v>137</v>
      </c>
    </row>
    <row r="16" spans="1:5">
      <c t="s" r="A16" s="4">
        <v>363</v>
      </c>
      <c t="n" r="B16" s="6">
        <v>-255</v>
      </c>
      <c t="n" r="C16" s="6">
        <v>-157</v>
      </c>
      <c t="n" r="D16" s="6">
        <v>-253</v>
      </c>
      <c t="n" r="E16" s="6">
        <v>-392</v>
      </c>
    </row>
    <row r="17" spans="1:5">
      <c t="s" r="A17" s="4">
        <v>364</v>
      </c>
      <c t="n" r="B17" s="6">
        <v>1048</v>
      </c>
      <c t="n" r="C17" s="6">
        <v>917</v>
      </c>
      <c t="n" r="D17" s="6">
        <v>1048</v>
      </c>
      <c t="n" r="E17" s="6">
        <v>917</v>
      </c>
    </row>
    <row r="18" spans="1:5">
      <c t="s" r="A18" s="4">
        <v>322</v>
      </c>
    </row>
    <row r="19" spans="1:5">
      <c t="s" r="A19" s="3">
        <v>359</v>
      </c>
    </row>
    <row r="20" spans="1:5">
      <c t="s" r="A20" s="4">
        <v>360</v>
      </c>
      <c t="n" r="B20" s="6">
        <v>101</v>
      </c>
      <c t="n" r="C20" s="6">
        <v>574</v>
      </c>
      <c t="n" r="D20" s="6">
        <v>101</v>
      </c>
      <c t="n" r="E20" s="6">
        <v>843</v>
      </c>
    </row>
    <row r="21" spans="1:5">
      <c t="s" r="A21" s="4">
        <v>87</v>
      </c>
      <c t="n" r="B21" s="6">
        <v>25</v>
      </c>
      <c t="n" r="C21" s="6">
        <v>-214</v>
      </c>
      <c t="n" r="D21" s="6">
        <v>25</v>
      </c>
      <c t="n" r="E21" s="6">
        <v>-483</v>
      </c>
    </row>
    <row r="22" spans="1:5">
      <c t="s" r="A22" s="4">
        <v>361</v>
      </c>
      <c t="n" r="B22" s="6">
        <v>0</v>
      </c>
      <c t="n" r="C22" s="6">
        <v>0</v>
      </c>
      <c t="n" r="D22" s="6">
        <v>0</v>
      </c>
      <c t="n" r="E22" s="6">
        <v>0</v>
      </c>
    </row>
    <row r="23" spans="1:5">
      <c t="s" r="A23" s="4">
        <v>362</v>
      </c>
      <c t="n" r="B23" s="6">
        <v>0</v>
      </c>
      <c t="n" r="C23" s="6">
        <v>0</v>
      </c>
      <c t="n" r="D23" s="6">
        <v>0</v>
      </c>
      <c t="n" r="E23" s="6">
        <v>0</v>
      </c>
    </row>
    <row r="24" spans="1:5">
      <c t="s" r="A24" s="4">
        <v>363</v>
      </c>
      <c t="n" r="B24" s="6">
        <v>0</v>
      </c>
      <c t="n" r="C24" s="6">
        <v>0</v>
      </c>
      <c t="n" r="D24" s="6">
        <v>0</v>
      </c>
      <c t="n" r="E24" s="6">
        <v>0</v>
      </c>
    </row>
    <row r="25" spans="1:5">
      <c t="s" r="A25" s="4">
        <v>364</v>
      </c>
      <c t="n" r="B25" s="6">
        <v>126</v>
      </c>
      <c t="n" r="C25" s="6">
        <v>360</v>
      </c>
      <c t="n" r="D25" s="6">
        <v>126</v>
      </c>
      <c t="n" r="E25" s="6">
        <v>360</v>
      </c>
    </row>
    <row r="26" spans="1:5">
      <c t="s" r="A26" s="4">
        <v>323</v>
      </c>
    </row>
    <row r="27" spans="1:5">
      <c t="s" r="A27" s="3">
        <v>359</v>
      </c>
    </row>
    <row r="28" spans="1:5">
      <c t="s" r="A28" s="4">
        <v>360</v>
      </c>
      <c t="n" r="B28" s="6">
        <v>4349</v>
      </c>
      <c t="n" r="C28" s="6">
        <v>4501</v>
      </c>
      <c t="n" r="D28" s="6">
        <v>4498</v>
      </c>
      <c t="n" r="E28" s="6">
        <v>5287</v>
      </c>
    </row>
    <row r="29" spans="1:5">
      <c t="s" r="A29" s="4">
        <v>87</v>
      </c>
      <c t="n" r="B29" s="6">
        <v>-197</v>
      </c>
      <c t="n" r="C29" s="6">
        <v>5</v>
      </c>
      <c t="n" r="D29" s="6">
        <v>-153</v>
      </c>
      <c t="n" r="E29" s="6">
        <v>93</v>
      </c>
    </row>
    <row r="30" spans="1:5">
      <c t="s" r="A30" s="4">
        <v>361</v>
      </c>
      <c t="n" r="B30" s="6">
        <v>0</v>
      </c>
      <c t="n" r="C30" s="6">
        <v>-285</v>
      </c>
      <c t="n" r="D30" s="6">
        <v>-274</v>
      </c>
      <c t="n" r="E30" s="6">
        <v>-1189</v>
      </c>
    </row>
    <row r="31" spans="1:5">
      <c t="s" r="A31" s="4">
        <v>362</v>
      </c>
      <c t="n" r="B31" s="6">
        <v>237</v>
      </c>
      <c t="n" r="C31" s="6">
        <v>54</v>
      </c>
      <c t="n" r="D31" s="6">
        <v>318</v>
      </c>
      <c t="n" r="E31" s="6">
        <v>84</v>
      </c>
    </row>
    <row r="32" spans="1:5">
      <c t="s" r="A32" s="4">
        <v>363</v>
      </c>
      <c t="n" r="B32" s="6">
        <v>237</v>
      </c>
      <c t="n" r="C32" s="6">
        <v>-231</v>
      </c>
      <c t="n" r="D32" s="6">
        <v>44</v>
      </c>
      <c t="n" r="E32" s="6">
        <v>-1105</v>
      </c>
    </row>
    <row r="33" spans="1:5">
      <c t="s" r="A33" s="4">
        <v>364</v>
      </c>
      <c t="n" r="B33" s="6">
        <v>4389</v>
      </c>
      <c t="n" r="C33" s="6">
        <v>4275</v>
      </c>
      <c t="n" r="D33" s="6">
        <v>4389</v>
      </c>
      <c t="n" r="E33" s="6">
        <v>4275</v>
      </c>
    </row>
    <row r="34" spans="1:5">
      <c t="s" r="A34" s="4">
        <v>324</v>
      </c>
    </row>
    <row r="35" spans="1:5">
      <c t="s" r="A35" s="3">
        <v>359</v>
      </c>
    </row>
    <row r="36" spans="1:5">
      <c t="s" r="A36" s="4">
        <v>360</v>
      </c>
      <c t="n" r="B36" s="6">
        <v>4137</v>
      </c>
      <c t="n" r="C36" s="6">
        <v>6195</v>
      </c>
      <c t="n" r="D36" s="6">
        <v>4409</v>
      </c>
      <c t="n" r="E36" s="6">
        <v>6520</v>
      </c>
    </row>
    <row r="37" spans="1:5">
      <c t="s" r="A37" s="4">
        <v>87</v>
      </c>
      <c t="n" r="B37" s="6">
        <v>-676</v>
      </c>
      <c t="n" r="C37" s="6">
        <v>-257</v>
      </c>
      <c t="n" r="D37" s="6">
        <v>-706</v>
      </c>
      <c t="n" r="E37" s="6">
        <v>-325</v>
      </c>
    </row>
    <row r="38" spans="1:5">
      <c t="s" r="A38" s="4">
        <v>361</v>
      </c>
      <c t="n" r="B38" s="6">
        <v>-205</v>
      </c>
      <c t="n" r="C38" s="6">
        <v>-484</v>
      </c>
      <c t="n" r="D38" s="6">
        <v>-683</v>
      </c>
      <c t="n" r="E38" s="6">
        <v>-789</v>
      </c>
    </row>
    <row r="39" spans="1:5">
      <c t="s" r="A39" s="4">
        <v>362</v>
      </c>
      <c t="n" r="B39" s="6">
        <v>579</v>
      </c>
      <c t="n" r="C39" s="6">
        <v>200</v>
      </c>
      <c t="n" r="D39" s="6">
        <v>815</v>
      </c>
      <c t="n" r="E39" s="6">
        <v>248</v>
      </c>
    </row>
    <row r="40" spans="1:5">
      <c t="s" r="A40" s="4">
        <v>363</v>
      </c>
      <c t="n" r="B40" s="6">
        <v>374</v>
      </c>
      <c t="n" r="C40" s="6">
        <v>-284</v>
      </c>
      <c t="n" r="D40" s="6">
        <v>132</v>
      </c>
      <c t="n" r="E40" s="6">
        <v>-541</v>
      </c>
    </row>
    <row r="41" spans="1:5">
      <c t="s" r="A41" s="4">
        <v>364</v>
      </c>
      <c t="n" r="B41" s="6">
        <v>3835</v>
      </c>
      <c t="n" r="C41" s="6">
        <v>5654</v>
      </c>
      <c t="n" r="D41" s="6">
        <v>3835</v>
      </c>
      <c t="n" r="E41" s="6">
        <v>5654</v>
      </c>
    </row>
    <row r="42" spans="1:5">
      <c t="s" r="A42" s="4">
        <v>326</v>
      </c>
    </row>
    <row r="43" spans="1:5">
      <c t="s" r="A43" s="3">
        <v>359</v>
      </c>
    </row>
    <row r="44" spans="1:5">
      <c t="s" r="A44" s="4">
        <v>360</v>
      </c>
      <c t="n" r="B44" s="6">
        <v>2435</v>
      </c>
      <c t="n" r="C44" s="6">
        <v>2547</v>
      </c>
      <c t="n" r="D44" s="6">
        <v>2473</v>
      </c>
      <c t="n" r="E44" s="6">
        <v>2882</v>
      </c>
    </row>
    <row r="45" spans="1:5">
      <c t="s" r="A45" s="4">
        <v>87</v>
      </c>
      <c t="n" r="B45" s="6">
        <v>21</v>
      </c>
      <c t="n" r="C45" s="6">
        <v>410</v>
      </c>
      <c t="n" r="D45" s="6">
        <v>139</v>
      </c>
      <c t="n" r="E45" s="6">
        <v>233</v>
      </c>
    </row>
    <row r="46" spans="1:5">
      <c t="s" r="A46" s="4">
        <v>361</v>
      </c>
      <c t="n" r="B46" s="6">
        <v>-146</v>
      </c>
      <c t="n" r="C46" s="6">
        <v>-454</v>
      </c>
      <c t="n" r="D46" s="6">
        <v>-361</v>
      </c>
      <c t="n" r="E46" s="6">
        <v>-636</v>
      </c>
    </row>
    <row r="47" spans="1:5">
      <c t="s" r="A47" s="4">
        <v>362</v>
      </c>
      <c t="n" r="B47" s="6">
        <v>81</v>
      </c>
      <c t="n" r="C47" s="6">
        <v>33</v>
      </c>
      <c t="n" r="D47" s="6">
        <v>140</v>
      </c>
      <c t="n" r="E47" s="6">
        <v>57</v>
      </c>
    </row>
    <row r="48" spans="1:5">
      <c t="s" r="A48" s="4">
        <v>363</v>
      </c>
      <c t="n" r="B48" s="6">
        <v>-65</v>
      </c>
      <c t="n" r="C48" s="6">
        <v>-421</v>
      </c>
      <c t="n" r="D48" s="6">
        <v>-221</v>
      </c>
      <c t="n" r="E48" s="6">
        <v>-579</v>
      </c>
    </row>
    <row r="49" spans="1:5">
      <c t="s" r="A49" s="4">
        <v>364</v>
      </c>
      <c t="n" r="B49" s="6">
        <v>2391</v>
      </c>
      <c t="n" r="C49" s="6">
        <v>2536</v>
      </c>
      <c t="n" r="D49" s="6">
        <v>2391</v>
      </c>
      <c t="n" r="E49" s="6">
        <v>2536</v>
      </c>
    </row>
    <row r="50" spans="1:5">
      <c t="s" r="A50" s="4">
        <v>327</v>
      </c>
    </row>
    <row r="51" spans="1:5">
      <c t="s" r="A51" s="3">
        <v>359</v>
      </c>
    </row>
    <row r="52" spans="1:5">
      <c t="s" r="A52" s="4">
        <v>360</v>
      </c>
      <c t="n" r="B52" s="6">
        <v>1708</v>
      </c>
      <c t="n" r="C52" s="6">
        <v>1370</v>
      </c>
      <c t="n" r="D52" s="6">
        <v>1567</v>
      </c>
      <c t="n" r="E52" s="6">
        <v>1223</v>
      </c>
    </row>
    <row r="53" spans="1:5">
      <c t="s" r="A53" s="4">
        <v>87</v>
      </c>
      <c t="n" r="B53" s="6">
        <v>310</v>
      </c>
      <c t="n" r="C53" s="6">
        <v>260</v>
      </c>
      <c t="n" r="D53" s="6">
        <v>654</v>
      </c>
      <c t="n" r="E53" s="6">
        <v>625</v>
      </c>
    </row>
    <row r="54" spans="1:5">
      <c t="s" r="A54" s="4">
        <v>361</v>
      </c>
      <c t="n" r="B54" s="6">
        <v>-438</v>
      </c>
      <c t="n" r="C54" s="6">
        <v>-351</v>
      </c>
      <c t="n" r="D54" s="6">
        <v>-877</v>
      </c>
      <c t="n" r="E54" s="6">
        <v>-927</v>
      </c>
    </row>
    <row r="55" spans="1:5">
      <c t="s" r="A55" s="4">
        <v>362</v>
      </c>
      <c t="n" r="B55" s="6">
        <v>308</v>
      </c>
      <c t="n" r="C55" s="6">
        <v>215</v>
      </c>
      <c t="n" r="D55" s="6">
        <v>544</v>
      </c>
      <c t="n" r="E55" s="6">
        <v>573</v>
      </c>
    </row>
    <row r="56" spans="1:5">
      <c t="s" r="A56" s="4">
        <v>363</v>
      </c>
      <c t="n" r="B56" s="6">
        <v>-130</v>
      </c>
      <c t="n" r="C56" s="6">
        <v>-136</v>
      </c>
      <c t="n" r="D56" s="6">
        <v>-333</v>
      </c>
      <c t="n" r="E56" s="6">
        <v>-354</v>
      </c>
    </row>
    <row r="57" spans="1:5">
      <c t="s" r="A57" s="4">
        <v>364</v>
      </c>
      <c t="n" r="B57" s="7">
        <v>1888</v>
      </c>
      <c t="n" r="C57" s="7">
        <v>1494</v>
      </c>
      <c t="n" r="D57" s="7">
        <v>1888</v>
      </c>
      <c t="n" r="E57" s="7">
        <v>14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5</v>
      </c>
      <c t="s" r="B1" s="2">
        <v>2</v>
      </c>
      <c t="s" r="C1" s="2">
        <v>30</v>
      </c>
      <c t="s" r="D1" s="2">
        <v>75</v>
      </c>
    </row>
    <row r="2" spans="1:4">
      <c t="s" r="A2" s="3">
        <v>366</v>
      </c>
    </row>
    <row r="3" spans="1:4">
      <c t="s" r="A3" s="4">
        <v>367</v>
      </c>
      <c t="n" r="B3" s="7">
        <v>4217</v>
      </c>
      <c t="n" r="C3" s="7">
        <v>4646</v>
      </c>
      <c t="n" r="D3" s="7">
        <v>4803</v>
      </c>
    </row>
    <row r="4" spans="1:4">
      <c t="s" r="A4" s="4">
        <v>368</v>
      </c>
      <c t="n" r="B4" s="6">
        <v>9460</v>
      </c>
      <c t="n" r="C4" s="6">
        <v>9307</v>
      </c>
      <c t="n" r="D4" s="6">
        <v>10433</v>
      </c>
    </row>
    <row r="5" spans="1:4">
      <c t="s" r="A5" s="4">
        <v>364</v>
      </c>
      <c t="n" r="B5" s="6">
        <v>13677</v>
      </c>
      <c t="n" r="C5" s="6">
        <v>13953</v>
      </c>
      <c t="n" r="D5" s="6">
        <v>15236</v>
      </c>
    </row>
    <row r="6" spans="1:4">
      <c t="s" r="A6" s="4">
        <v>321</v>
      </c>
    </row>
    <row r="7" spans="1:4">
      <c t="s" r="A7" s="3">
        <v>366</v>
      </c>
    </row>
    <row r="8" spans="1:4">
      <c t="s" r="A8" s="4">
        <v>367</v>
      </c>
      <c t="n" r="B8" s="6">
        <v>69</v>
      </c>
      <c t="n" r="C8" s="6">
        <v>77</v>
      </c>
      <c t="n" r="D8" s="6">
        <v>288</v>
      </c>
    </row>
    <row r="9" spans="1:4">
      <c t="s" r="A9" s="4">
        <v>368</v>
      </c>
      <c t="n" r="B9" s="6">
        <v>979</v>
      </c>
      <c t="n" r="C9" s="6">
        <v>828</v>
      </c>
      <c t="n" r="D9" s="6">
        <v>629</v>
      </c>
    </row>
    <row r="10" spans="1:4">
      <c t="s" r="A10" s="4">
        <v>364</v>
      </c>
      <c t="n" r="B10" s="6">
        <v>1048</v>
      </c>
      <c t="n" r="C10" s="6">
        <v>905</v>
      </c>
      <c t="n" r="D10" s="6">
        <v>917</v>
      </c>
    </row>
    <row r="11" spans="1:4">
      <c t="s" r="A11" s="4">
        <v>322</v>
      </c>
    </row>
    <row r="12" spans="1:4">
      <c t="s" r="A12" s="3">
        <v>366</v>
      </c>
    </row>
    <row r="13" spans="1:4">
      <c t="s" r="A13" s="4">
        <v>367</v>
      </c>
      <c t="n" r="B13" s="6">
        <v>0</v>
      </c>
      <c t="n" r="C13" s="6">
        <v>0</v>
      </c>
      <c t="n" r="D13" s="6">
        <v>0</v>
      </c>
    </row>
    <row r="14" spans="1:4">
      <c t="s" r="A14" s="4">
        <v>368</v>
      </c>
      <c t="n" r="B14" s="6">
        <v>126</v>
      </c>
      <c t="n" r="C14" s="6">
        <v>101</v>
      </c>
      <c t="n" r="D14" s="6">
        <v>360</v>
      </c>
    </row>
    <row r="15" spans="1:4">
      <c t="s" r="A15" s="4">
        <v>364</v>
      </c>
      <c t="n" r="B15" s="6">
        <v>126</v>
      </c>
      <c t="n" r="C15" s="6">
        <v>101</v>
      </c>
      <c t="n" r="D15" s="6">
        <v>360</v>
      </c>
    </row>
    <row r="16" spans="1:4">
      <c t="s" r="A16" s="4">
        <v>323</v>
      </c>
    </row>
    <row r="17" spans="1:4">
      <c t="s" r="A17" s="3">
        <v>366</v>
      </c>
    </row>
    <row r="18" spans="1:4">
      <c t="s" r="A18" s="4">
        <v>367</v>
      </c>
      <c t="n" r="B18" s="6">
        <v>1953</v>
      </c>
      <c t="n" r="C18" s="6">
        <v>2049</v>
      </c>
      <c t="n" r="D18" s="6">
        <v>2070</v>
      </c>
    </row>
    <row r="19" spans="1:4">
      <c t="s" r="A19" s="4">
        <v>368</v>
      </c>
      <c t="n" r="B19" s="6">
        <v>2436</v>
      </c>
      <c t="n" r="C19" s="6">
        <v>2449</v>
      </c>
      <c t="n" r="D19" s="6">
        <v>2205</v>
      </c>
    </row>
    <row r="20" spans="1:4">
      <c t="s" r="A20" s="4">
        <v>364</v>
      </c>
      <c t="n" r="B20" s="6">
        <v>4389</v>
      </c>
      <c t="n" r="C20" s="6">
        <v>4498</v>
      </c>
      <c t="n" r="D20" s="6">
        <v>4275</v>
      </c>
    </row>
    <row r="21" spans="1:4">
      <c t="s" r="A21" s="4">
        <v>324</v>
      </c>
    </row>
    <row r="22" spans="1:4">
      <c t="s" r="A22" s="3">
        <v>366</v>
      </c>
    </row>
    <row r="23" spans="1:4">
      <c t="s" r="A23" s="4">
        <v>367</v>
      </c>
      <c t="n" r="B23" s="6">
        <v>1868</v>
      </c>
      <c t="n" r="C23" s="6">
        <v>2118</v>
      </c>
      <c t="n" r="D23" s="6">
        <v>1980</v>
      </c>
    </row>
    <row r="24" spans="1:4">
      <c t="s" r="A24" s="4">
        <v>368</v>
      </c>
      <c t="n" r="B24" s="6">
        <v>1967</v>
      </c>
      <c t="n" r="C24" s="6">
        <v>2291</v>
      </c>
      <c t="n" r="D24" s="6">
        <v>3674</v>
      </c>
    </row>
    <row r="25" spans="1:4">
      <c t="s" r="A25" s="4">
        <v>364</v>
      </c>
      <c t="n" r="B25" s="6">
        <v>3835</v>
      </c>
      <c t="n" r="C25" s="6">
        <v>4409</v>
      </c>
      <c t="n" r="D25" s="6">
        <v>5654</v>
      </c>
    </row>
    <row r="26" spans="1:4">
      <c t="s" r="A26" s="4">
        <v>326</v>
      </c>
    </row>
    <row r="27" spans="1:4">
      <c t="s" r="A27" s="3">
        <v>366</v>
      </c>
    </row>
    <row r="28" spans="1:4">
      <c t="s" r="A28" s="4">
        <v>367</v>
      </c>
      <c t="n" r="B28" s="6">
        <v>318</v>
      </c>
      <c t="n" r="C28" s="6">
        <v>384</v>
      </c>
      <c t="n" r="D28" s="6">
        <v>453</v>
      </c>
    </row>
    <row r="29" spans="1:4">
      <c t="s" r="A29" s="4">
        <v>368</v>
      </c>
      <c t="n" r="B29" s="6">
        <v>2073</v>
      </c>
      <c t="n" r="C29" s="6">
        <v>2089</v>
      </c>
      <c t="n" r="D29" s="6">
        <v>2083</v>
      </c>
    </row>
    <row r="30" spans="1:4">
      <c t="s" r="A30" s="4">
        <v>364</v>
      </c>
      <c t="n" r="B30" s="6">
        <v>2391</v>
      </c>
      <c t="n" r="C30" s="6">
        <v>2473</v>
      </c>
      <c t="n" r="D30" s="6">
        <v>2536</v>
      </c>
    </row>
    <row r="31" spans="1:4">
      <c t="s" r="A31" s="4">
        <v>327</v>
      </c>
    </row>
    <row r="32" spans="1:4">
      <c t="s" r="A32" s="3">
        <v>366</v>
      </c>
    </row>
    <row r="33" spans="1:4">
      <c t="s" r="A33" s="4">
        <v>367</v>
      </c>
      <c t="n" r="B33" s="6">
        <v>9</v>
      </c>
      <c t="n" r="C33" s="6">
        <v>18</v>
      </c>
      <c t="n" r="D33" s="6">
        <v>12</v>
      </c>
    </row>
    <row r="34" spans="1:4">
      <c t="s" r="A34" s="4">
        <v>368</v>
      </c>
      <c t="n" r="B34" s="6">
        <v>1879</v>
      </c>
      <c t="n" r="C34" s="6">
        <v>1549</v>
      </c>
      <c t="n" r="D34" s="6">
        <v>1482</v>
      </c>
    </row>
    <row r="35" spans="1:4">
      <c t="s" r="A35" s="4">
        <v>364</v>
      </c>
      <c t="n" r="B35" s="7">
        <v>1888</v>
      </c>
      <c t="n" r="C35" s="7">
        <v>1567</v>
      </c>
      <c t="n" r="D35" s="7">
        <v>14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9</v>
      </c>
      <c t="s" r="B1" s="2">
        <v>2</v>
      </c>
      <c t="s" r="C1" s="2">
        <v>30</v>
      </c>
      <c t="s" r="D1" s="2">
        <v>75</v>
      </c>
    </row>
    <row r="2" spans="1:4">
      <c t="s" r="A2" s="3">
        <v>370</v>
      </c>
    </row>
    <row r="3" spans="1:4">
      <c t="s" r="A3" s="4">
        <v>371</v>
      </c>
      <c t="n" r="B3" s="7">
        <v>42185</v>
      </c>
      <c t="n" r="C3" s="7">
        <v>43752</v>
      </c>
      <c t="n" r="D3" s="7">
        <v>53178</v>
      </c>
    </row>
    <row r="4" spans="1:4">
      <c t="s" r="A4" s="4">
        <v>372</v>
      </c>
      <c t="n" r="B4" s="6">
        <v>1478289</v>
      </c>
      <c t="n" r="C4" s="6">
        <v>1448523</v>
      </c>
      <c t="n" r="D4" s="6">
        <v>1421087</v>
      </c>
    </row>
    <row r="5" spans="1:4">
      <c t="s" r="A5" s="4">
        <v>118</v>
      </c>
      <c t="n" r="B5" s="6">
        <v>1520474</v>
      </c>
      <c t="n" r="C5" s="6">
        <v>1492275</v>
      </c>
      <c t="n" r="D5" s="6">
        <v>1474265</v>
      </c>
    </row>
    <row r="6" spans="1:4">
      <c t="s" r="A6" s="4">
        <v>321</v>
      </c>
    </row>
    <row r="7" spans="1:4">
      <c t="s" r="A7" s="3">
        <v>370</v>
      </c>
    </row>
    <row r="8" spans="1:4">
      <c t="s" r="A8" s="4">
        <v>371</v>
      </c>
      <c t="n" r="B8" s="6">
        <v>793</v>
      </c>
      <c t="n" r="C8" s="6">
        <v>834</v>
      </c>
      <c t="n" r="D8" s="6">
        <v>1072</v>
      </c>
    </row>
    <row r="9" spans="1:4">
      <c t="s" r="A9" s="4">
        <v>372</v>
      </c>
      <c t="n" r="B9" s="6">
        <v>206312</v>
      </c>
      <c t="n" r="C9" s="6">
        <v>178982</v>
      </c>
      <c t="n" r="D9" s="6">
        <v>150044</v>
      </c>
    </row>
    <row r="10" spans="1:4">
      <c t="s" r="A10" s="4">
        <v>118</v>
      </c>
      <c t="n" r="B10" s="6">
        <v>207105</v>
      </c>
      <c t="n" r="C10" s="6">
        <v>179816</v>
      </c>
      <c t="n" r="D10" s="6">
        <v>151116</v>
      </c>
    </row>
    <row r="11" spans="1:4">
      <c t="s" r="A11" s="4">
        <v>322</v>
      </c>
    </row>
    <row r="12" spans="1:4">
      <c t="s" r="A12" s="3">
        <v>370</v>
      </c>
    </row>
    <row r="13" spans="1:4">
      <c t="s" r="A13" s="4">
        <v>371</v>
      </c>
      <c t="n" r="B13" s="6">
        <v>0</v>
      </c>
      <c t="n" r="C13" s="6">
        <v>97</v>
      </c>
      <c t="n" r="D13" s="6">
        <v>311</v>
      </c>
    </row>
    <row r="14" spans="1:4">
      <c t="s" r="A14" s="4">
        <v>372</v>
      </c>
      <c t="n" r="B14" s="6">
        <v>46930</v>
      </c>
      <c t="n" r="C14" s="6">
        <v>46387</v>
      </c>
      <c t="n" r="D14" s="6">
        <v>43905</v>
      </c>
    </row>
    <row r="15" spans="1:4">
      <c t="s" r="A15" s="4">
        <v>118</v>
      </c>
      <c t="n" r="B15" s="6">
        <v>46930</v>
      </c>
      <c t="n" r="C15" s="6">
        <v>46484</v>
      </c>
      <c t="n" r="D15" s="6">
        <v>44216</v>
      </c>
    </row>
    <row r="16" spans="1:4">
      <c t="s" r="A16" s="4">
        <v>323</v>
      </c>
    </row>
    <row r="17" spans="1:4">
      <c t="s" r="A17" s="3">
        <v>370</v>
      </c>
    </row>
    <row r="18" spans="1:4">
      <c t="s" r="A18" s="4">
        <v>371</v>
      </c>
      <c t="n" r="B18" s="6">
        <v>20589</v>
      </c>
      <c t="n" r="C18" s="6">
        <v>20847</v>
      </c>
      <c t="n" r="D18" s="6">
        <v>29746</v>
      </c>
    </row>
    <row r="19" spans="1:4">
      <c t="s" r="A19" s="4">
        <v>372</v>
      </c>
      <c t="n" r="B19" s="6">
        <v>464740</v>
      </c>
      <c t="n" r="C19" s="6">
        <v>478966</v>
      </c>
      <c t="n" r="D19" s="6">
        <v>481216</v>
      </c>
    </row>
    <row r="20" spans="1:4">
      <c t="s" r="A20" s="4">
        <v>118</v>
      </c>
      <c t="n" r="B20" s="6">
        <v>485329</v>
      </c>
      <c t="n" r="C20" s="6">
        <v>499813</v>
      </c>
      <c t="n" r="D20" s="6">
        <v>510962</v>
      </c>
    </row>
    <row r="21" spans="1:4">
      <c t="s" r="A21" s="4">
        <v>324</v>
      </c>
    </row>
    <row r="22" spans="1:4">
      <c t="s" r="A22" s="3">
        <v>370</v>
      </c>
    </row>
    <row r="23" spans="1:4">
      <c t="s" r="A23" s="4">
        <v>371</v>
      </c>
      <c t="n" r="B23" s="6">
        <v>17725</v>
      </c>
      <c t="n" r="C23" s="6">
        <v>18569</v>
      </c>
      <c t="n" r="D23" s="6">
        <v>18918</v>
      </c>
    </row>
    <row r="24" spans="1:4">
      <c t="s" r="A24" s="4">
        <v>372</v>
      </c>
      <c t="n" r="B24" s="6">
        <v>273467</v>
      </c>
      <c t="n" r="C24" s="6">
        <v>272016</v>
      </c>
      <c t="n" r="D24" s="6">
        <v>277463</v>
      </c>
    </row>
    <row r="25" spans="1:4">
      <c t="s" r="A25" s="4">
        <v>118</v>
      </c>
      <c t="n" r="B25" s="6">
        <v>291192</v>
      </c>
      <c t="n" r="C25" s="6">
        <v>290585</v>
      </c>
      <c t="n" r="D25" s="6">
        <v>296381</v>
      </c>
    </row>
    <row r="26" spans="1:4">
      <c t="s" r="A26" s="4">
        <v>326</v>
      </c>
    </row>
    <row r="27" spans="1:4">
      <c t="s" r="A27" s="3">
        <v>370</v>
      </c>
    </row>
    <row r="28" spans="1:4">
      <c t="s" r="A28" s="4">
        <v>371</v>
      </c>
      <c t="n" r="B28" s="6">
        <v>2872</v>
      </c>
      <c t="n" r="C28" s="6">
        <v>3144</v>
      </c>
      <c t="n" r="D28" s="6">
        <v>2960</v>
      </c>
    </row>
    <row r="29" spans="1:4">
      <c t="s" r="A29" s="4">
        <v>372</v>
      </c>
      <c t="n" r="B29" s="6">
        <v>232522</v>
      </c>
      <c t="n" r="C29" s="6">
        <v>230757</v>
      </c>
      <c t="n" r="D29" s="6">
        <v>227428</v>
      </c>
    </row>
    <row r="30" spans="1:4">
      <c t="s" r="A30" s="4">
        <v>118</v>
      </c>
      <c t="n" r="B30" s="6">
        <v>235394</v>
      </c>
      <c t="n" r="C30" s="6">
        <v>233901</v>
      </c>
      <c t="n" r="D30" s="6">
        <v>230388</v>
      </c>
    </row>
    <row r="31" spans="1:4">
      <c t="s" r="A31" s="4">
        <v>327</v>
      </c>
    </row>
    <row r="32" spans="1:4">
      <c t="s" r="A32" s="3">
        <v>370</v>
      </c>
    </row>
    <row r="33" spans="1:4">
      <c t="s" r="A33" s="4">
        <v>371</v>
      </c>
      <c t="n" r="B33" s="6">
        <v>206</v>
      </c>
      <c t="n" r="C33" s="6">
        <v>261</v>
      </c>
      <c t="n" r="D33" s="6">
        <v>171</v>
      </c>
    </row>
    <row r="34" spans="1:4">
      <c t="s" r="A34" s="4">
        <v>372</v>
      </c>
      <c t="n" r="B34" s="6">
        <v>254318</v>
      </c>
      <c t="n" r="C34" s="6">
        <v>241415</v>
      </c>
      <c t="n" r="D34" s="6">
        <v>241031</v>
      </c>
    </row>
    <row r="35" spans="1:4">
      <c t="s" r="A35" s="4">
        <v>118</v>
      </c>
      <c t="n" r="B35" s="7">
        <v>254524</v>
      </c>
      <c t="n" r="C35" s="7">
        <v>241676</v>
      </c>
      <c t="n" r="D35" s="7">
        <v>2412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73</v>
      </c>
      <c t="s" r="B1" s="2">
        <v>2</v>
      </c>
      <c t="s" r="C1" s="2">
        <v>30</v>
      </c>
    </row>
    <row r="2" spans="1:3">
      <c t="s" r="A2" s="3">
        <v>374</v>
      </c>
    </row>
    <row r="3" spans="1:3">
      <c t="s" r="A3" s="4">
        <v>375</v>
      </c>
      <c t="n" r="B3" s="7">
        <v>42185</v>
      </c>
      <c t="n" r="C3" s="7">
        <v>43752</v>
      </c>
    </row>
    <row r="4" spans="1:3">
      <c t="s" r="A4" s="4">
        <v>376</v>
      </c>
      <c t="n" r="B4" s="6">
        <v>7977</v>
      </c>
      <c t="n" r="C4" s="6">
        <v>7762</v>
      </c>
    </row>
    <row r="5" spans="1:3">
      <c t="s" r="A5" s="4">
        <v>377</v>
      </c>
      <c t="n" r="B5" s="6">
        <v>34208</v>
      </c>
      <c t="n" r="C5" s="6">
        <v>35990</v>
      </c>
    </row>
    <row r="6" spans="1:3">
      <c t="s" r="A6" s="4">
        <v>378</v>
      </c>
      <c t="n" r="B6" s="6">
        <v>4217</v>
      </c>
      <c t="n" r="C6" s="6">
        <v>4646</v>
      </c>
    </row>
    <row r="7" spans="1:3">
      <c t="s" r="A7" s="4">
        <v>321</v>
      </c>
    </row>
    <row r="8" spans="1:3">
      <c t="s" r="A8" s="3">
        <v>374</v>
      </c>
    </row>
    <row r="9" spans="1:3">
      <c t="s" r="A9" s="4">
        <v>375</v>
      </c>
      <c t="n" r="B9" s="6">
        <v>793</v>
      </c>
      <c t="n" r="C9" s="6">
        <v>834</v>
      </c>
    </row>
    <row r="10" spans="1:3">
      <c t="s" r="A10" s="4">
        <v>376</v>
      </c>
      <c t="n" r="B10" s="6">
        <v>268</v>
      </c>
      <c t="n" r="C10" s="6">
        <v>279</v>
      </c>
    </row>
    <row r="11" spans="1:3">
      <c t="s" r="A11" s="4">
        <v>377</v>
      </c>
      <c t="n" r="B11" s="6">
        <v>525</v>
      </c>
      <c t="n" r="C11" s="6">
        <v>555</v>
      </c>
    </row>
    <row r="12" spans="1:3">
      <c t="s" r="A12" s="4">
        <v>378</v>
      </c>
      <c t="n" r="B12" s="6">
        <v>69</v>
      </c>
      <c t="n" r="C12" s="6">
        <v>77</v>
      </c>
    </row>
    <row r="13" spans="1:3">
      <c t="s" r="A13" s="4">
        <v>322</v>
      </c>
    </row>
    <row r="14" spans="1:3">
      <c t="s" r="A14" s="3">
        <v>374</v>
      </c>
    </row>
    <row r="15" spans="1:3">
      <c t="s" r="A15" s="4">
        <v>375</v>
      </c>
      <c t="n" r="B15" s="6">
        <v>0</v>
      </c>
      <c t="n" r="C15" s="6">
        <v>97</v>
      </c>
    </row>
    <row r="16" spans="1:3">
      <c t="s" r="A16" s="4">
        <v>376</v>
      </c>
      <c t="n" r="B16" s="6">
        <v>0</v>
      </c>
      <c t="n" r="C16" s="6">
        <v>97</v>
      </c>
    </row>
    <row r="17" spans="1:3">
      <c t="s" r="A17" s="4">
        <v>377</v>
      </c>
      <c t="n" r="B17" s="6">
        <v>0</v>
      </c>
      <c t="n" r="C17" s="6">
        <v>0</v>
      </c>
    </row>
    <row r="18" spans="1:3">
      <c t="s" r="A18" s="4">
        <v>378</v>
      </c>
      <c t="n" r="B18" s="6">
        <v>0</v>
      </c>
      <c t="n" r="C18" s="6">
        <v>0</v>
      </c>
    </row>
    <row r="19" spans="1:3">
      <c t="s" r="A19" s="4">
        <v>323</v>
      </c>
    </row>
    <row r="20" spans="1:3">
      <c t="s" r="A20" s="3">
        <v>374</v>
      </c>
    </row>
    <row r="21" spans="1:3">
      <c t="s" r="A21" s="4">
        <v>375</v>
      </c>
      <c t="n" r="B21" s="6">
        <v>20589</v>
      </c>
      <c t="n" r="C21" s="6">
        <v>20847</v>
      </c>
    </row>
    <row r="22" spans="1:3">
      <c t="s" r="A22" s="4">
        <v>376</v>
      </c>
      <c t="n" r="B22" s="6">
        <v>4064</v>
      </c>
      <c t="n" r="C22" s="6">
        <v>3265</v>
      </c>
    </row>
    <row r="23" spans="1:3">
      <c t="s" r="A23" s="4">
        <v>377</v>
      </c>
      <c t="n" r="B23" s="6">
        <v>16525</v>
      </c>
      <c t="n" r="C23" s="6">
        <v>17582</v>
      </c>
    </row>
    <row r="24" spans="1:3">
      <c t="s" r="A24" s="4">
        <v>378</v>
      </c>
      <c t="n" r="B24" s="6">
        <v>1953</v>
      </c>
      <c t="n" r="C24" s="6">
        <v>2049</v>
      </c>
    </row>
    <row r="25" spans="1:3">
      <c t="s" r="A25" s="4">
        <v>324</v>
      </c>
    </row>
    <row r="26" spans="1:3">
      <c t="s" r="A26" s="3">
        <v>374</v>
      </c>
    </row>
    <row r="27" spans="1:3">
      <c t="s" r="A27" s="4">
        <v>375</v>
      </c>
      <c t="n" r="B27" s="6">
        <v>17725</v>
      </c>
      <c t="n" r="C27" s="6">
        <v>18569</v>
      </c>
    </row>
    <row r="28" spans="1:3">
      <c t="s" r="A28" s="4">
        <v>376</v>
      </c>
      <c t="n" r="B28" s="6">
        <v>2769</v>
      </c>
      <c t="n" r="C28" s="6">
        <v>2941</v>
      </c>
    </row>
    <row r="29" spans="1:3">
      <c t="s" r="A29" s="4">
        <v>377</v>
      </c>
      <c t="n" r="B29" s="6">
        <v>14956</v>
      </c>
      <c t="n" r="C29" s="6">
        <v>15628</v>
      </c>
    </row>
    <row r="30" spans="1:3">
      <c t="s" r="A30" s="4">
        <v>378</v>
      </c>
      <c t="n" r="B30" s="6">
        <v>1868</v>
      </c>
      <c t="n" r="C30" s="6">
        <v>2118</v>
      </c>
    </row>
    <row r="31" spans="1:3">
      <c t="s" r="A31" s="4">
        <v>326</v>
      </c>
    </row>
    <row r="32" spans="1:3">
      <c t="s" r="A32" s="3">
        <v>374</v>
      </c>
    </row>
    <row r="33" spans="1:3">
      <c t="s" r="A33" s="4">
        <v>375</v>
      </c>
      <c t="n" r="B33" s="6">
        <v>2872</v>
      </c>
      <c t="n" r="C33" s="6">
        <v>3144</v>
      </c>
    </row>
    <row r="34" spans="1:3">
      <c t="s" r="A34" s="4">
        <v>376</v>
      </c>
      <c t="n" r="B34" s="6">
        <v>831</v>
      </c>
      <c t="n" r="C34" s="6">
        <v>1101</v>
      </c>
    </row>
    <row r="35" spans="1:3">
      <c t="s" r="A35" s="4">
        <v>377</v>
      </c>
      <c t="n" r="B35" s="6">
        <v>2041</v>
      </c>
      <c t="n" r="C35" s="6">
        <v>2043</v>
      </c>
    </row>
    <row r="36" spans="1:3">
      <c t="s" r="A36" s="4">
        <v>378</v>
      </c>
      <c t="n" r="B36" s="6">
        <v>318</v>
      </c>
      <c t="n" r="C36" s="6">
        <v>384</v>
      </c>
    </row>
    <row r="37" spans="1:3">
      <c t="s" r="A37" s="4">
        <v>327</v>
      </c>
    </row>
    <row r="38" spans="1:3">
      <c t="s" r="A38" s="3">
        <v>374</v>
      </c>
    </row>
    <row r="39" spans="1:3">
      <c t="s" r="A39" s="4">
        <v>375</v>
      </c>
      <c t="n" r="B39" s="6">
        <v>206</v>
      </c>
      <c t="n" r="C39" s="6">
        <v>261</v>
      </c>
    </row>
    <row r="40" spans="1:3">
      <c t="s" r="A40" s="4">
        <v>376</v>
      </c>
      <c t="n" r="B40" s="6">
        <v>45</v>
      </c>
      <c t="n" r="C40" s="6">
        <v>79</v>
      </c>
    </row>
    <row r="41" spans="1:3">
      <c t="s" r="A41" s="4">
        <v>377</v>
      </c>
      <c t="n" r="B41" s="6">
        <v>161</v>
      </c>
      <c t="n" r="C41" s="6">
        <v>182</v>
      </c>
    </row>
    <row r="42" spans="1:3">
      <c t="s" r="A42" s="4">
        <v>378</v>
      </c>
      <c t="n" r="B42" s="7">
        <v>9</v>
      </c>
      <c t="n" r="C42" s="7">
        <v>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9</v>
      </c>
      <c t="s" r="B1" s="2">
        <v>74</v>
      </c>
      <c t="s" r="D1" s="2">
        <v>1</v>
      </c>
    </row>
    <row r="2" spans="1:5">
      <c t="s" r="B2" s="2">
        <v>2</v>
      </c>
      <c t="s" r="C2" s="2">
        <v>75</v>
      </c>
      <c t="s" r="D2" s="2">
        <v>2</v>
      </c>
      <c t="s" r="E2" s="2">
        <v>75</v>
      </c>
    </row>
    <row r="3" spans="1:5">
      <c t="s" r="A3" s="3">
        <v>380</v>
      </c>
    </row>
    <row r="4" spans="1:5">
      <c t="s" r="A4" s="4">
        <v>381</v>
      </c>
      <c t="n" r="B4" s="7">
        <v>42717</v>
      </c>
      <c t="n" r="C4" s="7">
        <v>54602</v>
      </c>
      <c t="n" r="D4" s="7">
        <v>43062</v>
      </c>
      <c t="n" r="E4" s="7">
        <v>55432</v>
      </c>
    </row>
    <row r="5" spans="1:5">
      <c t="s" r="A5" s="4">
        <v>82</v>
      </c>
      <c t="n" r="B5" s="6">
        <v>455</v>
      </c>
      <c t="n" r="C5" s="6">
        <v>560</v>
      </c>
      <c t="n" r="D5" s="6">
        <v>945</v>
      </c>
      <c t="n" r="E5" s="6">
        <v>1051</v>
      </c>
    </row>
    <row r="6" spans="1:5">
      <c t="s" r="A6" s="4">
        <v>321</v>
      </c>
    </row>
    <row r="7" spans="1:5">
      <c t="s" r="A7" s="3">
        <v>380</v>
      </c>
    </row>
    <row r="8" spans="1:5">
      <c t="s" r="A8" s="4">
        <v>381</v>
      </c>
      <c t="n" r="B8" s="6">
        <v>802</v>
      </c>
      <c t="n" r="C8" s="6">
        <v>1162</v>
      </c>
      <c t="n" r="D8" s="6">
        <v>813</v>
      </c>
      <c t="n" r="E8" s="6">
        <v>1121</v>
      </c>
    </row>
    <row r="9" spans="1:5">
      <c t="s" r="A9" s="4">
        <v>82</v>
      </c>
      <c t="n" r="B9" s="6">
        <v>12</v>
      </c>
      <c t="n" r="C9" s="6">
        <v>11</v>
      </c>
      <c t="n" r="D9" s="6">
        <v>25</v>
      </c>
      <c t="n" r="E9" s="6">
        <v>22</v>
      </c>
    </row>
    <row r="10" spans="1:5">
      <c t="s" r="A10" s="4">
        <v>322</v>
      </c>
    </row>
    <row r="11" spans="1:5">
      <c t="s" r="A11" s="3">
        <v>380</v>
      </c>
    </row>
    <row r="12" spans="1:5">
      <c t="s" r="A12" s="4">
        <v>381</v>
      </c>
      <c t="n" r="B12" s="6">
        <v>0</v>
      </c>
      <c t="n" r="C12" s="6">
        <v>356</v>
      </c>
      <c t="n" r="D12" s="6">
        <v>32</v>
      </c>
      <c t="n" r="E12" s="6">
        <v>371</v>
      </c>
    </row>
    <row r="13" spans="1:5">
      <c t="s" r="A13" s="4">
        <v>82</v>
      </c>
      <c t="n" r="B13" s="6">
        <v>0</v>
      </c>
      <c t="n" r="C13" s="6">
        <v>0</v>
      </c>
      <c t="n" r="D13" s="6">
        <v>0</v>
      </c>
      <c t="n" r="E13" s="6">
        <v>0</v>
      </c>
    </row>
    <row r="14" spans="1:5">
      <c t="s" r="A14" s="4">
        <v>323</v>
      </c>
    </row>
    <row r="15" spans="1:5">
      <c t="s" r="A15" s="3">
        <v>380</v>
      </c>
    </row>
    <row r="16" spans="1:5">
      <c t="s" r="A16" s="4">
        <v>381</v>
      </c>
      <c t="n" r="B16" s="6">
        <v>20694</v>
      </c>
      <c t="n" r="C16" s="6">
        <v>30480</v>
      </c>
      <c t="n" r="D16" s="6">
        <v>20745</v>
      </c>
      <c t="n" r="E16" s="6">
        <v>31067</v>
      </c>
    </row>
    <row r="17" spans="1:5">
      <c t="s" r="A17" s="4">
        <v>82</v>
      </c>
      <c t="n" r="B17" s="6">
        <v>216</v>
      </c>
      <c t="n" r="C17" s="6">
        <v>310</v>
      </c>
      <c t="n" r="D17" s="6">
        <v>455</v>
      </c>
      <c t="n" r="E17" s="6">
        <v>571</v>
      </c>
    </row>
    <row r="18" spans="1:5">
      <c t="s" r="A18" s="4">
        <v>324</v>
      </c>
    </row>
    <row r="19" spans="1:5">
      <c t="s" r="A19" s="3">
        <v>380</v>
      </c>
    </row>
    <row r="20" spans="1:5">
      <c t="s" r="A20" s="4">
        <v>381</v>
      </c>
      <c t="n" r="B20" s="6">
        <v>17973</v>
      </c>
      <c t="n" r="C20" s="6">
        <v>19379</v>
      </c>
      <c t="n" r="D20" s="6">
        <v>18172</v>
      </c>
      <c t="n" r="E20" s="6">
        <v>19626</v>
      </c>
    </row>
    <row r="21" spans="1:5">
      <c t="s" r="A21" s="4">
        <v>82</v>
      </c>
      <c t="n" r="B21" s="6">
        <v>196</v>
      </c>
      <c t="n" r="C21" s="6">
        <v>214</v>
      </c>
      <c t="n" r="D21" s="6">
        <v>405</v>
      </c>
      <c t="n" r="E21" s="6">
        <v>411</v>
      </c>
    </row>
    <row r="22" spans="1:5">
      <c t="s" r="A22" s="4">
        <v>326</v>
      </c>
    </row>
    <row r="23" spans="1:5">
      <c t="s" r="A23" s="3">
        <v>380</v>
      </c>
    </row>
    <row r="24" spans="1:5">
      <c t="s" r="A24" s="4">
        <v>381</v>
      </c>
      <c t="n" r="B24" s="6">
        <v>3042</v>
      </c>
      <c t="n" r="C24" s="6">
        <v>3042</v>
      </c>
      <c t="n" r="D24" s="6">
        <v>3076</v>
      </c>
      <c t="n" r="E24" s="6">
        <v>3053</v>
      </c>
    </row>
    <row r="25" spans="1:5">
      <c t="s" r="A25" s="4">
        <v>82</v>
      </c>
      <c t="n" r="B25" s="6">
        <v>29</v>
      </c>
      <c t="n" r="C25" s="6">
        <v>23</v>
      </c>
      <c t="n" r="D25" s="6">
        <v>56</v>
      </c>
      <c t="n" r="E25" s="6">
        <v>43</v>
      </c>
    </row>
    <row r="26" spans="1:5">
      <c t="s" r="A26" s="4">
        <v>327</v>
      </c>
    </row>
    <row r="27" spans="1:5">
      <c t="s" r="A27" s="3">
        <v>380</v>
      </c>
    </row>
    <row r="28" spans="1:5">
      <c t="s" r="A28" s="4">
        <v>381</v>
      </c>
      <c t="n" r="B28" s="6">
        <v>206</v>
      </c>
      <c t="n" r="C28" s="6">
        <v>183</v>
      </c>
      <c t="n" r="D28" s="6">
        <v>224</v>
      </c>
      <c t="n" r="E28" s="6">
        <v>194</v>
      </c>
    </row>
    <row r="29" spans="1:5">
      <c t="s" r="A29" s="4">
        <v>82</v>
      </c>
      <c t="n" r="B29" s="7">
        <v>2</v>
      </c>
      <c t="n" r="C29" s="7">
        <v>2</v>
      </c>
      <c t="n" r="D29" s="7">
        <v>4</v>
      </c>
      <c t="n" r="E29" s="7">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82</v>
      </c>
      <c t="s" r="B1" s="2">
        <v>2</v>
      </c>
      <c t="s" r="C1" s="2">
        <v>30</v>
      </c>
    </row>
    <row r="2" spans="1:3">
      <c t="s" r="A2" s="3">
        <v>383</v>
      </c>
    </row>
    <row r="3" spans="1:3">
      <c t="s" r="A3" s="4">
        <v>39</v>
      </c>
      <c t="n" r="B3" s="7">
        <v>1520474</v>
      </c>
      <c t="n" r="C3" s="7">
        <v>1492275</v>
      </c>
    </row>
    <row r="4" spans="1:3">
      <c t="s" r="A4" s="4">
        <v>321</v>
      </c>
    </row>
    <row r="5" spans="1:3">
      <c t="s" r="A5" s="3">
        <v>383</v>
      </c>
    </row>
    <row r="6" spans="1:3">
      <c t="s" r="A6" s="4">
        <v>39</v>
      </c>
      <c t="n" r="B6" s="6">
        <v>207105</v>
      </c>
      <c t="n" r="C6" s="6">
        <v>179816</v>
      </c>
    </row>
    <row r="7" spans="1:3">
      <c t="s" r="A7" s="4">
        <v>384</v>
      </c>
    </row>
    <row r="8" spans="1:3">
      <c t="s" r="A8" s="3">
        <v>383</v>
      </c>
    </row>
    <row r="9" spans="1:3">
      <c t="s" r="A9" s="4">
        <v>39</v>
      </c>
      <c t="n" r="B9" s="6">
        <v>72820</v>
      </c>
      <c t="n" r="C9" s="6">
        <v>79263</v>
      </c>
    </row>
    <row r="10" spans="1:3">
      <c t="s" r="A10" s="4">
        <v>327</v>
      </c>
    </row>
    <row r="11" spans="1:3">
      <c t="s" r="A11" s="3">
        <v>383</v>
      </c>
    </row>
    <row r="12" spans="1:3">
      <c t="s" r="A12" s="4">
        <v>39</v>
      </c>
      <c t="n" r="B12" s="6">
        <v>254524</v>
      </c>
      <c t="n" r="C12" s="6">
        <v>241676</v>
      </c>
    </row>
    <row r="13" spans="1:3">
      <c t="s" r="A13" s="4">
        <v>385</v>
      </c>
    </row>
    <row r="14" spans="1:3">
      <c t="s" r="A14" s="3">
        <v>383</v>
      </c>
    </row>
    <row r="15" spans="1:3">
      <c t="s" r="A15" s="4">
        <v>39</v>
      </c>
      <c t="n" r="B15" s="6">
        <v>78020</v>
      </c>
      <c t="n" r="C15" s="6">
        <v>87396</v>
      </c>
    </row>
    <row r="16" spans="1:3">
      <c t="s" r="A16" s="4">
        <v>386</v>
      </c>
    </row>
    <row r="17" spans="1:3">
      <c t="s" r="A17" s="3">
        <v>383</v>
      </c>
    </row>
    <row r="18" spans="1:3">
      <c t="s" r="A18" s="4">
        <v>39</v>
      </c>
      <c t="n" r="B18" s="6">
        <v>4576</v>
      </c>
      <c t="n" r="C18" s="6">
        <v>7245</v>
      </c>
    </row>
    <row r="19" spans="1:3">
      <c t="s" r="A19" s="4">
        <v>387</v>
      </c>
    </row>
    <row r="20" spans="1:3">
      <c t="s" r="A20" s="3">
        <v>383</v>
      </c>
    </row>
    <row r="21" spans="1:3">
      <c t="s" r="A21" s="4">
        <v>39</v>
      </c>
      <c t="n" r="B21" s="6">
        <v>72820</v>
      </c>
      <c t="n" r="C21" s="6">
        <v>79263</v>
      </c>
    </row>
    <row r="22" spans="1:3">
      <c t="s" r="A22" s="4">
        <v>388</v>
      </c>
    </row>
    <row r="23" spans="1:3">
      <c t="s" r="A23" s="3">
        <v>383</v>
      </c>
    </row>
    <row r="24" spans="1:3">
      <c t="s" r="A24" s="4">
        <v>39</v>
      </c>
      <c t="n" r="B24" s="6">
        <v>624</v>
      </c>
      <c t="n" r="C24" s="6">
        <v>888</v>
      </c>
    </row>
    <row r="25" spans="1:3">
      <c t="s" r="A25" s="4">
        <v>389</v>
      </c>
    </row>
    <row r="26" spans="1:3">
      <c t="s" r="A26" s="3">
        <v>383</v>
      </c>
    </row>
    <row r="27" spans="1:3">
      <c t="s" r="A27" s="4">
        <v>39</v>
      </c>
      <c t="n" r="B27" s="6">
        <v>32962</v>
      </c>
      <c t="n" r="C27" s="6">
        <v>33845</v>
      </c>
    </row>
    <row r="28" spans="1:3">
      <c t="s" r="A28" s="4">
        <v>390</v>
      </c>
    </row>
    <row r="29" spans="1:3">
      <c t="s" r="A29" s="3">
        <v>383</v>
      </c>
    </row>
    <row r="30" spans="1:3">
      <c t="s" r="A30" s="4">
        <v>39</v>
      </c>
      <c t="n" r="B30" s="6">
        <v>3023</v>
      </c>
      <c t="n" r="C30" s="6">
        <v>5938</v>
      </c>
    </row>
    <row r="31" spans="1:3">
      <c t="s" r="A31" s="4">
        <v>391</v>
      </c>
    </row>
    <row r="32" spans="1:3">
      <c t="s" r="A32" s="3">
        <v>383</v>
      </c>
    </row>
    <row r="33" spans="1:3">
      <c t="s" r="A33" s="4">
        <v>39</v>
      </c>
      <c t="n" r="B33" s="6">
        <v>29868</v>
      </c>
      <c t="n" r="C33" s="6">
        <v>27838</v>
      </c>
    </row>
    <row r="34" spans="1:3">
      <c t="s" r="A34" s="4">
        <v>392</v>
      </c>
    </row>
    <row r="35" spans="1:3">
      <c t="s" r="A35" s="3">
        <v>383</v>
      </c>
    </row>
    <row r="36" spans="1:3">
      <c t="s" r="A36" s="4">
        <v>39</v>
      </c>
      <c t="n" r="B36" s="6">
        <v>71</v>
      </c>
      <c t="n" r="C36" s="6">
        <v>69</v>
      </c>
    </row>
    <row r="37" spans="1:3">
      <c t="s" r="A37" s="4">
        <v>393</v>
      </c>
    </row>
    <row r="38" spans="1:3">
      <c t="s" r="A38" s="3">
        <v>383</v>
      </c>
    </row>
    <row r="39" spans="1:3">
      <c t="s" r="A39" s="4">
        <v>39</v>
      </c>
      <c t="n" r="B39" s="6">
        <v>45058</v>
      </c>
      <c t="n" r="C39" s="6">
        <v>53551</v>
      </c>
    </row>
    <row r="40" spans="1:3">
      <c t="s" r="A40" s="4">
        <v>394</v>
      </c>
    </row>
    <row r="41" spans="1:3">
      <c t="s" r="A41" s="3">
        <v>383</v>
      </c>
    </row>
    <row r="42" spans="1:3">
      <c t="s" r="A42" s="4">
        <v>39</v>
      </c>
      <c t="n" r="B42" s="6">
        <v>1553</v>
      </c>
      <c t="n" r="C42" s="6">
        <v>1307</v>
      </c>
    </row>
    <row r="43" spans="1:3">
      <c t="s" r="A43" s="4">
        <v>395</v>
      </c>
    </row>
    <row r="44" spans="1:3">
      <c t="s" r="A44" s="3">
        <v>383</v>
      </c>
    </row>
    <row r="45" spans="1:3">
      <c t="s" r="A45" s="4">
        <v>39</v>
      </c>
      <c t="n" r="B45" s="6">
        <v>42952</v>
      </c>
      <c t="n" r="C45" s="6">
        <v>51425</v>
      </c>
    </row>
    <row r="46" spans="1:3">
      <c t="s" r="A46" s="4">
        <v>396</v>
      </c>
    </row>
    <row r="47" spans="1:3">
      <c t="s" r="A47" s="3">
        <v>383</v>
      </c>
    </row>
    <row r="48" spans="1:3">
      <c t="s" r="A48" s="4">
        <v>39</v>
      </c>
      <c t="n" r="B48" s="6">
        <v>553</v>
      </c>
      <c t="n" r="C48" s="6">
        <v>819</v>
      </c>
    </row>
    <row r="49" spans="1:3">
      <c t="s" r="A49" s="4">
        <v>397</v>
      </c>
    </row>
    <row r="50" spans="1:3">
      <c t="s" r="A50" s="3">
        <v>383</v>
      </c>
    </row>
    <row r="51" spans="1:3">
      <c t="s" r="A51" s="4">
        <v>39</v>
      </c>
      <c t="n" r="B51" s="6">
        <v>0</v>
      </c>
      <c t="n" r="C51" s="6">
        <v>0</v>
      </c>
    </row>
    <row r="52" spans="1:3">
      <c t="s" r="A52" s="4">
        <v>398</v>
      </c>
    </row>
    <row r="53" spans="1:3">
      <c t="s" r="A53" s="3">
        <v>383</v>
      </c>
    </row>
    <row r="54" spans="1:3">
      <c t="s" r="A54" s="4">
        <v>39</v>
      </c>
      <c t="n" r="B54" s="6">
        <v>0</v>
      </c>
      <c t="n" r="C54" s="6">
        <v>0</v>
      </c>
    </row>
    <row r="55" spans="1:3">
      <c t="s" r="A55" s="4">
        <v>399</v>
      </c>
    </row>
    <row r="56" spans="1:3">
      <c t="s" r="A56" s="3">
        <v>383</v>
      </c>
    </row>
    <row r="57" spans="1:3">
      <c t="s" r="A57" s="4">
        <v>39</v>
      </c>
      <c t="n" r="B57" s="6">
        <v>0</v>
      </c>
      <c t="n" r="C57" s="6">
        <v>0</v>
      </c>
    </row>
    <row r="58" spans="1:3">
      <c t="s" r="A58" s="4">
        <v>400</v>
      </c>
    </row>
    <row r="59" spans="1:3">
      <c t="s" r="A59" s="3">
        <v>383</v>
      </c>
    </row>
    <row r="60" spans="1:3">
      <c t="s" r="A60" s="4">
        <v>39</v>
      </c>
      <c t="n" r="B60" s="7">
        <v>0</v>
      </c>
      <c t="n" r="C60"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74</v>
      </c>
      <c t="s" r="D1" s="2">
        <v>1</v>
      </c>
    </row>
    <row r="2" spans="1:5">
      <c t="s" r="B2" s="2">
        <v>2</v>
      </c>
      <c t="s" r="C2" s="2">
        <v>75</v>
      </c>
      <c t="s" r="D2" s="2">
        <v>2</v>
      </c>
      <c t="s" r="E2" s="2">
        <v>75</v>
      </c>
    </row>
    <row r="3" spans="1:5">
      <c t="s" r="A3" s="3">
        <v>76</v>
      </c>
    </row>
    <row r="4" spans="1:5">
      <c t="s" r="A4" s="4">
        <v>77</v>
      </c>
      <c t="n" r="B4" s="7">
        <v>18105</v>
      </c>
      <c t="n" r="C4" s="7">
        <v>18231</v>
      </c>
      <c t="n" r="D4" s="7">
        <v>36150</v>
      </c>
      <c t="n" r="E4" s="7">
        <v>36094</v>
      </c>
    </row>
    <row r="5" spans="1:5">
      <c t="s" r="A5" s="3">
        <v>78</v>
      </c>
    </row>
    <row r="6" spans="1:5">
      <c t="s" r="A6" s="4">
        <v>79</v>
      </c>
      <c t="n" r="B6" s="6">
        <v>1539</v>
      </c>
      <c t="n" r="C6" s="6">
        <v>1313</v>
      </c>
      <c t="n" r="D6" s="6">
        <v>2959</v>
      </c>
      <c t="n" r="E6" s="6">
        <v>2511</v>
      </c>
    </row>
    <row r="7" spans="1:5">
      <c t="s" r="A7" s="4">
        <v>80</v>
      </c>
      <c t="n" r="B7" s="6">
        <v>212</v>
      </c>
      <c t="n" r="C7" s="6">
        <v>138</v>
      </c>
      <c t="n" r="D7" s="6">
        <v>429</v>
      </c>
      <c t="n" r="E7" s="6">
        <v>234</v>
      </c>
    </row>
    <row r="8" spans="1:5">
      <c t="s" r="A8" s="4">
        <v>81</v>
      </c>
      <c t="n" r="B8" s="6">
        <v>318</v>
      </c>
      <c t="n" r="C8" s="6">
        <v>151</v>
      </c>
      <c t="n" r="D8" s="6">
        <v>680</v>
      </c>
      <c t="n" r="E8" s="6">
        <v>340</v>
      </c>
    </row>
    <row r="9" spans="1:5">
      <c t="s" r="A9" s="4">
        <v>82</v>
      </c>
      <c t="n" r="B9" s="6">
        <v>20174</v>
      </c>
      <c t="n" r="C9" s="6">
        <v>19833</v>
      </c>
      <c t="n" r="D9" s="6">
        <v>40218</v>
      </c>
      <c t="n" r="E9" s="6">
        <v>39179</v>
      </c>
    </row>
    <row r="10" spans="1:5">
      <c t="s" r="A10" s="3">
        <v>83</v>
      </c>
    </row>
    <row r="11" spans="1:5">
      <c t="s" r="A11" s="4">
        <v>84</v>
      </c>
      <c t="n" r="B11" s="6">
        <v>211</v>
      </c>
      <c t="n" r="C11" s="6">
        <v>259</v>
      </c>
      <c t="n" r="D11" s="6">
        <v>432</v>
      </c>
      <c t="n" r="E11" s="6">
        <v>505</v>
      </c>
    </row>
    <row r="12" spans="1:5">
      <c t="s" r="A12" s="4">
        <v>51</v>
      </c>
      <c t="n" r="B12" s="6">
        <v>38</v>
      </c>
      <c t="n" r="C12" s="6">
        <v>15</v>
      </c>
      <c t="n" r="D12" s="6">
        <v>48</v>
      </c>
      <c t="n" r="E12" s="6">
        <v>36</v>
      </c>
    </row>
    <row r="13" spans="1:5">
      <c t="s" r="A13" s="4">
        <v>52</v>
      </c>
      <c t="n" r="B13" s="6">
        <v>343</v>
      </c>
      <c t="n" r="C13" s="6">
        <v>338</v>
      </c>
      <c t="n" r="D13" s="6">
        <v>730</v>
      </c>
      <c t="n" r="E13" s="6">
        <v>670</v>
      </c>
    </row>
    <row r="14" spans="1:5">
      <c t="s" r="A14" s="4">
        <v>53</v>
      </c>
      <c t="n" r="B14" s="6">
        <v>206</v>
      </c>
      <c t="n" r="C14" s="6">
        <v>237</v>
      </c>
      <c t="n" r="D14" s="6">
        <v>422</v>
      </c>
      <c t="n" r="E14" s="6">
        <v>477</v>
      </c>
    </row>
    <row r="15" spans="1:5">
      <c t="s" r="A15" s="4">
        <v>85</v>
      </c>
      <c t="n" r="B15" s="6">
        <v>798</v>
      </c>
      <c t="n" r="C15" s="6">
        <v>849</v>
      </c>
      <c t="n" r="D15" s="6">
        <v>1632</v>
      </c>
      <c t="n" r="E15" s="6">
        <v>1688</v>
      </c>
    </row>
    <row r="16" spans="1:5">
      <c t="s" r="A16" s="4">
        <v>86</v>
      </c>
      <c t="n" r="B16" s="6">
        <v>19376</v>
      </c>
      <c t="n" r="C16" s="6">
        <v>18984</v>
      </c>
      <c t="n" r="D16" s="6">
        <v>38586</v>
      </c>
      <c t="n" r="E16" s="6">
        <v>37491</v>
      </c>
    </row>
    <row r="17" spans="1:5">
      <c t="s" r="A17" s="4">
        <v>87</v>
      </c>
      <c t="n" r="B17" s="6">
        <v>-97</v>
      </c>
      <c t="n" r="C17" s="6">
        <v>375</v>
      </c>
      <c t="n" r="D17" s="6">
        <v>355</v>
      </c>
      <c t="n" r="E17" s="6">
        <v>668</v>
      </c>
    </row>
    <row r="18" spans="1:5">
      <c t="s" r="A18" s="4">
        <v>88</v>
      </c>
      <c t="n" r="B18" s="6">
        <v>19473</v>
      </c>
      <c t="n" r="C18" s="6">
        <v>18609</v>
      </c>
      <c t="n" r="D18" s="6">
        <v>38231</v>
      </c>
      <c t="n" r="E18" s="6">
        <v>36823</v>
      </c>
    </row>
    <row r="19" spans="1:5">
      <c t="s" r="A19" s="3">
        <v>89</v>
      </c>
    </row>
    <row r="20" spans="1:5">
      <c t="s" r="A20" s="4">
        <v>90</v>
      </c>
      <c t="n" r="B20" s="6">
        <v>5321</v>
      </c>
      <c t="n" r="C20" s="6">
        <v>5682</v>
      </c>
      <c t="n" r="D20" s="6">
        <v>10721</v>
      </c>
      <c t="n" r="E20" s="6">
        <v>11223</v>
      </c>
    </row>
    <row r="21" spans="1:5">
      <c t="s" r="A21" s="4">
        <v>91</v>
      </c>
      <c t="n" r="B21" s="6">
        <v>2855</v>
      </c>
      <c t="n" r="C21" s="6">
        <v>2844</v>
      </c>
      <c t="n" r="D21" s="6">
        <v>5708</v>
      </c>
      <c t="n" r="E21" s="6">
        <v>5586</v>
      </c>
    </row>
    <row r="22" spans="1:5">
      <c t="s" r="A22" s="4">
        <v>92</v>
      </c>
      <c t="n" r="B22" s="6">
        <v>1690</v>
      </c>
      <c t="n" r="C22" s="6">
        <v>1776</v>
      </c>
      <c t="n" r="D22" s="6">
        <v>3482</v>
      </c>
      <c t="n" r="E22" s="6">
        <v>3822</v>
      </c>
    </row>
    <row r="23" spans="1:5">
      <c t="s" r="A23" s="4">
        <v>93</v>
      </c>
      <c t="n" r="B23" s="6">
        <v>1267</v>
      </c>
      <c t="n" r="C23" s="6">
        <v>1203</v>
      </c>
      <c t="n" r="D23" s="6">
        <v>2297</v>
      </c>
      <c t="n" r="E23" s="6">
        <v>2190</v>
      </c>
    </row>
    <row r="24" spans="1:5">
      <c t="s" r="A24" s="4">
        <v>94</v>
      </c>
      <c t="n" r="B24" s="6">
        <v>335</v>
      </c>
      <c t="n" r="C24" s="6">
        <v>364</v>
      </c>
      <c t="n" r="D24" s="6">
        <v>682</v>
      </c>
      <c t="n" r="E24" s="6">
        <v>737</v>
      </c>
    </row>
    <row r="25" spans="1:5">
      <c t="s" r="A25" s="4">
        <v>95</v>
      </c>
      <c t="n" r="B25" s="6">
        <v>3747</v>
      </c>
      <c t="n" r="C25" s="6">
        <v>2925</v>
      </c>
      <c t="n" r="D25" s="6">
        <v>5002</v>
      </c>
      <c t="n" r="E25" s="6">
        <v>4084</v>
      </c>
    </row>
    <row r="26" spans="1:5">
      <c t="s" r="A26" s="4">
        <v>96</v>
      </c>
      <c t="n" r="B26" s="6">
        <v>15215</v>
      </c>
      <c t="n" r="C26" s="6">
        <v>14794</v>
      </c>
      <c t="n" r="D26" s="6">
        <v>27892</v>
      </c>
      <c t="n" r="E26" s="6">
        <v>27642</v>
      </c>
    </row>
    <row r="27" spans="1:5">
      <c t="s" r="A27" s="3">
        <v>97</v>
      </c>
    </row>
    <row r="28" spans="1:5">
      <c t="s" r="A28" s="4">
        <v>98</v>
      </c>
      <c t="n" r="B28" s="6">
        <v>16051</v>
      </c>
      <c t="n" r="C28" s="6">
        <v>16404</v>
      </c>
      <c t="n" r="D28" s="6">
        <v>32292</v>
      </c>
      <c t="n" r="E28" s="6">
        <v>32928</v>
      </c>
    </row>
    <row r="29" spans="1:5">
      <c t="s" r="A29" s="4">
        <v>99</v>
      </c>
      <c t="n" r="B29" s="6">
        <v>4584</v>
      </c>
      <c t="n" r="C29" s="6">
        <v>4258</v>
      </c>
      <c t="n" r="D29" s="6">
        <v>9043</v>
      </c>
      <c t="n" r="E29" s="6">
        <v>8654</v>
      </c>
    </row>
    <row r="30" spans="1:5">
      <c t="s" r="A30" s="4">
        <v>100</v>
      </c>
      <c t="n" r="B30" s="6">
        <v>1060</v>
      </c>
      <c t="n" r="C30" s="6">
        <v>931</v>
      </c>
      <c t="n" r="D30" s="6">
        <v>2485</v>
      </c>
      <c t="n" r="E30" s="6">
        <v>2428</v>
      </c>
    </row>
    <row r="31" spans="1:5">
      <c t="s" r="A31" s="4">
        <v>95</v>
      </c>
      <c t="n" r="B31" s="6">
        <v>7007</v>
      </c>
      <c t="n" r="C31" s="6">
        <v>6846</v>
      </c>
      <c t="n" r="D31" s="6">
        <v>13812</v>
      </c>
      <c t="n" r="E31" s="6">
        <v>13819</v>
      </c>
    </row>
    <row r="32" spans="1:5">
      <c t="s" r="A32" s="4">
        <v>101</v>
      </c>
      <c t="n" r="B32" s="6">
        <v>28702</v>
      </c>
      <c t="n" r="C32" s="6">
        <v>28439</v>
      </c>
      <c t="n" r="D32" s="6">
        <v>57632</v>
      </c>
      <c t="n" r="E32" s="6">
        <v>57829</v>
      </c>
    </row>
    <row r="33" spans="1:5">
      <c t="s" r="A33" s="4">
        <v>102</v>
      </c>
      <c t="n" r="B33" s="6">
        <v>5986</v>
      </c>
      <c t="n" r="C33" s="6">
        <v>4964</v>
      </c>
      <c t="n" r="D33" s="6">
        <v>8491</v>
      </c>
      <c t="n" r="E33" s="6">
        <v>6636</v>
      </c>
    </row>
    <row r="34" spans="1:5">
      <c t="s" r="A34" s="4">
        <v>103</v>
      </c>
      <c t="n" r="B34" s="6">
        <v>2056</v>
      </c>
      <c t="n" r="C34" s="6">
        <v>1119</v>
      </c>
      <c t="n" r="D34" s="6">
        <v>2914</v>
      </c>
      <c t="n" r="E34" s="6">
        <v>1805</v>
      </c>
    </row>
    <row r="35" spans="1:5">
      <c t="s" r="A35" s="4">
        <v>104</v>
      </c>
      <c t="n" r="B35" s="7">
        <v>3930</v>
      </c>
      <c t="n" r="C35" s="7">
        <v>3845</v>
      </c>
      <c t="n" r="D35" s="7">
        <v>5577</v>
      </c>
      <c t="n" r="E35" s="7">
        <v>4831</v>
      </c>
    </row>
    <row r="36" spans="1:5">
      <c t="s" r="A36" s="4">
        <v>105</v>
      </c>
      <c t="n" r="B36" s="8">
        <v>0.22</v>
      </c>
      <c t="n" r="C36" s="8">
        <v>0.22</v>
      </c>
      <c t="n" r="D36" s="8">
        <v>0.32</v>
      </c>
      <c t="n" r="E36" s="8">
        <v>0.28</v>
      </c>
    </row>
    <row r="37" spans="1:5">
      <c t="s" r="A37" s="4">
        <v>106</v>
      </c>
      <c t="n" r="B37" s="8">
        <v>0.22</v>
      </c>
      <c t="n" r="C37" s="8">
        <v>0.22</v>
      </c>
      <c t="n" r="D37" s="8">
        <v>0.32</v>
      </c>
      <c t="n" r="E37" s="8">
        <v>0.28</v>
      </c>
    </row>
    <row r="38" spans="1:5">
      <c t="s" r="A38" s="4">
        <v>107</v>
      </c>
      <c t="n" r="B38" s="6">
        <v>17144</v>
      </c>
      <c t="n" r="C38" s="6">
        <v>17296</v>
      </c>
      <c t="n" r="D38" s="6">
        <v>17173</v>
      </c>
      <c t="n" r="E38" s="6">
        <v>17402</v>
      </c>
    </row>
    <row r="39" spans="1:5">
      <c t="s" r="A39" s="4">
        <v>108</v>
      </c>
      <c t="n" r="B39" s="6">
        <v>17196</v>
      </c>
      <c t="n" r="C39" s="6">
        <v>17358</v>
      </c>
      <c t="n" r="D39" s="6">
        <v>17215</v>
      </c>
      <c t="n" r="E39" s="6">
        <v>17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01</v>
      </c>
      <c t="s" r="B1" s="2">
        <v>2</v>
      </c>
      <c t="s" r="C1" s="2">
        <v>30</v>
      </c>
    </row>
    <row r="2" spans="1:3">
      <c t="s" r="A2" s="3">
        <v>402</v>
      </c>
    </row>
    <row r="3" spans="1:3">
      <c t="s" r="A3" s="4">
        <v>403</v>
      </c>
      <c t="n" r="B3" s="7">
        <v>35526</v>
      </c>
      <c t="n" r="C3" s="7">
        <v>35634</v>
      </c>
    </row>
    <row r="4" spans="1:3">
      <c t="s" r="A4" s="4">
        <v>404</v>
      </c>
      <c t="n" r="B4" s="6">
        <v>2013</v>
      </c>
      <c t="n" r="C4" s="6">
        <v>2687</v>
      </c>
    </row>
    <row r="5" spans="1:3">
      <c t="s" r="A5" s="4">
        <v>321</v>
      </c>
    </row>
    <row r="6" spans="1:3">
      <c t="s" r="A6" s="3">
        <v>402</v>
      </c>
    </row>
    <row r="7" spans="1:3">
      <c t="s" r="A7" s="4">
        <v>403</v>
      </c>
      <c t="n" r="B7" s="6">
        <v>857</v>
      </c>
      <c t="n" r="C7" s="6">
        <v>897</v>
      </c>
    </row>
    <row r="8" spans="1:3">
      <c t="s" r="A8" s="4">
        <v>404</v>
      </c>
      <c t="n" r="B8" s="6">
        <v>0</v>
      </c>
      <c t="n" r="C8" s="6">
        <v>0</v>
      </c>
    </row>
    <row r="9" spans="1:3">
      <c t="s" r="A9" s="4">
        <v>322</v>
      </c>
    </row>
    <row r="10" spans="1:3">
      <c t="s" r="A10" s="3">
        <v>402</v>
      </c>
    </row>
    <row r="11" spans="1:3">
      <c t="s" r="A11" s="4">
        <v>403</v>
      </c>
      <c t="n" r="B11" s="6">
        <v>0</v>
      </c>
      <c t="n" r="C11" s="6">
        <v>0</v>
      </c>
    </row>
    <row r="12" spans="1:3">
      <c t="s" r="A12" s="4">
        <v>404</v>
      </c>
      <c t="n" r="B12" s="6">
        <v>0</v>
      </c>
      <c t="n" r="C12" s="6">
        <v>0</v>
      </c>
    </row>
    <row r="13" spans="1:3">
      <c t="s" r="A13" s="4">
        <v>323</v>
      </c>
    </row>
    <row r="14" spans="1:3">
      <c t="s" r="A14" s="3">
        <v>402</v>
      </c>
    </row>
    <row r="15" spans="1:3">
      <c t="s" r="A15" s="4">
        <v>403</v>
      </c>
      <c t="n" r="B15" s="6">
        <v>16444</v>
      </c>
      <c t="n" r="C15" s="6">
        <v>16621</v>
      </c>
    </row>
    <row r="16" spans="1:3">
      <c t="s" r="A16" s="4">
        <v>404</v>
      </c>
      <c t="n" r="B16" s="6">
        <v>1328</v>
      </c>
      <c t="n" r="C16" s="6">
        <v>1070</v>
      </c>
    </row>
    <row r="17" spans="1:3">
      <c t="s" r="A17" s="4">
        <v>324</v>
      </c>
    </row>
    <row r="18" spans="1:3">
      <c t="s" r="A18" s="3">
        <v>402</v>
      </c>
    </row>
    <row r="19" spans="1:3">
      <c t="s" r="A19" s="4">
        <v>403</v>
      </c>
      <c t="n" r="B19" s="6">
        <v>15297</v>
      </c>
      <c t="n" r="C19" s="6">
        <v>14979</v>
      </c>
    </row>
    <row r="20" spans="1:3">
      <c t="s" r="A20" s="4">
        <v>404</v>
      </c>
      <c t="n" r="B20" s="6">
        <v>685</v>
      </c>
      <c t="n" r="C20" s="6">
        <v>1582</v>
      </c>
    </row>
    <row r="21" spans="1:3">
      <c t="s" r="A21" s="4">
        <v>326</v>
      </c>
    </row>
    <row r="22" spans="1:3">
      <c t="s" r="A22" s="3">
        <v>402</v>
      </c>
    </row>
    <row r="23" spans="1:3">
      <c t="s" r="A23" s="4">
        <v>403</v>
      </c>
      <c t="n" r="B23" s="6">
        <v>2734</v>
      </c>
      <c t="n" r="C23" s="6">
        <v>2914</v>
      </c>
    </row>
    <row r="24" spans="1:3">
      <c t="s" r="A24" s="4">
        <v>404</v>
      </c>
      <c t="n" r="B24" s="6">
        <v>0</v>
      </c>
      <c t="n" r="C24" s="6">
        <v>0</v>
      </c>
    </row>
    <row r="25" spans="1:3">
      <c t="s" r="A25" s="4">
        <v>327</v>
      </c>
    </row>
    <row r="26" spans="1:3">
      <c t="s" r="A26" s="3">
        <v>402</v>
      </c>
    </row>
    <row r="27" spans="1:3">
      <c t="s" r="A27" s="4">
        <v>403</v>
      </c>
      <c t="n" r="B27" s="6">
        <v>194</v>
      </c>
      <c t="n" r="C27" s="6">
        <v>223</v>
      </c>
    </row>
    <row r="28" spans="1:3">
      <c t="s" r="A28" s="4">
        <v>404</v>
      </c>
      <c t="n" r="B28" s="7">
        <v>0</v>
      </c>
      <c t="n" r="C28" s="7">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6"/>
    <col customWidth="1" max="2" min="2" width="80"/>
    <col customWidth="1" max="3" min="3" width="30"/>
    <col customWidth="1" max="4" min="4" width="30"/>
    <col customWidth="1" max="5" min="5" width="30"/>
    <col customWidth="1" max="6" min="6" width="30"/>
  </cols>
  <sheetData>
    <row r="1" spans="1:6">
      <c t="s" r="A1" s="1">
        <v>405</v>
      </c>
      <c t="s" r="C1" s="2">
        <v>74</v>
      </c>
      <c t="s" r="E1" s="2">
        <v>1</v>
      </c>
    </row>
    <row r="2" spans="1:6">
      <c t="s" r="C2" s="2">
        <v>406</v>
      </c>
      <c t="s" r="D2" s="2">
        <v>407</v>
      </c>
      <c t="s" r="E2" s="2">
        <v>406</v>
      </c>
      <c t="s" r="F2" s="2">
        <v>407</v>
      </c>
    </row>
    <row r="3" spans="1:6">
      <c t="s" r="A3" s="3">
        <v>402</v>
      </c>
    </row>
    <row r="4" spans="1:6">
      <c t="s" r="A4" s="4">
        <v>408</v>
      </c>
      <c t="n" r="C4" s="6">
        <v>1</v>
      </c>
      <c t="n" r="D4" s="6">
        <v>2</v>
      </c>
      <c t="n" r="E4" s="6">
        <v>11</v>
      </c>
      <c t="n" r="F4" s="6">
        <v>7</v>
      </c>
    </row>
    <row r="5" spans="1:6">
      <c t="s" r="A5" s="4">
        <v>409</v>
      </c>
      <c t="n" r="C5" s="7">
        <v>90</v>
      </c>
      <c t="n" r="D5" s="7">
        <v>262</v>
      </c>
      <c t="n" r="E5" s="7">
        <v>1109</v>
      </c>
      <c t="n" r="F5" s="7">
        <v>1183</v>
      </c>
    </row>
    <row r="6" spans="1:6">
      <c t="s" r="A6" s="4">
        <v>410</v>
      </c>
      <c t="s" r="B6" s="4">
        <v>289</v>
      </c>
      <c t="n" r="C6" s="6">
        <v>90</v>
      </c>
      <c t="n" r="D6" s="6">
        <v>262</v>
      </c>
      <c t="n" r="E6" s="6">
        <v>1111</v>
      </c>
      <c t="n" r="F6" s="7">
        <v>1156</v>
      </c>
    </row>
    <row r="7" spans="1:6">
      <c t="s" r="A7" s="4">
        <v>321</v>
      </c>
    </row>
    <row r="8" spans="1:6">
      <c t="s" r="A8" s="3">
        <v>402</v>
      </c>
    </row>
    <row r="9" spans="1:6">
      <c t="s" r="A9" s="4">
        <v>408</v>
      </c>
      <c t="n" r="F9" s="6">
        <v>0</v>
      </c>
    </row>
    <row r="10" spans="1:6">
      <c t="s" r="A10" s="4">
        <v>409</v>
      </c>
      <c t="n" r="C10" s="6">
        <v>0</v>
      </c>
      <c t="n" r="D10" s="6">
        <v>0</v>
      </c>
      <c t="n" r="E10" s="6">
        <v>0</v>
      </c>
      <c t="n" r="F10" s="7">
        <v>0</v>
      </c>
    </row>
    <row r="11" spans="1:6">
      <c t="s" r="A11" s="4">
        <v>410</v>
      </c>
      <c t="n" r="C11" s="6">
        <v>0</v>
      </c>
      <c t="n" r="D11" s="6">
        <v>0</v>
      </c>
      <c t="n" r="E11" s="6">
        <v>0</v>
      </c>
      <c t="n" r="F11" s="6">
        <v>0</v>
      </c>
    </row>
    <row r="12" spans="1:6">
      <c t="s" r="A12" s="4">
        <v>322</v>
      </c>
    </row>
    <row r="13" spans="1:6">
      <c t="s" r="A13" s="3">
        <v>402</v>
      </c>
    </row>
    <row r="14" spans="1:6">
      <c t="s" r="A14" s="4">
        <v>409</v>
      </c>
      <c t="n" r="C14" s="6">
        <v>0</v>
      </c>
      <c t="n" r="D14" s="6">
        <v>0</v>
      </c>
      <c t="n" r="E14" s="6">
        <v>0</v>
      </c>
      <c t="n" r="F14" s="6">
        <v>0</v>
      </c>
    </row>
    <row r="15" spans="1:6">
      <c t="s" r="A15" s="4">
        <v>410</v>
      </c>
      <c t="n" r="C15" s="7">
        <v>0</v>
      </c>
      <c t="n" r="D15" s="7">
        <v>0</v>
      </c>
      <c t="n" r="E15" s="7">
        <v>0</v>
      </c>
      <c t="n" r="F15" s="7">
        <v>0</v>
      </c>
    </row>
    <row r="16" spans="1:6">
      <c t="s" r="A16" s="4">
        <v>323</v>
      </c>
    </row>
    <row r="17" spans="1:6">
      <c t="s" r="A17" s="3">
        <v>402</v>
      </c>
    </row>
    <row r="18" spans="1:6">
      <c t="s" r="A18" s="4">
        <v>408</v>
      </c>
      <c t="n" r="C18" s="6">
        <v>0</v>
      </c>
      <c t="n" r="D18" s="6">
        <v>1</v>
      </c>
      <c t="n" r="E18" s="6">
        <v>1</v>
      </c>
      <c t="n" r="F18" s="6">
        <v>2</v>
      </c>
    </row>
    <row r="19" spans="1:6">
      <c t="s" r="A19" s="4">
        <v>409</v>
      </c>
      <c t="n" r="C19" s="7">
        <v>0</v>
      </c>
      <c t="n" r="D19" s="7">
        <v>58</v>
      </c>
      <c t="n" r="E19" s="7">
        <v>332</v>
      </c>
      <c t="n" r="F19" s="7">
        <v>515</v>
      </c>
    </row>
    <row r="20" spans="1:6">
      <c t="s" r="A20" s="4">
        <v>410</v>
      </c>
      <c t="n" r="C20" s="7">
        <v>0</v>
      </c>
      <c t="n" r="D20" s="7">
        <v>58</v>
      </c>
      <c t="n" r="E20" s="7">
        <v>332</v>
      </c>
      <c t="n" r="F20" s="7">
        <v>515</v>
      </c>
    </row>
    <row r="21" spans="1:6">
      <c t="s" r="A21" s="4">
        <v>324</v>
      </c>
    </row>
    <row r="22" spans="1:6">
      <c t="s" r="A22" s="3">
        <v>402</v>
      </c>
    </row>
    <row r="23" spans="1:6">
      <c t="s" r="A23" s="4">
        <v>408</v>
      </c>
      <c t="n" r="C23" s="6">
        <v>1</v>
      </c>
      <c t="n" r="D23" s="6">
        <v>1</v>
      </c>
      <c t="n" r="E23" s="6">
        <v>6</v>
      </c>
      <c t="n" r="F23" s="6">
        <v>5</v>
      </c>
    </row>
    <row r="24" spans="1:6">
      <c t="s" r="A24" s="4">
        <v>409</v>
      </c>
      <c t="n" r="C24" s="7">
        <v>90</v>
      </c>
      <c t="n" r="D24" s="7">
        <v>204</v>
      </c>
      <c t="n" r="E24" s="7">
        <v>589</v>
      </c>
      <c t="n" r="F24" s="7">
        <v>668</v>
      </c>
    </row>
    <row r="25" spans="1:6">
      <c t="s" r="A25" s="4">
        <v>410</v>
      </c>
      <c t="n" r="C25" s="6">
        <v>90</v>
      </c>
      <c t="n" r="D25" s="6">
        <v>204</v>
      </c>
      <c t="n" r="E25" s="7">
        <v>590</v>
      </c>
      <c t="n" r="F25" s="7">
        <v>641</v>
      </c>
    </row>
    <row r="26" spans="1:6">
      <c t="s" r="A26" s="4">
        <v>326</v>
      </c>
    </row>
    <row r="27" spans="1:6">
      <c t="s" r="A27" s="3">
        <v>402</v>
      </c>
    </row>
    <row r="28" spans="1:6">
      <c t="s" r="A28" s="4">
        <v>408</v>
      </c>
      <c t="n" r="E28" s="6">
        <v>4</v>
      </c>
      <c t="n" r="F28" s="6">
        <v>0</v>
      </c>
    </row>
    <row r="29" spans="1:6">
      <c t="s" r="A29" s="4">
        <v>409</v>
      </c>
      <c t="n" r="C29" s="6">
        <v>0</v>
      </c>
      <c t="n" r="D29" s="6">
        <v>0</v>
      </c>
      <c t="n" r="E29" s="7">
        <v>188</v>
      </c>
      <c t="n" r="F29" s="7">
        <v>0</v>
      </c>
    </row>
    <row r="30" spans="1:6">
      <c t="s" r="A30" s="4">
        <v>410</v>
      </c>
      <c t="n" r="C30" s="6">
        <v>0</v>
      </c>
      <c t="n" r="D30" s="6">
        <v>0</v>
      </c>
      <c t="n" r="E30" s="6">
        <v>189</v>
      </c>
      <c t="n" r="F30" s="7">
        <v>0</v>
      </c>
    </row>
    <row r="31" spans="1:6">
      <c t="s" r="A31" s="4">
        <v>327</v>
      </c>
    </row>
    <row r="32" spans="1:6">
      <c t="s" r="A32" s="3">
        <v>402</v>
      </c>
    </row>
    <row r="33" spans="1:6">
      <c t="s" r="A33" s="4">
        <v>408</v>
      </c>
      <c t="n" r="F33" s="6">
        <v>0</v>
      </c>
    </row>
    <row r="34" spans="1:6">
      <c t="s" r="A34" s="4">
        <v>409</v>
      </c>
      <c t="n" r="C34" s="6">
        <v>0</v>
      </c>
      <c t="n" r="D34" s="6">
        <v>0</v>
      </c>
      <c t="n" r="E34" s="6">
        <v>0</v>
      </c>
      <c t="n" r="F34" s="7">
        <v>0</v>
      </c>
    </row>
    <row r="35" spans="1:6">
      <c t="s" r="A35" s="4">
        <v>410</v>
      </c>
      <c t="n" r="C35" s="7">
        <v>0</v>
      </c>
      <c t="n" r="D35" s="7">
        <v>0</v>
      </c>
      <c t="n" r="E35" s="7">
        <v>0</v>
      </c>
      <c t="n" r="F35" s="7">
        <v>0</v>
      </c>
    </row>
    <row r="36" spans="1:6">
      <c t="n" r="A36"/>
    </row>
    <row r="37" spans="1:6">
      <c t="s" r="A37" s="4">
        <v>289</v>
      </c>
      <c t="s" r="B37" s="4">
        <v>411</v>
      </c>
    </row>
  </sheetData>
  <mergeCells count="5">
    <mergeCell ref="A1:B2"/>
    <mergeCell ref="C1:D1"/>
    <mergeCell ref="E1:F1"/>
    <mergeCell ref="A36:E36"/>
    <mergeCell ref="B37:E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30"/>
    <col customWidth="1" max="3" min="3" width="30"/>
  </cols>
  <sheetData>
    <row r="1" spans="1:3">
      <c t="s" r="A1" s="1">
        <v>412</v>
      </c>
      <c t="s" r="B1" s="2">
        <v>74</v>
      </c>
      <c t="s" r="C1" s="2">
        <v>1</v>
      </c>
    </row>
    <row r="2" spans="1:3">
      <c t="s" r="B2" s="2">
        <v>406</v>
      </c>
      <c t="s" r="C2" s="2">
        <v>406</v>
      </c>
    </row>
    <row r="3" spans="1:3">
      <c t="s" r="A3" s="3">
        <v>402</v>
      </c>
    </row>
    <row r="4" spans="1:3">
      <c t="s" r="A4" s="4">
        <v>408</v>
      </c>
      <c t="n" r="B4" s="6">
        <v>1</v>
      </c>
      <c t="n" r="C4" s="6">
        <v>3</v>
      </c>
    </row>
    <row r="5" spans="1:3">
      <c t="s" r="A5" s="4">
        <v>413</v>
      </c>
      <c t="n" r="B5" s="7">
        <v>98000</v>
      </c>
      <c t="n" r="C5" s="7">
        <v>136000</v>
      </c>
    </row>
    <row r="6" spans="1:3">
      <c t="s" r="A6" s="4">
        <v>321</v>
      </c>
    </row>
    <row r="7" spans="1:3">
      <c t="s" r="A7" s="3">
        <v>402</v>
      </c>
    </row>
    <row r="8" spans="1:3">
      <c t="s" r="A8" s="4">
        <v>408</v>
      </c>
      <c t="n" r="B8" s="6">
        <v>0</v>
      </c>
      <c t="n" r="C8" s="6">
        <v>0</v>
      </c>
    </row>
    <row r="9" spans="1:3">
      <c t="s" r="A9" s="4">
        <v>413</v>
      </c>
      <c t="n" r="B9" s="7">
        <v>0</v>
      </c>
      <c t="n" r="C9" s="7">
        <v>0</v>
      </c>
    </row>
    <row r="10" spans="1:3">
      <c t="s" r="A10" s="4">
        <v>322</v>
      </c>
    </row>
    <row r="11" spans="1:3">
      <c t="s" r="A11" s="3">
        <v>402</v>
      </c>
    </row>
    <row r="12" spans="1:3">
      <c t="s" r="A12" s="4">
        <v>408</v>
      </c>
      <c t="n" r="B12" s="6">
        <v>0</v>
      </c>
      <c t="n" r="C12" s="6">
        <v>0</v>
      </c>
    </row>
    <row r="13" spans="1:3">
      <c t="s" r="A13" s="4">
        <v>413</v>
      </c>
      <c t="n" r="B13" s="7">
        <v>0</v>
      </c>
      <c t="n" r="C13" s="7">
        <v>0</v>
      </c>
    </row>
    <row r="14" spans="1:3">
      <c t="s" r="A14" s="4">
        <v>323</v>
      </c>
    </row>
    <row r="15" spans="1:3">
      <c t="s" r="A15" s="3">
        <v>402</v>
      </c>
    </row>
    <row r="16" spans="1:3">
      <c t="s" r="A16" s="4">
        <v>408</v>
      </c>
      <c t="n" r="B16" s="6">
        <v>0</v>
      </c>
      <c t="n" r="C16" s="6">
        <v>0</v>
      </c>
    </row>
    <row r="17" spans="1:3">
      <c t="s" r="A17" s="4">
        <v>413</v>
      </c>
      <c t="n" r="B17" s="7">
        <v>0</v>
      </c>
      <c t="n" r="C17" s="7">
        <v>0</v>
      </c>
    </row>
    <row r="18" spans="1:3">
      <c t="s" r="A18" s="4">
        <v>324</v>
      </c>
    </row>
    <row r="19" spans="1:3">
      <c t="s" r="A19" s="3">
        <v>402</v>
      </c>
    </row>
    <row r="20" spans="1:3">
      <c t="s" r="A20" s="4">
        <v>408</v>
      </c>
      <c t="n" r="B20" s="6">
        <v>1</v>
      </c>
      <c t="n" r="C20" s="6">
        <v>1</v>
      </c>
    </row>
    <row r="21" spans="1:3">
      <c t="s" r="A21" s="4">
        <v>413</v>
      </c>
      <c t="n" r="B21" s="7">
        <v>98000</v>
      </c>
      <c t="n" r="C21" s="7">
        <v>98000</v>
      </c>
    </row>
    <row r="22" spans="1:3">
      <c t="s" r="A22" s="4">
        <v>326</v>
      </c>
    </row>
    <row r="23" spans="1:3">
      <c t="s" r="A23" s="3">
        <v>402</v>
      </c>
    </row>
    <row r="24" spans="1:3">
      <c t="s" r="A24" s="4">
        <v>408</v>
      </c>
      <c t="n" r="B24" s="6">
        <v>0</v>
      </c>
      <c t="n" r="C24" s="6">
        <v>1</v>
      </c>
    </row>
    <row r="25" spans="1:3">
      <c t="s" r="A25" s="4">
        <v>413</v>
      </c>
      <c t="n" r="B25" s="7">
        <v>0</v>
      </c>
      <c t="n" r="C25" s="7">
        <v>3000</v>
      </c>
    </row>
    <row r="26" spans="1:3">
      <c t="s" r="A26" s="4">
        <v>327</v>
      </c>
    </row>
    <row r="27" spans="1:3">
      <c t="s" r="A27" s="3">
        <v>402</v>
      </c>
    </row>
    <row r="28" spans="1:3">
      <c t="s" r="A28" s="4">
        <v>408</v>
      </c>
      <c t="n" r="B28" s="6">
        <v>0</v>
      </c>
      <c t="n" r="C28" s="6">
        <v>1</v>
      </c>
    </row>
    <row r="29" spans="1:3">
      <c t="s" r="A29" s="4">
        <v>413</v>
      </c>
      <c t="n" r="B29" s="7">
        <v>0</v>
      </c>
      <c t="n" r="C29" s="7">
        <v>3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30"/>
    <col customWidth="1" max="6" min="6" width="30"/>
  </cols>
  <sheetData>
    <row r="1" spans="1:6">
      <c t="s" r="A1" s="1">
        <v>414</v>
      </c>
      <c t="s" r="C1" s="2">
        <v>74</v>
      </c>
      <c t="s" r="E1" s="2">
        <v>1</v>
      </c>
    </row>
    <row r="2" spans="1:6">
      <c t="s" r="C2" s="2">
        <v>406</v>
      </c>
      <c t="s" r="D2" s="2">
        <v>407</v>
      </c>
      <c t="s" r="E2" s="2">
        <v>406</v>
      </c>
      <c t="s" r="F2" s="2">
        <v>407</v>
      </c>
    </row>
    <row r="3" spans="1:6">
      <c t="s" r="A3" s="3">
        <v>402</v>
      </c>
    </row>
    <row r="4" spans="1:6">
      <c t="s" r="A4" s="4">
        <v>408</v>
      </c>
      <c t="n" r="C4" s="6">
        <v>1</v>
      </c>
      <c t="n" r="D4" s="6">
        <v>2</v>
      </c>
      <c t="n" r="E4" s="6">
        <v>11</v>
      </c>
      <c t="n" r="F4" s="6">
        <v>7</v>
      </c>
    </row>
    <row r="5" spans="1:6">
      <c t="s" r="A5" s="4">
        <v>413</v>
      </c>
      <c t="s" r="B5" s="4">
        <v>289</v>
      </c>
      <c t="n" r="C5" s="7">
        <v>90</v>
      </c>
      <c t="n" r="D5" s="7">
        <v>262</v>
      </c>
      <c t="n" r="E5" s="7">
        <v>1111</v>
      </c>
      <c t="n" r="F5" s="7">
        <v>1156</v>
      </c>
    </row>
    <row r="6" spans="1:6">
      <c t="s" r="A6" s="4">
        <v>415</v>
      </c>
    </row>
    <row r="7" spans="1:6">
      <c t="s" r="A7" s="3">
        <v>402</v>
      </c>
    </row>
    <row r="8" spans="1:6">
      <c t="s" r="A8" s="4">
        <v>408</v>
      </c>
      <c t="n" r="C8" s="6">
        <v>1</v>
      </c>
      <c t="n" r="D8" s="6">
        <v>0</v>
      </c>
      <c t="n" r="E8" s="6">
        <v>1</v>
      </c>
      <c t="n" r="F8" s="6">
        <v>1</v>
      </c>
    </row>
    <row r="9" spans="1:6">
      <c t="s" r="A9" s="4">
        <v>413</v>
      </c>
      <c t="s" r="B9" s="4">
        <v>289</v>
      </c>
      <c t="n" r="C9" s="7">
        <v>90</v>
      </c>
      <c t="n" r="D9" s="7">
        <v>0</v>
      </c>
      <c t="n" r="E9" s="7">
        <v>90</v>
      </c>
      <c t="n" r="F9" s="7">
        <v>118</v>
      </c>
    </row>
    <row r="10" spans="1:6">
      <c t="s" r="A10" s="4">
        <v>416</v>
      </c>
    </row>
    <row r="11" spans="1:6">
      <c t="s" r="A11" s="3">
        <v>402</v>
      </c>
    </row>
    <row r="12" spans="1:6">
      <c t="s" r="A12" s="4">
        <v>408</v>
      </c>
      <c t="n" r="C12" s="6">
        <v>0</v>
      </c>
      <c t="n" r="D12" s="6">
        <v>0</v>
      </c>
      <c t="n" r="E12" s="6">
        <v>0</v>
      </c>
      <c t="n" r="F12" s="6">
        <v>1</v>
      </c>
    </row>
    <row r="13" spans="1:6">
      <c t="s" r="A13" s="4">
        <v>413</v>
      </c>
      <c t="s" r="B13" s="4">
        <v>289</v>
      </c>
      <c t="n" r="C13" s="7">
        <v>0</v>
      </c>
      <c t="n" r="D13" s="7">
        <v>0</v>
      </c>
      <c t="n" r="E13" s="7">
        <v>0</v>
      </c>
      <c t="n" r="F13" s="7">
        <v>156</v>
      </c>
    </row>
    <row r="14" spans="1:6">
      <c t="s" r="A14" s="4">
        <v>417</v>
      </c>
    </row>
    <row r="15" spans="1:6">
      <c t="s" r="A15" s="3">
        <v>402</v>
      </c>
    </row>
    <row r="16" spans="1:6">
      <c t="s" r="A16" s="4">
        <v>408</v>
      </c>
      <c t="n" r="C16" s="6">
        <v>0</v>
      </c>
      <c t="n" r="D16" s="6">
        <v>2</v>
      </c>
      <c t="n" r="E16" s="6">
        <v>10</v>
      </c>
      <c t="n" r="F16" s="6">
        <v>5</v>
      </c>
    </row>
    <row r="17" spans="1:6">
      <c t="s" r="A17" s="4">
        <v>413</v>
      </c>
      <c t="s" r="B17" s="4">
        <v>289</v>
      </c>
      <c t="n" r="C17" s="7">
        <v>0</v>
      </c>
      <c t="n" r="D17" s="7">
        <v>262</v>
      </c>
      <c t="n" r="E17" s="7">
        <v>1021</v>
      </c>
      <c t="n" r="F17" s="7">
        <v>882</v>
      </c>
    </row>
    <row r="18" spans="1:6">
      <c t="s" r="A18" s="4">
        <v>418</v>
      </c>
    </row>
    <row r="19" spans="1:6">
      <c t="s" r="A19" s="3">
        <v>402</v>
      </c>
    </row>
    <row r="20" spans="1:6">
      <c t="s" r="A20" s="4">
        <v>408</v>
      </c>
      <c t="n" r="C20" s="6">
        <v>0</v>
      </c>
      <c t="n" r="D20" s="6">
        <v>0</v>
      </c>
      <c t="n" r="E20" s="6">
        <v>0</v>
      </c>
      <c t="n" r="F20" s="6">
        <v>0</v>
      </c>
    </row>
    <row r="21" spans="1:6">
      <c t="s" r="A21" s="4">
        <v>413</v>
      </c>
      <c t="s" r="B21" s="4">
        <v>289</v>
      </c>
      <c t="n" r="C21" s="7">
        <v>0</v>
      </c>
      <c t="n" r="D21" s="7">
        <v>0</v>
      </c>
      <c t="n" r="E21" s="7">
        <v>0</v>
      </c>
      <c t="n" r="F21" s="7">
        <v>0</v>
      </c>
    </row>
    <row r="22" spans="1:6">
      <c t="n" r="A22"/>
    </row>
    <row r="23" spans="1:6">
      <c t="s" r="A23" s="4">
        <v>289</v>
      </c>
      <c t="s" r="B23" s="4">
        <v>411</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9</v>
      </c>
      <c t="s" r="B1" s="2">
        <v>74</v>
      </c>
      <c t="s" r="D1" s="2">
        <v>1</v>
      </c>
    </row>
    <row r="2" spans="1:5">
      <c t="s" r="B2" s="2">
        <v>2</v>
      </c>
      <c t="s" r="C2" s="2">
        <v>75</v>
      </c>
      <c t="s" r="D2" s="2">
        <v>2</v>
      </c>
      <c t="s" r="E2" s="2">
        <v>75</v>
      </c>
    </row>
    <row r="3" spans="1:5">
      <c t="s" r="A3" s="3">
        <v>420</v>
      </c>
    </row>
    <row r="4" spans="1:5">
      <c t="s" r="A4" s="4">
        <v>360</v>
      </c>
      <c t="n" r="B4" s="7">
        <v>17450</v>
      </c>
      <c t="n" r="C4" s="7">
        <v>33835</v>
      </c>
      <c t="n" r="D4" s="7">
        <v>19290</v>
      </c>
      <c t="n" r="E4" s="7">
        <v>35680</v>
      </c>
    </row>
    <row r="5" spans="1:5">
      <c t="s" r="A5" s="4">
        <v>421</v>
      </c>
      <c t="n" r="B5" s="6">
        <v>1218</v>
      </c>
      <c t="n" r="C5" s="6">
        <v>1088</v>
      </c>
      <c t="n" r="D5" s="6">
        <v>2419</v>
      </c>
      <c t="n" r="E5" s="6">
        <v>2830</v>
      </c>
    </row>
    <row r="6" spans="1:5">
      <c t="s" r="A6" s="4">
        <v>422</v>
      </c>
      <c t="n" r="B6" s="6">
        <v>678</v>
      </c>
      <c t="n" r="C6" s="6">
        <v>505</v>
      </c>
      <c t="n" r="D6" s="6">
        <v>1513</v>
      </c>
      <c t="n" r="E6" s="6">
        <v>1306</v>
      </c>
    </row>
    <row r="7" spans="1:5">
      <c t="s" r="A7" s="4">
        <v>423</v>
      </c>
      <c t="n" r="B7" s="6">
        <v>-3368</v>
      </c>
      <c t="n" r="C7" s="6">
        <v>-4026</v>
      </c>
      <c t="n" r="D7" s="6">
        <v>-5574</v>
      </c>
      <c t="n" r="E7" s="6">
        <v>-6763</v>
      </c>
    </row>
    <row r="8" spans="1:5">
      <c t="s" r="A8" s="4">
        <v>95</v>
      </c>
      <c t="n" r="B8" s="6">
        <v>0</v>
      </c>
      <c t="n" r="C8" s="6">
        <v>-225</v>
      </c>
      <c t="n" r="D8" s="6">
        <v>0</v>
      </c>
      <c t="n" r="E8" s="6">
        <v>-274</v>
      </c>
    </row>
    <row r="9" spans="1:5">
      <c t="s" r="A9" s="4">
        <v>364</v>
      </c>
      <c t="n" r="B9" s="7">
        <v>14622</v>
      </c>
      <c t="n" r="C9" s="7">
        <v>30167</v>
      </c>
      <c t="n" r="D9" s="7">
        <v>14622</v>
      </c>
      <c t="n" r="E9" s="7">
        <v>301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4</v>
      </c>
      <c t="s" r="B1" s="2">
        <v>74</v>
      </c>
      <c t="s" r="D1" s="2">
        <v>1</v>
      </c>
    </row>
    <row r="2" spans="1:5">
      <c t="s" r="B2" s="2">
        <v>2</v>
      </c>
      <c t="s" r="C2" s="2">
        <v>75</v>
      </c>
      <c t="s" r="D2" s="2">
        <v>2</v>
      </c>
      <c t="s" r="E2" s="2">
        <v>75</v>
      </c>
    </row>
    <row r="3" spans="1:5">
      <c t="s" r="A3" s="3">
        <v>193</v>
      </c>
    </row>
    <row r="4" spans="1:5">
      <c t="s" r="A4" s="4">
        <v>425</v>
      </c>
      <c t="n" r="B4" s="7">
        <v>-166</v>
      </c>
      <c t="n" r="C4" s="7">
        <v>-534</v>
      </c>
      <c t="n" r="D4" s="7">
        <v>-294</v>
      </c>
      <c t="n" r="E4" s="7">
        <v>-655</v>
      </c>
    </row>
    <row r="5" spans="1:5">
      <c t="s" r="A5" s="4">
        <v>426</v>
      </c>
      <c t="n" r="B5" s="6">
        <v>392</v>
      </c>
      <c t="n" r="C5" s="6">
        <v>348</v>
      </c>
      <c t="n" r="D5" s="6">
        <v>761</v>
      </c>
      <c t="n" r="E5" s="6">
        <v>658</v>
      </c>
    </row>
    <row r="6" spans="1:5">
      <c t="s" r="A6" s="4">
        <v>427</v>
      </c>
      <c t="n" r="B6" s="6">
        <v>-32</v>
      </c>
      <c t="n" r="C6" s="6">
        <v>-43</v>
      </c>
      <c t="n" r="D6" s="6">
        <v>-32</v>
      </c>
      <c t="n" r="E6" s="6">
        <v>-231</v>
      </c>
    </row>
    <row r="7" spans="1:5">
      <c t="s" r="A7" s="4">
        <v>428</v>
      </c>
      <c t="n" r="B7" s="6">
        <v>188</v>
      </c>
      <c t="n" r="C7" s="6">
        <v>655</v>
      </c>
      <c t="n" r="D7" s="6">
        <v>537</v>
      </c>
      <c t="n" r="E7" s="6">
        <v>1350</v>
      </c>
    </row>
    <row r="8" spans="1:5">
      <c t="s" r="A8" s="4">
        <v>429</v>
      </c>
      <c t="n" r="B8" s="6">
        <v>678</v>
      </c>
      <c t="n" r="C8" s="6">
        <v>505</v>
      </c>
      <c t="n" r="D8" s="6">
        <v>1513</v>
      </c>
      <c t="n" r="E8" s="6">
        <v>1306</v>
      </c>
    </row>
    <row r="9" spans="1:5">
      <c t="s" r="A9" s="4">
        <v>118</v>
      </c>
      <c t="n" r="B9" s="7">
        <v>1060</v>
      </c>
      <c t="n" r="C9" s="7">
        <v>931</v>
      </c>
      <c t="n" r="D9" s="7">
        <v>2485</v>
      </c>
      <c t="n" r="E9" s="7">
        <v>24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430</v>
      </c>
      <c t="s" r="B1" s="2">
        <v>74</v>
      </c>
      <c t="s" r="D1" s="2">
        <v>1</v>
      </c>
    </row>
    <row r="2" spans="1:5">
      <c t="s" r="B2" s="2">
        <v>2</v>
      </c>
      <c t="s" r="C2" s="2">
        <v>75</v>
      </c>
      <c t="s" r="D2" s="2">
        <v>2</v>
      </c>
      <c t="s" r="E2" s="2">
        <v>75</v>
      </c>
    </row>
    <row r="3" spans="1:5">
      <c t="s" r="A3" s="4">
        <v>431</v>
      </c>
    </row>
    <row r="4" spans="1:5">
      <c t="s" r="A4" s="3">
        <v>432</v>
      </c>
    </row>
    <row r="5" spans="1:5">
      <c t="s" r="A5" s="4">
        <v>433</v>
      </c>
      <c t="n" r="B5" s="7">
        <v>1613</v>
      </c>
      <c t="n" r="C5" s="7">
        <v>1675</v>
      </c>
      <c t="n" r="D5" s="7">
        <v>3226</v>
      </c>
      <c t="n" r="E5" s="7">
        <v>3350</v>
      </c>
    </row>
    <row r="6" spans="1:5">
      <c t="s" r="A6" s="4">
        <v>434</v>
      </c>
      <c t="n" r="B6" s="6">
        <v>1397</v>
      </c>
      <c t="n" r="C6" s="6">
        <v>1425</v>
      </c>
      <c t="n" r="D6" s="6">
        <v>2794</v>
      </c>
      <c t="n" r="E6" s="6">
        <v>2850</v>
      </c>
    </row>
    <row r="7" spans="1:5">
      <c t="s" r="A7" s="4">
        <v>435</v>
      </c>
      <c t="n" r="B7" s="6">
        <v>-1934</v>
      </c>
      <c t="n" r="C7" s="6">
        <v>-1950</v>
      </c>
      <c t="n" r="D7" s="6">
        <v>-3870</v>
      </c>
      <c t="n" r="E7" s="6">
        <v>-3900</v>
      </c>
    </row>
    <row r="8" spans="1:5">
      <c t="s" r="A8" s="4">
        <v>436</v>
      </c>
      <c t="n" r="B8" s="6">
        <v>69</v>
      </c>
      <c t="n" r="C8" s="6">
        <v>75</v>
      </c>
      <c t="n" r="D8" s="6">
        <v>139</v>
      </c>
      <c t="n" r="E8" s="6">
        <v>150</v>
      </c>
    </row>
    <row r="9" spans="1:5">
      <c t="s" r="A9" s="4">
        <v>437</v>
      </c>
      <c t="n" r="B9" s="6">
        <v>801</v>
      </c>
      <c t="n" r="C9" s="6">
        <v>800</v>
      </c>
      <c t="n" r="D9" s="6">
        <v>1602</v>
      </c>
      <c t="n" r="E9" s="6">
        <v>1600</v>
      </c>
    </row>
    <row r="10" spans="1:5">
      <c t="s" r="A10" s="4">
        <v>438</v>
      </c>
      <c t="n" r="B10" s="7">
        <v>1946</v>
      </c>
      <c t="n" r="C10" s="7">
        <v>2025</v>
      </c>
      <c t="n" r="D10" s="7">
        <v>3891</v>
      </c>
      <c t="n" r="E10" s="7">
        <v>4050</v>
      </c>
    </row>
    <row r="11" spans="1:5">
      <c t="s" r="A11" s="4">
        <v>439</v>
      </c>
      <c t="s" r="B11" s="4">
        <v>440</v>
      </c>
      <c t="s" r="C11" s="4">
        <v>441</v>
      </c>
      <c t="s" r="D11" s="4">
        <v>440</v>
      </c>
      <c t="s" r="E11" s="4">
        <v>441</v>
      </c>
    </row>
    <row r="12" spans="1:5">
      <c t="s" r="A12" s="4">
        <v>442</v>
      </c>
      <c t="s" r="B12" s="4">
        <v>443</v>
      </c>
      <c t="s" r="C12" s="4">
        <v>443</v>
      </c>
      <c t="s" r="D12" s="4">
        <v>443</v>
      </c>
      <c t="s" r="E12" s="4">
        <v>443</v>
      </c>
    </row>
    <row r="13" spans="1:5">
      <c t="s" r="A13" s="4">
        <v>444</v>
      </c>
    </row>
    <row r="14" spans="1:5">
      <c t="s" r="A14" s="3">
        <v>432</v>
      </c>
    </row>
    <row r="15" spans="1:5">
      <c t="s" r="A15" s="4">
        <v>434</v>
      </c>
      <c t="n" r="B15" s="7">
        <v>40</v>
      </c>
      <c t="n" r="C15" s="7">
        <v>28</v>
      </c>
      <c t="n" r="D15" s="7">
        <v>80</v>
      </c>
      <c t="n" r="E15" s="7">
        <v>55</v>
      </c>
    </row>
    <row r="16" spans="1:5">
      <c t="s" r="A16" s="4">
        <v>436</v>
      </c>
      <c t="n" r="B16" s="6">
        <v>0</v>
      </c>
      <c t="n" r="C16" s="6">
        <v>2</v>
      </c>
      <c t="n" r="D16" s="6">
        <v>0</v>
      </c>
      <c t="n" r="E16" s="6">
        <v>5</v>
      </c>
    </row>
    <row r="17" spans="1:5">
      <c t="s" r="A17" s="4">
        <v>437</v>
      </c>
      <c t="n" r="B17" s="6">
        <v>190</v>
      </c>
      <c t="n" r="C17" s="6">
        <v>-90</v>
      </c>
      <c t="n" r="D17" s="6">
        <v>380</v>
      </c>
      <c t="n" r="E17" s="6">
        <v>-180</v>
      </c>
    </row>
    <row r="18" spans="1:5">
      <c t="s" r="A18" s="4">
        <v>438</v>
      </c>
      <c t="n" r="B18" s="7">
        <v>230</v>
      </c>
      <c t="n" r="C18" s="7">
        <v>-60</v>
      </c>
      <c t="n" r="D18" s="7">
        <v>460</v>
      </c>
      <c t="n" r="E18" s="7">
        <v>-120</v>
      </c>
    </row>
    <row r="19" spans="1:5">
      <c t="s" r="A19" s="4">
        <v>439</v>
      </c>
      <c t="s" r="B19" s="4">
        <v>445</v>
      </c>
      <c t="s" r="C19" s="4">
        <v>441</v>
      </c>
      <c t="s" r="D19" s="4">
        <v>445</v>
      </c>
      <c t="s" r="E19" s="4">
        <v>4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r="1" spans="1:4">
      <c t="s" r="A1" s="1">
        <v>446</v>
      </c>
      <c t="s" r="B1" s="2">
        <v>74</v>
      </c>
      <c t="s" r="D1" s="2">
        <v>1</v>
      </c>
    </row>
    <row r="2" spans="1:4">
      <c t="s" r="B2" s="2">
        <v>2</v>
      </c>
      <c t="s" r="C2" s="2">
        <v>447</v>
      </c>
      <c t="s" r="D2" s="2">
        <v>2</v>
      </c>
    </row>
    <row r="3" spans="1:4">
      <c t="s" r="A3" s="3">
        <v>448</v>
      </c>
    </row>
    <row r="4" spans="1:4">
      <c t="s" r="A4" s="4">
        <v>449</v>
      </c>
      <c t="n" r="C4" s="7">
        <v>3200</v>
      </c>
    </row>
    <row r="5" spans="1:4">
      <c t="s" r="A5" s="4">
        <v>450</v>
      </c>
      <c t="n" r="B5" s="7">
        <v>65</v>
      </c>
    </row>
    <row r="6" spans="1:4">
      <c t="s" r="A6" s="4">
        <v>451</v>
      </c>
      <c t="s" r="D6" s="4">
        <v>4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53</v>
      </c>
      <c t="s" r="B1" s="2">
        <v>2</v>
      </c>
      <c t="s" r="C1" s="2">
        <v>30</v>
      </c>
    </row>
    <row r="2" spans="1:3">
      <c t="s" r="A2" s="3">
        <v>448</v>
      </c>
    </row>
    <row r="3" spans="1:3">
      <c t="s" r="A3" s="4">
        <v>454</v>
      </c>
      <c t="n" r="B3" s="7">
        <v>66433</v>
      </c>
      <c t="n" r="C3" s="7">
        <v>63666</v>
      </c>
    </row>
    <row r="4" spans="1:3">
      <c t="s" r="A4" s="4">
        <v>455</v>
      </c>
      <c t="n" r="B4" s="6">
        <v>343178</v>
      </c>
      <c t="n" r="C4" s="6">
        <v>306642</v>
      </c>
    </row>
    <row r="5" spans="1:3">
      <c t="s" r="A5" s="4">
        <v>118</v>
      </c>
      <c t="n" r="B5" s="6">
        <v>409611</v>
      </c>
      <c t="n" r="C5" s="6">
        <v>370308</v>
      </c>
    </row>
    <row r="6" spans="1:3">
      <c t="s" r="A6" s="4">
        <v>456</v>
      </c>
    </row>
    <row r="7" spans="1:3">
      <c t="s" r="A7" s="3">
        <v>448</v>
      </c>
    </row>
    <row r="8" spans="1:3">
      <c t="s" r="A8" s="4">
        <v>454</v>
      </c>
      <c t="n" r="B8" s="6">
        <v>60358</v>
      </c>
      <c t="n" r="C8" s="6">
        <v>57571</v>
      </c>
    </row>
    <row r="9" spans="1:3">
      <c t="s" r="A9" s="4">
        <v>455</v>
      </c>
      <c t="n" r="B9" s="6">
        <v>343178</v>
      </c>
      <c t="n" r="C9" s="6">
        <v>306642</v>
      </c>
    </row>
    <row r="10" spans="1:3">
      <c t="s" r="A10" s="4">
        <v>118</v>
      </c>
      <c t="n" r="B10" s="6">
        <v>403536</v>
      </c>
      <c t="n" r="C10" s="6">
        <v>364213</v>
      </c>
    </row>
    <row r="11" spans="1:3">
      <c t="s" r="A11" s="4">
        <v>457</v>
      </c>
    </row>
    <row r="12" spans="1:3">
      <c t="s" r="A12" s="3">
        <v>448</v>
      </c>
    </row>
    <row r="13" spans="1:3">
      <c t="s" r="A13" s="4">
        <v>454</v>
      </c>
      <c t="n" r="B13" s="6">
        <v>6075</v>
      </c>
      <c t="n" r="C13" s="6">
        <v>6095</v>
      </c>
    </row>
    <row r="14" spans="1:3">
      <c t="s" r="A14" s="4">
        <v>455</v>
      </c>
      <c t="n" r="B14" s="6">
        <v>0</v>
      </c>
      <c t="n" r="C14" s="6">
        <v>0</v>
      </c>
    </row>
    <row r="15" spans="1:3">
      <c t="s" r="A15" s="4">
        <v>118</v>
      </c>
      <c t="n" r="B15" s="7">
        <v>6075</v>
      </c>
      <c t="n" r="C15" s="7">
        <v>60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30</v>
      </c>
    </row>
    <row r="2" spans="1:3">
      <c t="s" r="A2" s="4">
        <v>284</v>
      </c>
    </row>
    <row r="3" spans="1:3">
      <c t="s" r="A3" s="3">
        <v>459</v>
      </c>
    </row>
    <row r="4" spans="1:3">
      <c t="s" r="A4" s="4">
        <v>460</v>
      </c>
      <c t="n" r="B4" s="7">
        <v>274518</v>
      </c>
      <c t="n" r="C4" s="7">
        <v>250346</v>
      </c>
    </row>
    <row r="5" spans="1:3">
      <c t="s" r="A5" s="4">
        <v>285</v>
      </c>
    </row>
    <row r="6" spans="1:3">
      <c t="s" r="A6" s="3">
        <v>459</v>
      </c>
    </row>
    <row r="7" spans="1:3">
      <c t="s" r="A7" s="4">
        <v>460</v>
      </c>
      <c t="n" r="B7" s="6">
        <v>112918</v>
      </c>
      <c t="n" r="C7" s="6">
        <v>101824</v>
      </c>
    </row>
    <row r="8" spans="1:3">
      <c t="s" r="A8" s="4">
        <v>286</v>
      </c>
    </row>
    <row r="9" spans="1:3">
      <c t="s" r="A9" s="3">
        <v>459</v>
      </c>
    </row>
    <row r="10" spans="1:3">
      <c t="s" r="A10" s="4">
        <v>460</v>
      </c>
      <c t="n" r="B10" s="6">
        <v>87887</v>
      </c>
      <c t="n" r="C10" s="6">
        <v>88362</v>
      </c>
    </row>
    <row r="11" spans="1:3">
      <c t="s" r="A11" s="4">
        <v>287</v>
      </c>
    </row>
    <row r="12" spans="1:3">
      <c t="s" r="A12" s="3">
        <v>459</v>
      </c>
    </row>
    <row r="13" spans="1:3">
      <c t="s" r="A13" s="4">
        <v>460</v>
      </c>
      <c t="n" r="B13" s="6">
        <v>1524</v>
      </c>
      <c t="n" r="C13" s="6">
        <v>1901</v>
      </c>
    </row>
    <row r="14" spans="1:3">
      <c t="s" r="A14" s="4">
        <v>288</v>
      </c>
    </row>
    <row r="15" spans="1:3">
      <c t="s" r="A15" s="3">
        <v>459</v>
      </c>
    </row>
    <row r="16" spans="1:3">
      <c t="s" r="A16" s="4">
        <v>460</v>
      </c>
      <c t="n" r="B16" s="6">
        <v>9001</v>
      </c>
      <c t="n" r="C16" s="6">
        <v>8595</v>
      </c>
    </row>
    <row r="17" spans="1:3">
      <c t="s" r="A17" s="4">
        <v>461</v>
      </c>
    </row>
    <row r="18" spans="1:3">
      <c t="s" r="A18" s="3">
        <v>459</v>
      </c>
    </row>
    <row r="19" spans="1:3">
      <c t="s" r="A19" s="4">
        <v>460</v>
      </c>
      <c t="n" r="B19" s="6">
        <v>274518</v>
      </c>
      <c t="n" r="C19" s="6">
        <v>250346</v>
      </c>
    </row>
    <row r="20" spans="1:3">
      <c t="s" r="A20" s="4">
        <v>462</v>
      </c>
    </row>
    <row r="21" spans="1:3">
      <c t="s" r="A21" s="3">
        <v>459</v>
      </c>
    </row>
    <row r="22" spans="1:3">
      <c t="s" r="A22" s="4">
        <v>460</v>
      </c>
      <c t="n" r="B22" s="6">
        <v>0</v>
      </c>
      <c t="n" r="C22" s="6">
        <v>0</v>
      </c>
    </row>
    <row r="23" spans="1:3">
      <c t="s" r="A23" s="4">
        <v>463</v>
      </c>
    </row>
    <row r="24" spans="1:3">
      <c t="s" r="A24" s="3">
        <v>459</v>
      </c>
    </row>
    <row r="25" spans="1:3">
      <c t="s" r="A25" s="4">
        <v>460</v>
      </c>
      <c t="n" r="B25" s="6">
        <v>0</v>
      </c>
      <c t="n" r="C25" s="6">
        <v>0</v>
      </c>
    </row>
    <row r="26" spans="1:3">
      <c t="s" r="A26" s="4">
        <v>464</v>
      </c>
    </row>
    <row r="27" spans="1:3">
      <c t="s" r="A27" s="3">
        <v>459</v>
      </c>
    </row>
    <row r="28" spans="1:3">
      <c t="s" r="A28" s="4">
        <v>460</v>
      </c>
      <c t="n" r="B28" s="6">
        <v>0</v>
      </c>
      <c t="n" r="C28" s="6">
        <v>0</v>
      </c>
    </row>
    <row r="29" spans="1:3">
      <c t="s" r="A29" s="4">
        <v>465</v>
      </c>
    </row>
    <row r="30" spans="1:3">
      <c t="s" r="A30" s="3">
        <v>459</v>
      </c>
    </row>
    <row r="31" spans="1:3">
      <c t="s" r="A31" s="4">
        <v>460</v>
      </c>
      <c t="n" r="B31" s="6">
        <v>0</v>
      </c>
      <c t="n" r="C31" s="6">
        <v>0</v>
      </c>
    </row>
    <row r="32" spans="1:3">
      <c t="s" r="A32" s="4">
        <v>466</v>
      </c>
    </row>
    <row r="33" spans="1:3">
      <c t="s" r="A33" s="3">
        <v>459</v>
      </c>
    </row>
    <row r="34" spans="1:3">
      <c t="s" r="A34" s="4">
        <v>460</v>
      </c>
      <c t="n" r="B34" s="6">
        <v>0</v>
      </c>
      <c t="n" r="C34" s="6">
        <v>0</v>
      </c>
    </row>
    <row r="35" spans="1:3">
      <c t="s" r="A35" s="4">
        <v>467</v>
      </c>
    </row>
    <row r="36" spans="1:3">
      <c t="s" r="A36" s="3">
        <v>459</v>
      </c>
    </row>
    <row r="37" spans="1:3">
      <c t="s" r="A37" s="4">
        <v>460</v>
      </c>
      <c t="n" r="B37" s="6">
        <v>112918</v>
      </c>
      <c t="n" r="C37" s="6">
        <v>101824</v>
      </c>
    </row>
    <row r="38" spans="1:3">
      <c t="s" r="A38" s="4">
        <v>468</v>
      </c>
    </row>
    <row r="39" spans="1:3">
      <c t="s" r="A39" s="3">
        <v>459</v>
      </c>
    </row>
    <row r="40" spans="1:3">
      <c t="s" r="A40" s="4">
        <v>460</v>
      </c>
      <c t="n" r="B40" s="6">
        <v>87887</v>
      </c>
      <c t="n" r="C40" s="6">
        <v>88362</v>
      </c>
    </row>
    <row r="41" spans="1:3">
      <c t="s" r="A41" s="4">
        <v>469</v>
      </c>
    </row>
    <row r="42" spans="1:3">
      <c t="s" r="A42" s="3">
        <v>459</v>
      </c>
    </row>
    <row r="43" spans="1:3">
      <c t="s" r="A43" s="4">
        <v>460</v>
      </c>
      <c t="n" r="B43" s="6">
        <v>1524</v>
      </c>
      <c t="n" r="C43" s="6">
        <v>1901</v>
      </c>
    </row>
    <row r="44" spans="1:3">
      <c t="s" r="A44" s="4">
        <v>470</v>
      </c>
    </row>
    <row r="45" spans="1:3">
      <c t="s" r="A45" s="3">
        <v>459</v>
      </c>
    </row>
    <row r="46" spans="1:3">
      <c t="s" r="A46" s="4">
        <v>460</v>
      </c>
      <c t="n" r="B46" s="6">
        <v>9001</v>
      </c>
      <c t="n" r="C46" s="6">
        <v>8595</v>
      </c>
    </row>
    <row r="47" spans="1:3">
      <c t="s" r="A47" s="4">
        <v>471</v>
      </c>
    </row>
    <row r="48" spans="1:3">
      <c t="s" r="A48" s="3">
        <v>459</v>
      </c>
    </row>
    <row r="49" spans="1:3">
      <c t="s" r="A49" s="4">
        <v>460</v>
      </c>
      <c t="n" r="B49" s="6">
        <v>0</v>
      </c>
      <c t="n" r="C49" s="6">
        <v>0</v>
      </c>
    </row>
    <row r="50" spans="1:3">
      <c t="s" r="A50" s="4">
        <v>472</v>
      </c>
    </row>
    <row r="51" spans="1:3">
      <c t="s" r="A51" s="3">
        <v>459</v>
      </c>
    </row>
    <row r="52" spans="1:3">
      <c t="s" r="A52" s="4">
        <v>460</v>
      </c>
      <c t="n" r="B52" s="6">
        <v>0</v>
      </c>
      <c t="n" r="C52" s="6">
        <v>0</v>
      </c>
    </row>
    <row r="53" spans="1:3">
      <c t="s" r="A53" s="4">
        <v>473</v>
      </c>
    </row>
    <row r="54" spans="1:3">
      <c t="s" r="A54" s="3">
        <v>459</v>
      </c>
    </row>
    <row r="55" spans="1:3">
      <c t="s" r="A55" s="4">
        <v>460</v>
      </c>
      <c t="n" r="B55" s="6">
        <v>0</v>
      </c>
      <c t="n" r="C55" s="6">
        <v>0</v>
      </c>
    </row>
    <row r="56" spans="1:3">
      <c t="s" r="A56" s="4">
        <v>474</v>
      </c>
    </row>
    <row r="57" spans="1:3">
      <c t="s" r="A57" s="3">
        <v>459</v>
      </c>
    </row>
    <row r="58" spans="1:3">
      <c t="s" r="A58" s="4">
        <v>460</v>
      </c>
      <c t="n" r="B58" s="6">
        <v>0</v>
      </c>
      <c t="n" r="C58" s="6">
        <v>0</v>
      </c>
    </row>
    <row r="59" spans="1:3">
      <c t="s" r="A59" s="4">
        <v>475</v>
      </c>
    </row>
    <row r="60" spans="1:3">
      <c t="s" r="A60" s="3">
        <v>459</v>
      </c>
    </row>
    <row r="61" spans="1:3">
      <c t="s" r="A61" s="4">
        <v>460</v>
      </c>
      <c t="n" r="B61" s="7">
        <v>0</v>
      </c>
      <c t="n" r="C61"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4</v>
      </c>
      <c t="s" r="D1" s="2">
        <v>1</v>
      </c>
    </row>
    <row r="2" spans="1:5">
      <c t="s" r="B2" s="2">
        <v>2</v>
      </c>
      <c t="s" r="C2" s="2">
        <v>75</v>
      </c>
      <c t="s" r="D2" s="2">
        <v>2</v>
      </c>
      <c t="s" r="E2" s="2">
        <v>75</v>
      </c>
    </row>
    <row r="3" spans="1:5">
      <c t="s" r="A3" s="3">
        <v>110</v>
      </c>
    </row>
    <row r="4" spans="1:5">
      <c t="s" r="A4" s="4">
        <v>104</v>
      </c>
      <c t="n" r="B4" s="7">
        <v>3930000</v>
      </c>
      <c t="n" r="C4" s="7">
        <v>3845000</v>
      </c>
      <c t="n" r="D4" s="7">
        <v>5577000</v>
      </c>
      <c t="n" r="E4" s="7">
        <v>4831000</v>
      </c>
    </row>
    <row r="5" spans="1:5">
      <c t="s" r="A5" s="3">
        <v>78</v>
      </c>
    </row>
    <row r="6" spans="1:5">
      <c t="s" r="A6" s="4">
        <v>111</v>
      </c>
      <c t="n" r="B6" s="6">
        <v>908000</v>
      </c>
      <c t="n" r="C6" s="6">
        <v>-117000</v>
      </c>
      <c t="n" r="D6" s="6">
        <v>2692000</v>
      </c>
      <c t="n" r="E6" s="6">
        <v>1029000</v>
      </c>
    </row>
    <row r="7" spans="1:5">
      <c t="s" r="A7" s="4">
        <v>112</v>
      </c>
      <c t="n" r="B7" s="6">
        <v>20000</v>
      </c>
      <c t="n" r="C7" s="6">
        <v>19000</v>
      </c>
      <c t="n" r="D7" s="6">
        <v>39000</v>
      </c>
      <c t="n" r="E7" s="6">
        <v>36000</v>
      </c>
    </row>
    <row r="8" spans="1:5">
      <c t="s" r="A8" s="4">
        <v>37</v>
      </c>
      <c t="n" r="B8" s="6">
        <v>928000</v>
      </c>
      <c t="n" r="C8" s="6">
        <v>-98000</v>
      </c>
      <c t="n" r="D8" s="6">
        <v>2731000</v>
      </c>
      <c t="n" r="E8" s="6">
        <v>1065000</v>
      </c>
    </row>
    <row r="9" spans="1:5">
      <c t="s" r="A9" s="4">
        <v>113</v>
      </c>
      <c t="n" r="B9" s="6">
        <v>928000</v>
      </c>
      <c t="n" r="C9" s="6">
        <v>-98000</v>
      </c>
      <c t="n" r="D9" s="6">
        <v>2731000</v>
      </c>
      <c t="n" r="E9" s="6">
        <v>1065000</v>
      </c>
    </row>
    <row r="10" spans="1:5">
      <c t="s" r="A10" s="4">
        <v>114</v>
      </c>
      <c t="n" r="B10" s="6">
        <v>-358000</v>
      </c>
      <c t="n" r="C10" s="6">
        <v>37000</v>
      </c>
      <c t="n" r="D10" s="6">
        <v>-1053000</v>
      </c>
      <c t="n" r="E10" s="6">
        <v>-411000</v>
      </c>
    </row>
    <row r="11" spans="1:5">
      <c t="s" r="A11" s="4">
        <v>115</v>
      </c>
      <c t="n" r="B11" s="6">
        <v>570000</v>
      </c>
      <c t="n" r="C11" s="6">
        <v>-61000</v>
      </c>
      <c t="n" r="D11" s="6">
        <v>1678000</v>
      </c>
      <c t="n" r="E11" s="6">
        <v>654000</v>
      </c>
    </row>
    <row r="12" spans="1:5">
      <c t="s" r="A12" s="4">
        <v>116</v>
      </c>
      <c t="n" r="B12" s="7">
        <v>4500000</v>
      </c>
      <c t="n" r="C12" s="7">
        <v>3784000</v>
      </c>
      <c t="n" r="D12" s="7">
        <v>7255000</v>
      </c>
      <c t="n" r="E12" s="7">
        <v>548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76</v>
      </c>
      <c t="s" r="B1" s="2">
        <v>2</v>
      </c>
      <c t="s" r="C1" s="2">
        <v>30</v>
      </c>
    </row>
    <row r="2" spans="1:3">
      <c t="s" r="A2" s="3">
        <v>459</v>
      </c>
    </row>
    <row r="3" spans="1:3">
      <c t="s" r="A3" s="4">
        <v>477</v>
      </c>
      <c t="n" r="B3" s="7">
        <v>485848000</v>
      </c>
      <c t="n" r="C3" s="7">
        <v>451028000</v>
      </c>
    </row>
    <row r="4" spans="1:3">
      <c t="s" r="A4" s="4">
        <v>66</v>
      </c>
      <c t="n" r="B4" s="6">
        <v>205595000</v>
      </c>
      <c t="n" r="C4" s="6">
        <v>187407000</v>
      </c>
    </row>
    <row r="5" spans="1:3">
      <c t="s" r="A5" s="4">
        <v>478</v>
      </c>
    </row>
    <row r="6" spans="1:3">
      <c t="s" r="A6" s="3">
        <v>459</v>
      </c>
    </row>
    <row r="7" spans="1:3">
      <c t="s" r="A7" s="4">
        <v>479</v>
      </c>
      <c t="n" r="B7" s="6">
        <v>51766000</v>
      </c>
      <c t="n" r="C7" s="6">
        <v>51288000</v>
      </c>
    </row>
    <row r="8" spans="1:3">
      <c t="s" r="A8" s="4">
        <v>480</v>
      </c>
      <c t="n" r="B8" s="6">
        <v>220719000</v>
      </c>
      <c t="n" r="C8" s="6">
        <v>327617000</v>
      </c>
    </row>
    <row r="9" spans="1:3">
      <c t="s" r="A9" s="4">
        <v>477</v>
      </c>
      <c t="n" r="B9" s="6">
        <v>274518000</v>
      </c>
      <c t="n" r="C9" s="6">
        <v>250346000</v>
      </c>
    </row>
    <row r="10" spans="1:3">
      <c t="s" r="A10" s="4">
        <v>481</v>
      </c>
      <c t="n" r="B10" s="6">
        <v>145343000</v>
      </c>
      <c t="n" r="C10" s="6">
        <v>134439000</v>
      </c>
    </row>
    <row r="11" spans="1:3">
      <c t="s" r="A11" s="4">
        <v>482</v>
      </c>
    </row>
    <row r="12" spans="1:3">
      <c t="s" r="A12" s="3">
        <v>459</v>
      </c>
    </row>
    <row r="13" spans="1:3">
      <c t="s" r="A13" s="4">
        <v>477</v>
      </c>
      <c t="n" r="B13" s="6">
        <v>211330000</v>
      </c>
      <c t="n" r="C13" s="6">
        <v>200682000</v>
      </c>
    </row>
    <row r="14" spans="1:3">
      <c t="s" r="A14" s="4">
        <v>481</v>
      </c>
      <c t="n" r="B14" s="6">
        <v>60252000</v>
      </c>
      <c t="n" r="C14" s="6">
        <v>52968000</v>
      </c>
    </row>
    <row r="15" spans="1:3">
      <c t="s" r="A15" s="4">
        <v>483</v>
      </c>
      <c t="n" r="B15" s="6">
        <v>12046000</v>
      </c>
      <c t="n" r="C15" s="6">
        <v>11632000</v>
      </c>
    </row>
    <row r="16" spans="1:3">
      <c t="s" r="A16" s="3">
        <v>484</v>
      </c>
    </row>
    <row r="17" spans="1:3">
      <c t="s" r="A17" s="4">
        <v>84</v>
      </c>
      <c t="n" r="B17" s="6">
        <v>2322123000</v>
      </c>
      <c t="n" r="C17" s="6">
        <v>2228210000</v>
      </c>
    </row>
    <row r="18" spans="1:3">
      <c t="s" r="A18" s="4">
        <v>51</v>
      </c>
      <c t="n" r="B18" s="6">
        <v>9623000</v>
      </c>
      <c t="n" r="C18" s="6">
        <v>64947000</v>
      </c>
    </row>
    <row r="19" spans="1:3">
      <c t="s" r="A19" s="4">
        <v>52</v>
      </c>
      <c t="n" r="B19" s="6">
        <v>41433000</v>
      </c>
      <c t="n" r="C19" s="6">
        <v>49230000</v>
      </c>
    </row>
    <row r="20" spans="1:3">
      <c t="s" r="A20" s="4">
        <v>485</v>
      </c>
      <c t="n" r="B20" s="6">
        <v>27284000</v>
      </c>
      <c t="n" r="C20" s="6">
        <v>30448000</v>
      </c>
    </row>
    <row r="21" spans="1:3">
      <c t="s" r="A21" s="4">
        <v>486</v>
      </c>
    </row>
    <row r="22" spans="1:3">
      <c t="s" r="A22" s="3">
        <v>459</v>
      </c>
    </row>
    <row r="23" spans="1:3">
      <c t="s" r="A23" s="4">
        <v>487</v>
      </c>
      <c t="n" r="B23" s="6">
        <v>1517528000</v>
      </c>
      <c t="n" r="C23" s="6">
        <v>1483926000</v>
      </c>
    </row>
    <row r="24" spans="1:3">
      <c t="s" r="A24" s="4">
        <v>488</v>
      </c>
    </row>
    <row r="25" spans="1:3">
      <c t="s" r="A25" s="3">
        <v>459</v>
      </c>
    </row>
    <row r="26" spans="1:3">
      <c t="s" r="A26" s="4">
        <v>479</v>
      </c>
      <c t="n" r="B26" s="6">
        <v>51766000</v>
      </c>
      <c t="n" r="C26" s="6">
        <v>51288000</v>
      </c>
    </row>
    <row r="27" spans="1:3">
      <c t="s" r="A27" s="4">
        <v>480</v>
      </c>
      <c t="n" r="B27" s="6">
        <v>220719000</v>
      </c>
      <c t="n" r="C27" s="6">
        <v>327617000</v>
      </c>
    </row>
    <row r="28" spans="1:3">
      <c t="s" r="A28" s="4">
        <v>477</v>
      </c>
      <c t="n" r="B28" s="6">
        <v>485848000</v>
      </c>
      <c t="n" r="C28" s="6">
        <v>451028000</v>
      </c>
    </row>
    <row r="29" spans="1:3">
      <c t="s" r="A29" s="4">
        <v>481</v>
      </c>
      <c t="n" r="B29" s="6">
        <v>204474000</v>
      </c>
      <c t="n" r="C29" s="6">
        <v>187892000</v>
      </c>
    </row>
    <row r="30" spans="1:3">
      <c t="s" r="A30" s="4">
        <v>483</v>
      </c>
      <c t="n" r="B30" s="6">
        <v>12046000</v>
      </c>
      <c t="n" r="C30" s="6">
        <v>11632000</v>
      </c>
    </row>
    <row r="31" spans="1:3">
      <c t="s" r="A31" s="4">
        <v>487</v>
      </c>
      <c t="n" r="B31" s="6">
        <v>1506797000</v>
      </c>
      <c t="n" r="C31" s="6">
        <v>1478322000</v>
      </c>
    </row>
    <row r="32" spans="1:3">
      <c t="s" r="A32" s="3">
        <v>484</v>
      </c>
    </row>
    <row r="33" spans="1:3">
      <c t="s" r="A33" s="4">
        <v>84</v>
      </c>
      <c t="n" r="B33" s="6">
        <v>2324806000</v>
      </c>
      <c t="n" r="C33" s="6">
        <v>2302849000</v>
      </c>
    </row>
    <row r="34" spans="1:3">
      <c t="s" r="A34" s="4">
        <v>51</v>
      </c>
      <c t="n" r="B34" s="6">
        <v>9609000</v>
      </c>
      <c t="n" r="C34" s="6">
        <v>61058000</v>
      </c>
    </row>
    <row r="35" spans="1:3">
      <c t="s" r="A35" s="4">
        <v>52</v>
      </c>
      <c t="n" r="B35" s="6">
        <v>52887000</v>
      </c>
      <c t="n" r="C35" s="6">
        <v>62887000</v>
      </c>
    </row>
    <row r="36" spans="1:3">
      <c t="s" r="A36" s="4">
        <v>485</v>
      </c>
      <c t="n" r="B36" s="7">
        <v>26401000</v>
      </c>
      <c t="n" r="C36" s="7">
        <v>2826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74</v>
      </c>
      <c t="s" r="D1" s="2">
        <v>1</v>
      </c>
    </row>
    <row r="2" spans="1:5">
      <c t="s" r="B2" s="2">
        <v>2</v>
      </c>
      <c t="s" r="C2" s="2">
        <v>75</v>
      </c>
      <c t="s" r="D2" s="2">
        <v>2</v>
      </c>
      <c t="s" r="E2" s="2">
        <v>75</v>
      </c>
    </row>
    <row r="3" spans="1:5">
      <c t="s" r="A3" s="3">
        <v>490</v>
      </c>
    </row>
    <row r="4" spans="1:5">
      <c t="s" r="A4" s="4">
        <v>491</v>
      </c>
      <c t="n" r="B4" s="7">
        <v>908</v>
      </c>
      <c t="n" r="C4" s="7">
        <v>-117</v>
      </c>
      <c t="n" r="D4" s="7">
        <v>2692</v>
      </c>
      <c t="n" r="E4" s="7">
        <v>1029</v>
      </c>
    </row>
    <row r="5" spans="1:5">
      <c t="s" r="A5" s="4">
        <v>492</v>
      </c>
      <c t="n" r="B5" s="6">
        <v>20</v>
      </c>
      <c t="n" r="C5" s="6">
        <v>19</v>
      </c>
      <c t="n" r="D5" s="6">
        <v>39</v>
      </c>
      <c t="n" r="E5" s="6">
        <v>36</v>
      </c>
    </row>
    <row r="6" spans="1:5">
      <c t="s" r="A6" s="4">
        <v>493</v>
      </c>
      <c t="n" r="B6" s="6">
        <v>928</v>
      </c>
      <c t="n" r="C6" s="6">
        <v>-98</v>
      </c>
      <c t="n" r="D6" s="6">
        <v>2731</v>
      </c>
      <c t="n" r="E6" s="6">
        <v>1065</v>
      </c>
    </row>
    <row r="7" spans="1:5">
      <c t="s" r="A7" s="3">
        <v>494</v>
      </c>
    </row>
    <row r="8" spans="1:5">
      <c t="s" r="A8" s="4">
        <v>495</v>
      </c>
      <c t="n" r="B8" s="6">
        <v>350</v>
      </c>
      <c t="n" r="C8" s="6">
        <v>-44</v>
      </c>
      <c t="n" r="D8" s="6">
        <v>1038</v>
      </c>
      <c t="n" r="E8" s="6">
        <v>397</v>
      </c>
    </row>
    <row r="9" spans="1:5">
      <c t="s" r="A9" s="4">
        <v>496</v>
      </c>
      <c t="n" r="B9" s="6">
        <v>-8</v>
      </c>
      <c t="n" r="C9" s="6">
        <v>-7</v>
      </c>
      <c t="n" r="D9" s="6">
        <v>-15</v>
      </c>
      <c t="n" r="E9" s="6">
        <v>-14</v>
      </c>
    </row>
    <row r="10" spans="1:5">
      <c t="s" r="A10" s="4">
        <v>497</v>
      </c>
      <c t="n" r="B10" s="6">
        <v>-358</v>
      </c>
      <c t="n" r="C10" s="6">
        <v>37</v>
      </c>
      <c t="n" r="D10" s="6">
        <v>-1053</v>
      </c>
      <c t="n" r="E10" s="6">
        <v>-411</v>
      </c>
    </row>
    <row r="11" spans="1:5">
      <c t="s" r="A11" s="3">
        <v>498</v>
      </c>
    </row>
    <row r="12" spans="1:5">
      <c t="s" r="A12" s="4">
        <v>499</v>
      </c>
      <c t="n" r="B12" s="6">
        <v>558</v>
      </c>
      <c t="n" r="C12" s="6">
        <v>-73</v>
      </c>
      <c t="n" r="D12" s="6">
        <v>1654</v>
      </c>
      <c t="n" r="E12" s="6">
        <v>632</v>
      </c>
    </row>
    <row r="13" spans="1:5">
      <c t="s" r="A13" s="4">
        <v>500</v>
      </c>
      <c t="n" r="B13" s="6">
        <v>12</v>
      </c>
      <c t="n" r="C13" s="6">
        <v>12</v>
      </c>
      <c t="n" r="D13" s="6">
        <v>24</v>
      </c>
      <c t="n" r="E13" s="6">
        <v>22</v>
      </c>
    </row>
    <row r="14" spans="1:5">
      <c t="s" r="A14" s="4">
        <v>501</v>
      </c>
      <c t="n" r="B14" s="7">
        <v>570</v>
      </c>
      <c t="n" r="C14" s="7">
        <v>-61</v>
      </c>
      <c t="n" r="D14" s="7">
        <v>1678</v>
      </c>
      <c t="n" r="E14" s="7">
        <v>6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2</v>
      </c>
      <c t="s" r="B1" s="2">
        <v>1</v>
      </c>
    </row>
    <row r="2" spans="1:3">
      <c t="s" r="B2" s="2">
        <v>2</v>
      </c>
      <c t="s" r="C2" s="2">
        <v>75</v>
      </c>
    </row>
    <row r="3" spans="1:3">
      <c t="s" r="A3" s="3">
        <v>503</v>
      </c>
    </row>
    <row r="4" spans="1:3">
      <c t="s" r="A4" s="4">
        <v>504</v>
      </c>
      <c t="n" r="B4" s="7">
        <v>-22257</v>
      </c>
      <c t="n" r="C4" s="7">
        <v>-21509</v>
      </c>
    </row>
    <row r="5" spans="1:3">
      <c t="s" r="A5" s="4">
        <v>505</v>
      </c>
      <c t="n" r="B5" s="6">
        <v>1678</v>
      </c>
      <c t="n" r="C5" s="6">
        <v>654</v>
      </c>
    </row>
    <row r="6" spans="1:3">
      <c t="s" r="A6" s="4">
        <v>506</v>
      </c>
      <c t="n" r="B6" s="6">
        <v>-20579</v>
      </c>
      <c t="n" r="C6" s="6">
        <v>-20855</v>
      </c>
    </row>
    <row r="7" spans="1:3">
      <c t="s" r="A7" s="4">
        <v>507</v>
      </c>
    </row>
    <row r="8" spans="1:3">
      <c t="s" r="A8" s="3">
        <v>503</v>
      </c>
    </row>
    <row r="9" spans="1:3">
      <c t="s" r="A9" s="4">
        <v>504</v>
      </c>
      <c t="n" r="B9" s="6">
        <v>-127</v>
      </c>
      <c t="n" r="C9" s="6">
        <v>59</v>
      </c>
    </row>
    <row r="10" spans="1:3">
      <c t="s" r="A10" s="4">
        <v>505</v>
      </c>
      <c t="n" r="B10" s="6">
        <v>1678</v>
      </c>
      <c t="n" r="C10" s="6">
        <v>654</v>
      </c>
    </row>
    <row r="11" spans="1:3">
      <c t="s" r="A11" s="4">
        <v>506</v>
      </c>
      <c t="n" r="B11" s="6">
        <v>1551</v>
      </c>
      <c t="n" r="C11" s="6">
        <v>713</v>
      </c>
    </row>
    <row r="12" spans="1:3">
      <c t="s" r="A12" s="4">
        <v>508</v>
      </c>
    </row>
    <row r="13" spans="1:3">
      <c t="s" r="A13" s="3">
        <v>503</v>
      </c>
    </row>
    <row r="14" spans="1:3">
      <c t="s" r="A14" s="4">
        <v>504</v>
      </c>
      <c t="n" r="B14" s="6">
        <v>-22130</v>
      </c>
      <c t="n" r="C14" s="6">
        <v>-21568</v>
      </c>
    </row>
    <row r="15" spans="1:3">
      <c t="s" r="A15" s="4">
        <v>505</v>
      </c>
      <c t="n" r="B15" s="6">
        <v>0</v>
      </c>
      <c t="n" r="C15" s="6">
        <v>0</v>
      </c>
    </row>
    <row r="16" spans="1:3">
      <c t="s" r="A16" s="4">
        <v>506</v>
      </c>
      <c t="n" r="B16" s="7">
        <v>-22130</v>
      </c>
      <c t="n" r="C16" s="7">
        <v>-215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509</v>
      </c>
      <c t="s" r="B1" s="2">
        <v>1</v>
      </c>
    </row>
    <row r="2" spans="1:2">
      <c t="s" r="B2" s="2">
        <v>510</v>
      </c>
    </row>
    <row r="3" spans="1:2">
      <c t="s" r="A3" s="3">
        <v>511</v>
      </c>
    </row>
    <row r="4" spans="1:2">
      <c t="s" r="A4" s="4">
        <v>512</v>
      </c>
      <c t="s" r="B4" s="4">
        <v>513</v>
      </c>
    </row>
    <row r="5" spans="1:2">
      <c t="s" r="A5" s="4">
        <v>514</v>
      </c>
      <c t="s" r="B5" s="4">
        <v>515</v>
      </c>
    </row>
    <row r="6" spans="1:2">
      <c t="s" r="A6" s="4">
        <v>119</v>
      </c>
    </row>
    <row r="7" spans="1:2">
      <c t="s" r="A7" s="3">
        <v>511</v>
      </c>
    </row>
    <row r="8" spans="1:2">
      <c t="s" r="A8" s="4">
        <v>516</v>
      </c>
      <c t="n" r="B8" s="6">
        <v>426845</v>
      </c>
    </row>
    <row r="9" spans="1:2">
      <c t="s" r="A9" s="4">
        <v>517</v>
      </c>
      <c t="n" r="B9" s="9">
        <v>1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0"/>
  </cols>
  <sheetData>
    <row r="1" spans="1:6">
      <c t="s" r="A1" s="1">
        <v>117</v>
      </c>
      <c t="s" r="B1" s="2">
        <v>118</v>
      </c>
      <c t="s" r="C1" s="2">
        <v>119</v>
      </c>
      <c t="s" r="D1" s="2">
        <v>120</v>
      </c>
      <c t="s" r="E1" s="2">
        <v>121</v>
      </c>
      <c t="s" r="F1" s="2">
        <v>122</v>
      </c>
    </row>
    <row r="2" spans="1:6">
      <c t="s" r="A2" s="4">
        <v>123</v>
      </c>
      <c t="n" r="B2" s="7">
        <v>272540</v>
      </c>
      <c t="n" r="C2" s="7">
        <v>174</v>
      </c>
      <c t="n" r="D2" s="7">
        <v>42569</v>
      </c>
      <c t="n" r="E2" s="7">
        <v>251306</v>
      </c>
      <c t="n" r="F2" s="7">
        <v>-21509</v>
      </c>
    </row>
    <row r="3" spans="1:6">
      <c t="s" r="A3" s="4">
        <v>124</v>
      </c>
      <c t="n" r="C3" s="6">
        <v>17447223</v>
      </c>
    </row>
    <row r="4" spans="1:6">
      <c t="s" r="A4" s="4">
        <v>125</v>
      </c>
      <c t="n" r="B4" s="6">
        <v>4831</v>
      </c>
      <c t="n" r="C4" s="7">
        <v>0</v>
      </c>
      <c t="n" r="D4" s="6">
        <v>0</v>
      </c>
      <c t="n" r="E4" s="6">
        <v>4831</v>
      </c>
      <c t="n" r="F4" s="6">
        <v>0</v>
      </c>
    </row>
    <row r="5" spans="1:6">
      <c t="s" r="A5" s="4">
        <v>126</v>
      </c>
      <c t="n" r="B5" s="6">
        <v>654</v>
      </c>
      <c t="n" r="C5" s="6">
        <v>0</v>
      </c>
      <c t="n" r="D5" s="6">
        <v>0</v>
      </c>
      <c t="n" r="E5" s="6">
        <v>0</v>
      </c>
      <c t="n" r="F5" s="6">
        <v>654</v>
      </c>
    </row>
    <row r="6" spans="1:6">
      <c t="s" r="A6" s="4">
        <v>127</v>
      </c>
      <c t="n" r="B6" s="6">
        <v>-1041</v>
      </c>
      <c t="n" r="C6" s="6">
        <v>0</v>
      </c>
      <c t="n" r="D6" s="6">
        <v>0</v>
      </c>
      <c t="n" r="E6" s="6">
        <v>-1041</v>
      </c>
      <c t="n" r="F6" s="6">
        <v>0</v>
      </c>
    </row>
    <row r="7" spans="1:6">
      <c t="s" r="A7" s="4">
        <v>128</v>
      </c>
      <c t="n" r="B7" s="6">
        <v>-5798</v>
      </c>
      <c t="n" r="C7" s="7">
        <v>-3</v>
      </c>
      <c t="n" r="D7" s="6">
        <v>-5795</v>
      </c>
      <c t="n" r="E7" s="6">
        <v>0</v>
      </c>
      <c t="n" r="F7" s="6">
        <v>0</v>
      </c>
    </row>
    <row r="8" spans="1:6">
      <c t="s" r="A8" s="4">
        <v>129</v>
      </c>
      <c t="n" r="C8" s="6">
        <v>-392981</v>
      </c>
    </row>
    <row r="9" spans="1:6">
      <c t="s" r="A9" s="4">
        <v>130</v>
      </c>
      <c t="n" r="B9" s="6">
        <v>522</v>
      </c>
      <c t="n" r="C9" s="7">
        <v>0</v>
      </c>
      <c t="n" r="D9" s="6">
        <v>522</v>
      </c>
      <c t="n" r="E9" s="6">
        <v>0</v>
      </c>
      <c t="n" r="F9" s="6">
        <v>0</v>
      </c>
    </row>
    <row r="10" spans="1:6">
      <c t="s" r="A10" s="4">
        <v>131</v>
      </c>
      <c t="n" r="B10" s="6">
        <v>330</v>
      </c>
      <c t="n" r="C10" s="7">
        <v>1</v>
      </c>
      <c t="n" r="D10" s="6">
        <v>329</v>
      </c>
      <c t="n" r="E10" s="6">
        <v>0</v>
      </c>
      <c t="n" r="F10" s="6">
        <v>0</v>
      </c>
    </row>
    <row r="11" spans="1:6">
      <c t="s" r="A11" s="4">
        <v>132</v>
      </c>
      <c t="n" r="C11" s="6">
        <v>99991</v>
      </c>
    </row>
    <row r="12" spans="1:6">
      <c t="s" r="A12" s="4">
        <v>133</v>
      </c>
      <c t="n" r="B12" s="6">
        <v>272038</v>
      </c>
      <c t="n" r="C12" s="7">
        <v>172</v>
      </c>
      <c t="n" r="D12" s="6">
        <v>37625</v>
      </c>
      <c t="n" r="E12" s="6">
        <v>255096</v>
      </c>
      <c t="n" r="F12" s="6">
        <v>-20855</v>
      </c>
    </row>
    <row r="13" spans="1:6">
      <c t="s" r="A13" s="4">
        <v>134</v>
      </c>
      <c t="n" r="C13" s="6">
        <v>17154233</v>
      </c>
    </row>
    <row r="14" spans="1:6">
      <c t="s" r="A14" s="4">
        <v>135</v>
      </c>
      <c t="n" r="B14" s="7">
        <v>274352</v>
      </c>
      <c t="n" r="C14" s="7">
        <v>172</v>
      </c>
      <c t="n" r="D14" s="6">
        <v>38256</v>
      </c>
      <c t="n" r="E14" s="6">
        <v>258181</v>
      </c>
      <c t="n" r="F14" s="6">
        <v>-22257</v>
      </c>
    </row>
    <row r="15" spans="1:6">
      <c t="s" r="A15" s="4">
        <v>136</v>
      </c>
      <c t="n" r="B15" s="6">
        <v>17156919</v>
      </c>
      <c t="n" r="C15" s="6">
        <v>17156919</v>
      </c>
    </row>
    <row r="16" spans="1:6">
      <c t="s" r="A16" s="4">
        <v>125</v>
      </c>
      <c t="n" r="B16" s="7">
        <v>5577</v>
      </c>
      <c t="n" r="C16" s="7">
        <v>0</v>
      </c>
      <c t="n" r="D16" s="6">
        <v>0</v>
      </c>
      <c t="n" r="E16" s="6">
        <v>5577</v>
      </c>
      <c t="n" r="F16" s="6">
        <v>0</v>
      </c>
    </row>
    <row r="17" spans="1:6">
      <c t="s" r="A17" s="4">
        <v>126</v>
      </c>
      <c t="n" r="B17" s="6">
        <v>1678</v>
      </c>
      <c t="n" r="C17" s="6">
        <v>0</v>
      </c>
      <c t="n" r="D17" s="6">
        <v>0</v>
      </c>
      <c t="n" r="E17" s="6">
        <v>0</v>
      </c>
      <c t="n" r="F17" s="6">
        <v>1678</v>
      </c>
    </row>
    <row r="18" spans="1:6">
      <c t="s" r="A18" s="4">
        <v>127</v>
      </c>
      <c t="n" r="B18" s="6">
        <v>-1378</v>
      </c>
      <c t="n" r="C18" s="6">
        <v>0</v>
      </c>
      <c t="n" r="D18" s="6">
        <v>0</v>
      </c>
      <c t="n" r="E18" s="6">
        <v>-1378</v>
      </c>
      <c t="n" r="F18" s="6">
        <v>0</v>
      </c>
    </row>
    <row r="19" spans="1:6">
      <c t="s" r="A19" s="4">
        <v>128</v>
      </c>
      <c t="n" r="B19" s="6">
        <v>-6312</v>
      </c>
      <c t="n" r="C19" s="7">
        <v>-4</v>
      </c>
      <c t="n" r="D19" s="6">
        <v>-6308</v>
      </c>
      <c t="n" r="E19" s="6">
        <v>0</v>
      </c>
      <c t="n" r="F19" s="6">
        <v>0</v>
      </c>
    </row>
    <row r="20" spans="1:6">
      <c t="s" r="A20" s="4">
        <v>129</v>
      </c>
      <c t="n" r="C20" s="6">
        <v>-435461</v>
      </c>
    </row>
    <row r="21" spans="1:6">
      <c t="s" r="A21" s="4">
        <v>130</v>
      </c>
      <c t="n" r="B21" s="6">
        <v>495</v>
      </c>
      <c t="n" r="C21" s="7">
        <v>0</v>
      </c>
      <c t="n" r="D21" s="6">
        <v>495</v>
      </c>
      <c t="n" r="E21" s="6">
        <v>0</v>
      </c>
      <c t="n" r="F21" s="6">
        <v>0</v>
      </c>
    </row>
    <row r="22" spans="1:6">
      <c t="s" r="A22" s="4">
        <v>131</v>
      </c>
      <c t="n" r="B22" s="6">
        <v>412</v>
      </c>
      <c t="n" r="C22" s="7">
        <v>0</v>
      </c>
      <c t="n" r="D22" s="6">
        <v>412</v>
      </c>
      <c t="n" r="E22" s="6">
        <v>0</v>
      </c>
      <c t="n" r="F22" s="6">
        <v>0</v>
      </c>
    </row>
    <row r="23" spans="1:6">
      <c t="s" r="A23" s="4">
        <v>132</v>
      </c>
      <c t="n" r="C23" s="6">
        <v>82141</v>
      </c>
    </row>
    <row r="24" spans="1:6">
      <c t="s" r="A24" s="4">
        <v>137</v>
      </c>
      <c t="n" r="B24" s="7">
        <v>274824</v>
      </c>
      <c t="n" r="C24" s="7">
        <v>168</v>
      </c>
      <c t="n" r="D24" s="7">
        <v>32855</v>
      </c>
      <c t="n" r="E24" s="7">
        <v>262380</v>
      </c>
      <c t="n" r="F24" s="7">
        <v>-20579</v>
      </c>
    </row>
    <row r="25" spans="1:6">
      <c t="s" r="A25" s="4">
        <v>138</v>
      </c>
      <c t="n" r="B25" s="6">
        <v>16803599</v>
      </c>
      <c t="n" r="C25" s="6">
        <v>168035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9</v>
      </c>
      <c t="s" r="B1" s="2">
        <v>1</v>
      </c>
    </row>
    <row r="2" spans="1:3">
      <c t="s" r="B2" s="2">
        <v>2</v>
      </c>
      <c t="s" r="C2" s="2">
        <v>75</v>
      </c>
    </row>
    <row r="3" spans="1:3">
      <c t="s" r="A3" s="3">
        <v>140</v>
      </c>
    </row>
    <row r="4" spans="1:3">
      <c t="s" r="A4" s="4">
        <v>141</v>
      </c>
      <c t="n" r="B4" s="8">
        <v>0.08</v>
      </c>
      <c t="n" r="C4" s="8">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42</v>
      </c>
      <c t="s" r="B1" s="2">
        <v>1</v>
      </c>
    </row>
    <row r="2" spans="1:3">
      <c t="s" r="B2" s="2">
        <v>2</v>
      </c>
      <c t="s" r="C2" s="2">
        <v>75</v>
      </c>
    </row>
    <row r="3" spans="1:3">
      <c t="s" r="A3" s="3">
        <v>143</v>
      </c>
    </row>
    <row r="4" spans="1:3">
      <c t="s" r="A4" s="4">
        <v>125</v>
      </c>
      <c t="n" r="B4" s="7">
        <v>5577</v>
      </c>
      <c t="n" r="C4" s="7">
        <v>4831</v>
      </c>
    </row>
    <row r="5" spans="1:3">
      <c t="s" r="A5" s="3">
        <v>144</v>
      </c>
    </row>
    <row r="6" spans="1:3">
      <c t="s" r="A6" s="4">
        <v>87</v>
      </c>
      <c t="n" r="B6" s="6">
        <v>355</v>
      </c>
      <c t="n" r="C6" s="6">
        <v>668</v>
      </c>
    </row>
    <row r="7" spans="1:3">
      <c t="s" r="A7" s="4">
        <v>145</v>
      </c>
      <c t="n" r="B7" s="6">
        <v>3435</v>
      </c>
      <c t="n" r="C7" s="6">
        <v>3259</v>
      </c>
    </row>
    <row r="8" spans="1:3">
      <c t="s" r="A8" s="4">
        <v>146</v>
      </c>
      <c t="n" r="B8" s="6">
        <v>3037</v>
      </c>
      <c t="n" r="C8" s="6">
        <v>2269</v>
      </c>
    </row>
    <row r="9" spans="1:3">
      <c t="s" r="A9" s="4">
        <v>147</v>
      </c>
      <c t="n" r="B9" s="6">
        <v>0</v>
      </c>
      <c t="n" r="C9" s="6">
        <v>90</v>
      </c>
    </row>
    <row r="10" spans="1:3">
      <c t="s" r="A10" s="4">
        <v>148</v>
      </c>
      <c t="n" r="B10" s="6">
        <v>-2487</v>
      </c>
      <c t="n" r="C10" s="6">
        <v>0</v>
      </c>
    </row>
    <row r="11" spans="1:3">
      <c t="s" r="A11" s="4">
        <v>149</v>
      </c>
      <c t="n" r="B11" s="6">
        <v>-414</v>
      </c>
      <c t="n" r="C11" s="6">
        <v>-303</v>
      </c>
    </row>
    <row r="12" spans="1:3">
      <c t="s" r="A12" s="4">
        <v>150</v>
      </c>
      <c t="n" r="B12" s="6">
        <v>495</v>
      </c>
      <c t="n" r="C12" s="6">
        <v>522</v>
      </c>
    </row>
    <row r="13" spans="1:3">
      <c t="s" r="A13" s="4">
        <v>151</v>
      </c>
      <c t="n" r="B13" s="6">
        <v>3586</v>
      </c>
      <c t="n" r="C13" s="6">
        <v>2591</v>
      </c>
    </row>
    <row r="14" spans="1:3">
      <c t="s" r="A14" s="4">
        <v>152</v>
      </c>
      <c t="n" r="B14" s="6">
        <v>1980</v>
      </c>
      <c t="n" r="C14" s="6">
        <v>1309</v>
      </c>
    </row>
    <row r="15" spans="1:3">
      <c t="s" r="A15" s="4">
        <v>153</v>
      </c>
      <c t="n" r="B15" s="6">
        <v>92</v>
      </c>
      <c t="n" r="C15" s="6">
        <v>20</v>
      </c>
    </row>
    <row r="16" spans="1:3">
      <c t="s" r="A16" s="4">
        <v>154</v>
      </c>
      <c t="n" r="B16" s="6">
        <v>-6679</v>
      </c>
      <c t="n" r="C16" s="6">
        <v>1043</v>
      </c>
    </row>
    <row r="17" spans="1:3">
      <c t="s" r="A17" s="4">
        <v>155</v>
      </c>
      <c t="n" r="B17" s="6">
        <v>10787</v>
      </c>
      <c t="n" r="C17" s="6">
        <v>6768</v>
      </c>
    </row>
    <row r="18" spans="1:3">
      <c t="s" r="A18" s="4">
        <v>156</v>
      </c>
      <c t="n" r="B18" s="6">
        <v>19764</v>
      </c>
      <c t="n" r="C18" s="6">
        <v>23067</v>
      </c>
    </row>
    <row r="19" spans="1:3">
      <c t="s" r="A19" s="3">
        <v>157</v>
      </c>
    </row>
    <row r="20" spans="1:3">
      <c t="s" r="A20" s="4">
        <v>158</v>
      </c>
      <c t="n" r="B20" s="6">
        <v>-28588</v>
      </c>
      <c t="n" r="C20" s="6">
        <v>-62634</v>
      </c>
    </row>
    <row r="21" spans="1:3">
      <c t="s" r="A21" s="4">
        <v>159</v>
      </c>
      <c t="n" r="B21" s="6">
        <v>11513</v>
      </c>
      <c t="n" r="C21" s="6">
        <v>23782</v>
      </c>
    </row>
    <row r="22" spans="1:3">
      <c t="s" r="A22" s="3">
        <v>160</v>
      </c>
    </row>
    <row r="23" spans="1:3">
      <c t="s" r="A23" s="4">
        <v>158</v>
      </c>
      <c t="n" r="B23" s="6">
        <v>-90322</v>
      </c>
      <c t="n" r="C23" s="6">
        <v>-136542</v>
      </c>
    </row>
    <row r="24" spans="1:3">
      <c t="s" r="A24" s="4">
        <v>159</v>
      </c>
      <c t="n" r="B24" s="6">
        <v>55619</v>
      </c>
      <c t="n" r="C24" s="6">
        <v>43417</v>
      </c>
    </row>
    <row r="25" spans="1:3">
      <c t="s" r="A25" s="4">
        <v>161</v>
      </c>
      <c t="n" r="B25" s="6">
        <v>-31218</v>
      </c>
      <c t="n" r="C25" s="6">
        <v>-48409</v>
      </c>
    </row>
    <row r="26" spans="1:3">
      <c t="s" r="A26" s="4">
        <v>162</v>
      </c>
      <c t="n" r="B26" s="6">
        <v>5107</v>
      </c>
      <c t="n" r="C26" s="6">
        <v>6760</v>
      </c>
    </row>
    <row r="27" spans="1:3">
      <c t="s" r="A27" s="4">
        <v>163</v>
      </c>
      <c t="n" r="B27" s="6">
        <v>-2021</v>
      </c>
      <c t="n" r="C27" s="6">
        <v>-1641</v>
      </c>
    </row>
    <row r="28" spans="1:3">
      <c t="s" r="A28" s="4">
        <v>164</v>
      </c>
      <c t="n" r="B28" s="6">
        <v>-79910</v>
      </c>
      <c t="n" r="C28" s="6">
        <v>-175267</v>
      </c>
    </row>
    <row r="29" spans="1:3">
      <c t="s" r="A29" s="3">
        <v>165</v>
      </c>
    </row>
    <row r="30" spans="1:3">
      <c t="s" r="A30" s="4">
        <v>166</v>
      </c>
      <c t="n" r="B30" s="6">
        <v>21957</v>
      </c>
      <c t="n" r="C30" s="6">
        <v>17850</v>
      </c>
    </row>
    <row r="31" spans="1:3">
      <c t="s" r="A31" s="4">
        <v>167</v>
      </c>
      <c t="n" r="B31" s="6">
        <v>-51886</v>
      </c>
      <c t="n" r="C31" s="6">
        <v>4273</v>
      </c>
    </row>
    <row r="32" spans="1:3">
      <c t="s" r="A32" s="4">
        <v>168</v>
      </c>
      <c t="n" r="B32" s="6">
        <v>-7500</v>
      </c>
      <c t="n" r="C32" s="6">
        <v>0</v>
      </c>
    </row>
    <row r="33" spans="1:3">
      <c t="s" r="A33" s="4">
        <v>169</v>
      </c>
      <c t="n" r="B33" s="6">
        <v>-1427</v>
      </c>
      <c t="n" r="C33" s="6">
        <v>-1364</v>
      </c>
    </row>
    <row r="34" spans="1:3">
      <c t="s" r="A34" s="4">
        <v>170</v>
      </c>
      <c t="n" r="B34" s="6">
        <v>-1378</v>
      </c>
      <c t="n" r="C34" s="6">
        <v>-1041</v>
      </c>
    </row>
    <row r="35" spans="1:3">
      <c t="s" r="A35" s="4">
        <v>171</v>
      </c>
      <c t="n" r="B35" s="6">
        <v>-6312</v>
      </c>
      <c t="n" r="C35" s="6">
        <v>-5798</v>
      </c>
    </row>
    <row r="36" spans="1:3">
      <c t="s" r="A36" s="4">
        <v>172</v>
      </c>
      <c t="n" r="B36" s="6">
        <v>272</v>
      </c>
      <c t="n" r="C36" s="6">
        <v>280</v>
      </c>
    </row>
    <row r="37" spans="1:3">
      <c t="s" r="A37" s="4">
        <v>173</v>
      </c>
      <c t="n" r="B37" s="6">
        <v>-46274</v>
      </c>
      <c t="n" r="C37" s="6">
        <v>14200</v>
      </c>
    </row>
    <row r="38" spans="1:3">
      <c t="s" r="A38" s="4">
        <v>174</v>
      </c>
      <c t="n" r="B38" s="6">
        <v>-106420</v>
      </c>
      <c t="n" r="C38" s="6">
        <v>-138000</v>
      </c>
    </row>
    <row r="39" spans="1:3">
      <c t="s" r="A39" s="4">
        <v>175</v>
      </c>
      <c t="n" r="B39" s="6">
        <v>378905</v>
      </c>
      <c t="n" r="C39" s="6">
        <v>385056</v>
      </c>
    </row>
    <row r="40" spans="1:3">
      <c t="s" r="A40" s="4">
        <v>176</v>
      </c>
      <c t="n" r="B40" s="6">
        <v>272485</v>
      </c>
      <c t="n" r="C40" s="6">
        <v>247056</v>
      </c>
    </row>
    <row r="41" spans="1:3">
      <c t="s" r="A41" s="3">
        <v>177</v>
      </c>
    </row>
    <row r="42" spans="1:3">
      <c t="s" r="A42" s="4">
        <v>178</v>
      </c>
      <c t="n" r="B42" s="6">
        <v>1630</v>
      </c>
      <c t="n" r="C42" s="6">
        <v>1694</v>
      </c>
    </row>
    <row r="43" spans="1:3">
      <c t="s" r="A43" s="4">
        <v>179</v>
      </c>
      <c t="n" r="B43" s="6">
        <v>-375</v>
      </c>
      <c t="n" r="C43" s="6">
        <v>171</v>
      </c>
    </row>
    <row r="44" spans="1:3">
      <c t="s" r="A44" s="3">
        <v>180</v>
      </c>
    </row>
    <row r="45" spans="1:3">
      <c t="s" r="A45" s="4">
        <v>181</v>
      </c>
      <c t="n" r="B45" s="6">
        <v>2419</v>
      </c>
      <c t="n" r="C45" s="6">
        <v>2830</v>
      </c>
    </row>
    <row r="46" spans="1:3">
      <c t="s" r="A46" s="4">
        <v>182</v>
      </c>
      <c t="n" r="B46" s="7">
        <v>437</v>
      </c>
      <c t="n" r="C46"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NET</vt:lpstr>
      <vt:lpstr>OTHER REAL ESTATE OWNED</vt:lpstr>
      <vt:lpstr>EMPLOYEE BENEFIT PLANS</vt:lpstr>
      <vt:lpstr>COMMITMENTS AND CONTINGENCIES</vt:lpstr>
      <vt:lpstr>FAIR VALUE MEASUREMENTS</vt:lpstr>
      <vt:lpstr>OTHER COMPREHENSIVE INCOME</vt:lpstr>
      <vt:lpstr>ACCOUNTING STANDARDS UPDATES</vt:lpstr>
      <vt:lpstr>RELATED PARTY TRANSACTIONS</vt:lpstr>
      <vt:lpstr>SIGNIFICANT ACCOUNTING POLICI19</vt:lpstr>
      <vt:lpstr>INVESTMENT SECURITIES (Tables)</vt:lpstr>
      <vt:lpstr>LOANS, NET (Tables)</vt:lpstr>
      <vt:lpstr>OTHER REAL ESTATE OWNED (Tables</vt:lpstr>
      <vt:lpstr>EMPLOYEE BENEFIT PLANS (Tables)</vt:lpstr>
      <vt:lpstr>COMMITMENTS AND CONTINGENCIES (</vt:lpstr>
      <vt:lpstr>FAIR VALUE MEASUREMENTS (Tables</vt:lpstr>
      <vt:lpstr>OTHER COMPREHENSIVE INCOME (LOS</vt:lpstr>
      <vt:lpstr>INVESTMENT SECURITIES (Details)</vt:lpstr>
      <vt:lpstr>INVESTMENT SECURITIES (Maturity</vt:lpstr>
      <vt:lpstr>INVESTMENT SECURITIES (Unrealiz</vt:lpstr>
      <vt:lpstr>INVESTMENT SECURITIES (Narrativ</vt:lpstr>
      <vt:lpstr>LOANS, NET (Portfolio Compositi</vt:lpstr>
      <vt:lpstr>LOANS, NET (Recorded Investment</vt:lpstr>
      <vt:lpstr>LOANS, NET (Loan Portfolio Agin</vt:lpstr>
      <vt:lpstr>LOANS, NET (Allowance for Loan </vt:lpstr>
      <vt:lpstr>LOANS, NET (Allowance for Loa35</vt:lpstr>
      <vt:lpstr>LOANS, NET (Loan Balances by Im</vt:lpstr>
      <vt:lpstr>LOANS, NET (Impaired Loans) (De</vt:lpstr>
      <vt:lpstr>LOANS, NET (Impaired Loans Aver</vt:lpstr>
      <vt:lpstr>LOANS, NET (Risk Category by Lo</vt:lpstr>
      <vt:lpstr>LOANS, NET (Troubled Debt Restr</vt:lpstr>
      <vt:lpstr>LOANS, NET (Modified Troubled D</vt:lpstr>
      <vt:lpstr>LOANS, NET (Troubled Debt Res42</vt:lpstr>
      <vt:lpstr>LOANS, NET (Method of Troubled </vt:lpstr>
      <vt:lpstr>OTHER REAL ESTATE OWNED (Other </vt:lpstr>
      <vt:lpstr>OTHER REAL ESTATE OWNED (Othe45</vt:lpstr>
      <vt:lpstr>EMPLOYEE BENEFIT PLANS (Details</vt:lpstr>
      <vt:lpstr>COMMITMENTS AND CONTINGENCIES47</vt:lpstr>
      <vt:lpstr>COMMITMENTS AND CONTINGENCIES48</vt:lpstr>
      <vt:lpstr>FAIR VALUE MEASUREMENTS (Detail</vt:lpstr>
      <vt:lpstr>FAIR VALUE MEASUREMENTS (Financ</vt:lpstr>
      <vt:lpstr>OTHER COMPREHENSIVE INCOME (L51</vt:lpstr>
      <vt:lpstr>OTHER COMPREHENSIVE INCOME (L52</vt:lpstr>
      <vt:lpstr>RELATED PARY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50:36Z</dcterms:created>
  <dcterms:modified xmlns:dcterms="http://purl.org/dc/terms/" xmlns:xsi="http://www.w3.org/2001/XMLSchema-instance" xsi:type="dcterms:W3CDTF">2016-08-05T14:50:36Z</dcterms:modified>
  <dc:title xmlns:dc="http://purl.org/dc/elements/1.1/">Untitled</dc:title>
  <dc:description xmlns:dc="http://purl.org/dc/elements/1.1/"/>
  <dc:subject xmlns:dc="http://purl.org/dc/elements/1.1/"/>
  <cp:keywords/>
  <cp:category/>
</cp:coreProperties>
</file>